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ATURE OF ACTIVITIES AND CONTIN"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CONVERTIBLE DEBENTURES" sheetId="14" state="visible" r:id="rId14"/>
    <sheet xmlns:r="http://schemas.openxmlformats.org/officeDocument/2006/relationships" name="DERIVATIVE LIABILITY" sheetId="15" state="visible" r:id="rId15"/>
    <sheet xmlns:r="http://schemas.openxmlformats.org/officeDocument/2006/relationships" name="ACQUISITIONS" sheetId="16" state="visible" r:id="rId16"/>
    <sheet xmlns:r="http://schemas.openxmlformats.org/officeDocument/2006/relationships" name="INDUSTRY SEGMENTS" sheetId="17" state="visible" r:id="rId17"/>
    <sheet xmlns:r="http://schemas.openxmlformats.org/officeDocument/2006/relationships" name="STOCK OPTIONS AND WARRANTS" sheetId="18" state="visible" r:id="rId18"/>
    <sheet xmlns:r="http://schemas.openxmlformats.org/officeDocument/2006/relationships" name="COMMETTMENTS AND CONTINGE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TANGIBLE ASSETS (Tables)" sheetId="23" state="visible" r:id="rId23"/>
    <sheet xmlns:r="http://schemas.openxmlformats.org/officeDocument/2006/relationships" name="LOANS PAYABLE (Tables)" sheetId="24" state="visible" r:id="rId24"/>
    <sheet xmlns:r="http://schemas.openxmlformats.org/officeDocument/2006/relationships" name="CONVERTIBLE NOTES PAYABLE (Tabl" sheetId="25" state="visible" r:id="rId25"/>
    <sheet xmlns:r="http://schemas.openxmlformats.org/officeDocument/2006/relationships" name="CONVERTIBLE DEBENTURES (Tables)" sheetId="26" state="visible" r:id="rId26"/>
    <sheet xmlns:r="http://schemas.openxmlformats.org/officeDocument/2006/relationships" name="DERIVATIVE LIABILITIES (Tables)" sheetId="27" state="visible" r:id="rId27"/>
    <sheet xmlns:r="http://schemas.openxmlformats.org/officeDocument/2006/relationships" name="ACQUISITIONS (Tables)" sheetId="28" state="visible" r:id="rId28"/>
    <sheet xmlns:r="http://schemas.openxmlformats.org/officeDocument/2006/relationships" name="INDUSTRY SEGMENTS (Tables)" sheetId="29" state="visible" r:id="rId29"/>
    <sheet xmlns:r="http://schemas.openxmlformats.org/officeDocument/2006/relationships" name="STOCK OPTIONS AND WARRANTS (Tab" sheetId="30" state="visible" r:id="rId30"/>
    <sheet xmlns:r="http://schemas.openxmlformats.org/officeDocument/2006/relationships" name="COMMETTMENTS AND CONTINGECIES (" sheetId="31" state="visible" r:id="rId31"/>
    <sheet xmlns:r="http://schemas.openxmlformats.org/officeDocument/2006/relationships" name="NATURE OF ACTIVITIES AND CONT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RELATED PARTY TRANSACTIONS (Det" sheetId="41" state="visible" r:id="rId41"/>
    <sheet xmlns:r="http://schemas.openxmlformats.org/officeDocument/2006/relationships" name="STOCKHOLDERS' EQUITY (Details N" sheetId="42" state="visible" r:id="rId42"/>
    <sheet xmlns:r="http://schemas.openxmlformats.org/officeDocument/2006/relationships" name="LOANS PAYABLE (Details)" sheetId="43" state="visible" r:id="rId43"/>
    <sheet xmlns:r="http://schemas.openxmlformats.org/officeDocument/2006/relationships" name="LOANS PAYABLE (Details Narrativ" sheetId="44" state="visible" r:id="rId44"/>
    <sheet xmlns:r="http://schemas.openxmlformats.org/officeDocument/2006/relationships" name="CONVERTIBLE NOTES PAYABLE (Deta" sheetId="45" state="visible" r:id="rId45"/>
    <sheet xmlns:r="http://schemas.openxmlformats.org/officeDocument/2006/relationships" name="CONVERTIBLE NOTES PAYABLE (De46" sheetId="46" state="visible" r:id="rId46"/>
    <sheet xmlns:r="http://schemas.openxmlformats.org/officeDocument/2006/relationships" name="CONVERTIBLE DEBENTURES (Details" sheetId="47" state="visible" r:id="rId47"/>
    <sheet xmlns:r="http://schemas.openxmlformats.org/officeDocument/2006/relationships" name="CONVERTIBLE DEBENTURES (Detai48" sheetId="48" state="visible" r:id="rId48"/>
    <sheet xmlns:r="http://schemas.openxmlformats.org/officeDocument/2006/relationships" name="CONVERTIBLE DEBENTURES (Detai49" sheetId="49" state="visible" r:id="rId49"/>
    <sheet xmlns:r="http://schemas.openxmlformats.org/officeDocument/2006/relationships" name="DERIVATIVE LIABILITY (Details)" sheetId="50" state="visible" r:id="rId50"/>
    <sheet xmlns:r="http://schemas.openxmlformats.org/officeDocument/2006/relationships" name="DERIVATIVE LIABILITY (Details 1" sheetId="51" state="visible" r:id="rId51"/>
    <sheet xmlns:r="http://schemas.openxmlformats.org/officeDocument/2006/relationships" name="DERIVATIVE LIABILITY (Details N" sheetId="52" state="visible" r:id="rId52"/>
    <sheet xmlns:r="http://schemas.openxmlformats.org/officeDocument/2006/relationships" name="ACQUISITIONS (Details)" sheetId="53" state="visible" r:id="rId53"/>
    <sheet xmlns:r="http://schemas.openxmlformats.org/officeDocument/2006/relationships" name="ACQUISITIONS (Details 1)" sheetId="54" state="visible" r:id="rId54"/>
    <sheet xmlns:r="http://schemas.openxmlformats.org/officeDocument/2006/relationships" name="ACQUISITIONS (Details 2)" sheetId="55" state="visible" r:id="rId55"/>
    <sheet xmlns:r="http://schemas.openxmlformats.org/officeDocument/2006/relationships" name="ACQUISITIONS (Details Narrative" sheetId="56" state="visible" r:id="rId56"/>
    <sheet xmlns:r="http://schemas.openxmlformats.org/officeDocument/2006/relationships" name="INDUSTRY SEGMENTS (Details)" sheetId="57" state="visible" r:id="rId57"/>
    <sheet xmlns:r="http://schemas.openxmlformats.org/officeDocument/2006/relationships" name="STOCK OPTIONS AND WARRANTS (Det" sheetId="58" state="visible" r:id="rId58"/>
    <sheet xmlns:r="http://schemas.openxmlformats.org/officeDocument/2006/relationships" name="STOCK OPTIONS AND WARRANTS (D59" sheetId="59" state="visible" r:id="rId59"/>
    <sheet xmlns:r="http://schemas.openxmlformats.org/officeDocument/2006/relationships" name="STOCK OPTIONS AND WARRANTS (D60" sheetId="60" state="visible" r:id="rId60"/>
    <sheet xmlns:r="http://schemas.openxmlformats.org/officeDocument/2006/relationships" name="STOCK OPTIONS AND WARRANTS (D61" sheetId="61" state="visible" r:id="rId61"/>
    <sheet xmlns:r="http://schemas.openxmlformats.org/officeDocument/2006/relationships" name="COMMETTMENTS AND CONTINGECIES62" sheetId="62" state="visible" r:id="rId62"/>
    <sheet xmlns:r="http://schemas.openxmlformats.org/officeDocument/2006/relationships" name="COMMETTMENTS AND CONTINGECIES63"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816">
  <si>
    <t>Document and Entity Information - shares</t>
  </si>
  <si>
    <t>9 Months Ended</t>
  </si>
  <si>
    <t>Jun. 30, 2018</t>
  </si>
  <si>
    <t>Aug. 14, 2018</t>
  </si>
  <si>
    <t>Document And Entity Information</t>
  </si>
  <si>
    <t>Entity Registrant Name</t>
  </si>
  <si>
    <t>EVIO, INC.</t>
  </si>
  <si>
    <t>Entity Central Index Key</t>
  </si>
  <si>
    <t>Document Type</t>
  </si>
  <si>
    <t>10-Q</t>
  </si>
  <si>
    <t>Document Period End Date</t>
  </si>
  <si>
    <t>Jun.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7</t>
  </si>
  <si>
    <t>Current assets:</t>
  </si>
  <si>
    <t>Cash</t>
  </si>
  <si>
    <t>Accounts receivable, net of allowance of $128,237 and $74,782, respectively</t>
  </si>
  <si>
    <t>Prepaid expenses</t>
  </si>
  <si>
    <t>Other current asset</t>
  </si>
  <si>
    <t>Note receivable, current portion</t>
  </si>
  <si>
    <t>Total current assets</t>
  </si>
  <si>
    <t>Property and equipment, net of accumulated depreciation of $457,629 and $213,447, respectively</t>
  </si>
  <si>
    <t>Security deposits</t>
  </si>
  <si>
    <t>Note receivable, net of current portion</t>
  </si>
  <si>
    <t>Deposit, related party</t>
  </si>
  <si>
    <t xml:space="preserve"> </t>
  </si>
  <si>
    <t>Intangible assets, net of accumulated amortization, net of accumulated amortization of $369,828 and $189,475, respectively</t>
  </si>
  <si>
    <t>Goodwill</t>
  </si>
  <si>
    <t>Total assets</t>
  </si>
  <si>
    <t>Current liabilities</t>
  </si>
  <si>
    <t>Accounts payable and accrued liabilities</t>
  </si>
  <si>
    <t>Client deposits</t>
  </si>
  <si>
    <t>Deferred revenue</t>
  </si>
  <si>
    <t>Interest payable</t>
  </si>
  <si>
    <t>Capital lease obligation, current</t>
  </si>
  <si>
    <t>Derivative liability</t>
  </si>
  <si>
    <t>Convertible notes payable, net of discounts of $0 and $208,680, respectively</t>
  </si>
  <si>
    <t>Loans payable, current, net of discounts of $74 and $127,662, respectively</t>
  </si>
  <si>
    <t>Loans payable, related party, current</t>
  </si>
  <si>
    <t>Total current liabilities</t>
  </si>
  <si>
    <t>Convertible debentures payable, net of discounts of $5,682,529 and $0, respectively</t>
  </si>
  <si>
    <t>Capital lease obligation, net of current portion</t>
  </si>
  <si>
    <t>Loans payable, net of current portion</t>
  </si>
  <si>
    <t>Convertible loans payable, related party, net of current portion, net of discounts of $26,660 and $0, respectively</t>
  </si>
  <si>
    <t>Loans payable, related party, net of current portion, net of discounts of $30,465 and $42,044, respectively</t>
  </si>
  <si>
    <t>Total liabilities</t>
  </si>
  <si>
    <t>Stockholders equity</t>
  </si>
  <si>
    <t>Common Stock, Par Value $.0001, 1,000,000,000 authorized; 19,719,903 and 10,732,922 issued and outstanding at June 30, 2018 and September 30, 2017, respectively</t>
  </si>
  <si>
    <t>Additional Paid In Capital</t>
  </si>
  <si>
    <t>Other Comprehensive Income</t>
  </si>
  <si>
    <t>Accumulated Deficit</t>
  </si>
  <si>
    <t>Total stockholders'equity</t>
  </si>
  <si>
    <t>Non-controlling interest</t>
  </si>
  <si>
    <t>Total equity</t>
  </si>
  <si>
    <t>Total liabilities and stockholders' equity</t>
  </si>
  <si>
    <t>Series A Preferred Stock [Member]</t>
  </si>
  <si>
    <t>Convertible Preferred Stock</t>
  </si>
  <si>
    <t>Series B Preferred Stock [Member]</t>
  </si>
  <si>
    <t>Series C Preferred Stock [Member]</t>
  </si>
  <si>
    <t>Series D Preferred Stock [Member]</t>
  </si>
  <si>
    <t>CONSOLIDATED BALANCE SHEETS (Parenthetical) - USD ($)</t>
  </si>
  <si>
    <t>Accounts receivable, net of allowance</t>
  </si>
  <si>
    <t>Property and equipment, net of accumulated depreciation</t>
  </si>
  <si>
    <t>Intangible assets, net of accumulated amortization</t>
  </si>
  <si>
    <t>Discounts on convertible notes payable</t>
  </si>
  <si>
    <t>Loans payable, current, net of discounts</t>
  </si>
  <si>
    <t>Noncurrent liabilities</t>
  </si>
  <si>
    <t>Convertible debentures payable, net of discounts</t>
  </si>
  <si>
    <t>Discount on related party current</t>
  </si>
  <si>
    <t>Loans payable, related party</t>
  </si>
  <si>
    <t>Stockholders' equity</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UNAUDITED CONSOLIDATED STATEMENTS OF OPERATIONS - USD ($)</t>
  </si>
  <si>
    <t>3 Months Ended</t>
  </si>
  <si>
    <t>Jun. 30, 2017</t>
  </si>
  <si>
    <t>Revenues</t>
  </si>
  <si>
    <t>Testing services</t>
  </si>
  <si>
    <t>Consulting services</t>
  </si>
  <si>
    <t>Total revenue</t>
  </si>
  <si>
    <t>Cost of revenues</t>
  </si>
  <si>
    <t>Depreciation and amortization</t>
  </si>
  <si>
    <t>Total cost of revenues</t>
  </si>
  <si>
    <t>Gross margin</t>
  </si>
  <si>
    <t>Operating expenses</t>
  </si>
  <si>
    <t>Selling, general and administrative</t>
  </si>
  <si>
    <t>Total operating expenses</t>
  </si>
  <si>
    <t>Loss from operations</t>
  </si>
  <si>
    <t>Other income (expense)</t>
  </si>
  <si>
    <t>Interest expense, net of interest income</t>
  </si>
  <si>
    <t>Other income</t>
  </si>
  <si>
    <t>Loss on settlement of debt and account payable</t>
  </si>
  <si>
    <t>Gain (loss) on change in fair market value of derivative liabilities</t>
  </si>
  <si>
    <t>Total other income (expense)</t>
  </si>
  <si>
    <t>Net Loss</t>
  </si>
  <si>
    <t>Gain (loss) attributable to non-controlling interest</t>
  </si>
  <si>
    <t>Net loss attributable to EVIO, Inc.</t>
  </si>
  <si>
    <t>Basic and diluted loss per common share</t>
  </si>
  <si>
    <t>Weighted average common shares outstanding</t>
  </si>
  <si>
    <t>UNAUDITED CONSOLIDATED STATEMENTS OF COMPREHENSIVE INCOME (LOSS) - USD ($)</t>
  </si>
  <si>
    <t>Unaudited Consolidated Statements Of Comprehensive Income</t>
  </si>
  <si>
    <t>Net loss</t>
  </si>
  <si>
    <t>Other comprehensive income</t>
  </si>
  <si>
    <t>Foreign currency translation adjustment</t>
  </si>
  <si>
    <t>Total other comprehensive income</t>
  </si>
  <si>
    <t>Comprehensive loss</t>
  </si>
  <si>
    <t>UNAUDITED CONSOLIDATED STATEMENTS OF CASH FLOWS - USD ($)</t>
  </si>
  <si>
    <t>Cash flows from operating activities</t>
  </si>
  <si>
    <t>Adjustments to reconcile net loss to net cash used in operating activities:</t>
  </si>
  <si>
    <t>Stock based compensation</t>
  </si>
  <si>
    <t>Common stock issued for services</t>
  </si>
  <si>
    <t>Loss on settlement of debt</t>
  </si>
  <si>
    <t>Loss on settlement of account payable</t>
  </si>
  <si>
    <t>(Gain) loss on derivative liability</t>
  </si>
  <si>
    <t>Amortization of debt discount</t>
  </si>
  <si>
    <t>Depreciation and amortization expense</t>
  </si>
  <si>
    <t>Bad debt expense</t>
  </si>
  <si>
    <t>Reduction of security deposit for rent expense</t>
  </si>
  <si>
    <t>Changes in operating assets and liabilities:</t>
  </si>
  <si>
    <t>Accounts receivable</t>
  </si>
  <si>
    <t>Security deposit</t>
  </si>
  <si>
    <t>Deposits, related party</t>
  </si>
  <si>
    <t>Customer deposits</t>
  </si>
  <si>
    <t>Net cash used in operating activities</t>
  </si>
  <si>
    <t>Cash flows from investing activities</t>
  </si>
  <si>
    <t>Net cash paid in acquisitions of subsidiaries</t>
  </si>
  <si>
    <t>Purchase of equipment</t>
  </si>
  <si>
    <t>Net cash used in investing activities</t>
  </si>
  <si>
    <t>Cash flows from financing activities</t>
  </si>
  <si>
    <t>Repayments of capital leases</t>
  </si>
  <si>
    <t>Proceeds from issuance of convertible debenture</t>
  </si>
  <si>
    <t>Proceeds from exercise of common stock warrants</t>
  </si>
  <si>
    <t>Proceeds from issuance of common stock</t>
  </si>
  <si>
    <t>Proceeds from the issuance of series D preferred stock</t>
  </si>
  <si>
    <t>Proceeds from convertible notes, net of original issue discounts and fees</t>
  </si>
  <si>
    <t>Payment on loan payable</t>
  </si>
  <si>
    <t>Proceeds from notes payable - related party</t>
  </si>
  <si>
    <t>Payments on notes payable - related party</t>
  </si>
  <si>
    <t>Net cash provided by financing activities</t>
  </si>
  <si>
    <t>Effect of foreign currency translation adjustment</t>
  </si>
  <si>
    <t>Net cash increase for period</t>
  </si>
  <si>
    <t>Cash balance, beginning of period</t>
  </si>
  <si>
    <t>Cash balance, end of period</t>
  </si>
  <si>
    <t>Supplemental disclosure of cash flow information:</t>
  </si>
  <si>
    <t>Cash paid for interest</t>
  </si>
  <si>
    <t>Cash paid for income tax</t>
  </si>
  <si>
    <t>Supplemental disclosure of non-cash investing and financing activities</t>
  </si>
  <si>
    <t>Conversion of convertible note and accrued interest into common stock</t>
  </si>
  <si>
    <t>Reclassification of derivative liability to additional paid in capital</t>
  </si>
  <si>
    <t>Settlement of account payable for common stock</t>
  </si>
  <si>
    <t>Common stock issued for settlement of note payable</t>
  </si>
  <si>
    <t>Common stock issued for settlement of related party note payable</t>
  </si>
  <si>
    <t>Conversion of Series D Preferred stock to common stock</t>
  </si>
  <si>
    <t>Debt discount recorded on convertible notes and convertible debentures payable upon initial measurement of derivative liability</t>
  </si>
  <si>
    <t>Debt discounts recorded for original issue discounts on convertible debentures</t>
  </si>
  <si>
    <t>Vehicles financed through notes payable</t>
  </si>
  <si>
    <t>Equipment financed through capital leases</t>
  </si>
  <si>
    <t>Conversion of Series A Preferred stock to common stock</t>
  </si>
  <si>
    <t>Acquisition of C3 Labs through the issuance of note payable and convertible note payable</t>
  </si>
  <si>
    <t>Acquisition of Leaf Detective through issuance of convertible note payable</t>
  </si>
  <si>
    <t>Acquisition of GreenStyle Consulting assets through issuance of preferred shares, cash and note payable</t>
  </si>
  <si>
    <t>Acquisition of GreenHaus through issuance of preferred shares and note payable</t>
  </si>
  <si>
    <t>NATURE OF ACTIVITIES AND CONTINUANCE OF BUSINESS</t>
  </si>
  <si>
    <t>Notes to Financial Statements</t>
  </si>
  <si>
    <t>NOTE 1 - NATURE OF ACTIVITIES AND CONTINUANCE OF BUSINESS</t>
  </si>
  <si>
    <t>EVIO,
Inc., a Colorado corporation and its subsidiaries (“the Company”) provide analytical testing and advisory services
to the emerging legalized cannabis industry. On August 29, 2014, Signal Bay Research completed a reverse merger with a shell company,
Quantech Electronics, and in September 2014, changed its name and assumed its operations as Signal Bay. As
a part of and prior to the consummation of the reverse merger, William Waldrop and Lori Glauser, principals of Signal Bay Research,
Inc., purchased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In September 2014, the Company changed its name to Signal Bay, Inc.
and then to EVIO, INC. in September 2017. EVIO,
Inc. has selected September 30 as its fiscal year end. The Company is domiciled in the State of Colorado, and its corporate headquarters
are located in Bend, Oregon. Signal
Bay Services was formed on January 25, 2015, as the management services division of EVIO. On
September 17, 2015, the Company entered into a share exchange agreement with CR Labs, Inc., an Oregon Corporation, pursuant to
which the Company acquired 80% of the outstanding common stock of CR Labs, Inc. EVIO
Labs OR Inc. was formed on April 4, 2016 to become the holding company for all laboratory operations in Oregon. EVIO
Labs Eugene, LLC was formed on May 23, 2016, as a wholly owned subsidiary of EVIO Inc. Subsequently on May 24, 2016, EVIO Labs
Eugene acquired all of the assets of Oregon Analytical Services, LLC, inclusive of client lists, equipment, trade names and personnel. On
June 1, 2016, the Company entered into a share purchase agreement to purchase 80% of the outstanding common stock of Smith Scientific
Industries, Inc. d/b/a Kenevir Research in Medford, OR. On
October 19, 2016, the Company entered into a Membership Interest Purchase Agreement to purchase 100% of the ownership of GreenHaus
Analytical Labs, LLC (“GreenHaus”). GreenHaus is a full-service cannabis testing laboratory. On
October 26, 2016, the Company entered in to an Asset Purchase Agreement with Green Style Consulting, LLC which was closed on November
1, 2016 (“GreenStyle”). GreenStyle is a full-service cannabis testing laboratory. The
Company entered in to a Membership Interest Purchase Agreement with Viridis Analytics MA, LLC (“Viridis”) which was
closed on August 1, 2017. Viridis is a full-service cannabis testing laboratory. On
December 29, 2017, the Company entered in to a Membership Purchase Agreement to purchase 60% of the outstanding interests of C3
Labs, LLC which was closed on January 1, 2018 (“C3”). C3 is a full-service cannabis testing laboratory. See Note
10 – Acquisitions On
April 29, 2018, the Company entered in to an Asset Purchase Agreement with Leaf Detective, LLC (“Leaf Detective”)
to purchase all of the assets of Leaf Detective which was closed on the same date. Leaf Detective is a full-service cannabis testing
laboratory. See Note 10 – Acquisitions On
May 2, 2018, the Company entered in to a Stock Purchase Agreement with Keystone Labs, Inc. (“Keystone”) to purchase
50% of the outstanding interests of Keystone which was closed on the same date. Keystone is a full-service cannabis testing laboratory
operating in Canada. See Note 10 – Acquisition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SUMMARY OF SIGNIFICANT ACCOUNTING POLICIES</t>
  </si>
  <si>
    <t>NOTE 2 - SUMMARY OF SIGNIFICANT ACCOUNTING POLICIES</t>
  </si>
  <si>
    <t>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 Foreign
Currency Translation The
functional currency of the Company’s subsidiary in Canada is the Canadian Dollar. The subsidiary’s assets and liabilities
have been translated to U.S. Dollars using the exchange rates in effect at the balance sheet dates. Statements of operations amounts
have been translated using the average exchange rate for each period. Resulting gains or losses from translating foreign currency
financial statements are recorded as other comprehensive income (loss). Financial
Instrument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June 30, 2018:
Level
1 Level
2 Level
3 Total
Liabilities
Derivative
financial instruments $ - $ - $ 1,579,258 $ 1,579,258
The
following table sets forth by level with the fair value hierarchy the Company’s financial assets and liabilities measured
at fair value on September 30, 2017:
Level
1 Level
2 Level
3 Total
Liabilities
Derivative
financial instruments $ - $ - $ 294,637 $ 294,637
Recently
Issued Accounting Pronouncements In
January 2017, the FASB issued ASU 2017-04, “ Intangibles—Goodwill and Other (Topic 350), Simplifying the Test for
Goodwill Impairment”. In
January 2017, the FASB issued ASU 2017-01, “ Business Combinations (Topic 805): Clarifying the Definition of a Busines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oes not believe it will an impact on the Company’s revenue
recognition practices and will adopt the standard on October 1, 2018. Other
accounting standards that have been issued or proposed by the FASB or other standards-setting bodies that do not require adoption
until a future date are not expected to have a material impact on our financial statements upon adoption 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13,666,226 and 10,071,182 potentially dilutive common shares
outstanding as of June 30, 2018 and 2017, respectively. Because of the net losses incurred during the three and nine months ended
June 30, 2018 and 2017, the impacts of dilutive instruments would have been anti-dilutive for the period presented and have been
excluded from the diluted loss per share calculations. Capital
Leases The
Company accounts for capital leases in accordance with ACS 840-30. During the year ended September 30, 2017, the Company entered
into three separate long-term leases for equipment that contain a $1 buyout option upon lease termination. The Company determined
these were capital leases based on the minimum buy out price and capitalized the net present value of the leases which totaled
$116,800 as equipment. On
February 2, 2018, the Company entered into a long term lease for equipment that contain a bargain purchase option upon lease termination.
The Company determined this was a capital lease based on the minimum buy out price and capitalized the net present value of the
lease of $385,208 plus the required up front cash payment of $39,986 which totaled $425,194 as equipment. As
of September 30, 2017, there was a total of $111,501 of future payments due through December 2019 of which $20,734 are financing
charges leaving a total principal balance of $90,967 as of September 30, 2017. Of this amount, $37,990 was current and $52,777
was long term as of September 30, 2017. As
of June 30, 2018, there was a total of $470,175 of future payments due through March 2021 of which $39,754 are financing charges
leaving a total principal balance of $430,421 as of June 30, 2018. Of this amount, $153,555 was current and $276,866 was long
term as of June 30, 2018. Future
annual payments required under the capital leases through termination are as follows:
Year
ended September 30, Principal Interest Total
2018 $ 37,022 $ 7,463 $ 44,485
2019 152,912 20,569 173,481
2020 122,850 9,379 132,229
2021 117,637 2,343 119,980
Total $ 430,421 $ 39,754 $ 470,175 Concentration
of Credit Risk Instruments
that potentially subject the Company to concentration of credit risk consist principally of cash deposits, notes receivable and
accounts receivable. As of June 30, 2018 and September 30, 2017, the Company held $815,877 and $0 of cash at one financial institution
in excess of the amount insured by the Federal Deposit Insurance Corporation (“FDIC”) of up to $250,000. As of June
30, 2018 and September 30, 2017, the Company had a note receivable totaling $1,300,000 and $1,300,000 due from a single entity. As
of September 30, 2017, the Company had total accounts receivable net of allowances of $229,564. Three separate clients comprised
a total of 41% of this balance as follows:
Balance Percent
of Total
Customer
1 $ 42,878 14 %
Customer
2 45,635 15 %
Customer
3 37,540 12 %
All
others 178,294 59 %
Total 304,347 100 %
Allowance
for doubtful accounts (74,783 )
Net
accounts receivable $ 229,564 As
of June 30, 2018 the Company had total accounts receivable net of allowances of $300,215. Two separate clients comprised a total
of 21% of this balance as follows:
Balance Percent
of Total
Customer
1 $ 45,635 11 %
Customer
2 42,921 10 %
All
others 339,896 79 %
Total 428,452 100 %
Allowance
for doubtful accounts (128,237 )
Net
accounts receivable $ 300,215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Laboratory
and Computer Equipment 5 years
Furniture
and Fixtures 7 years
Software 3 years
Domains 15 years The
Company’s property and equipment consisted of the following as of June 30, 2018 and September 30, 2017:
June
30, 2018 September
30, 2017
Furniture
and Equipment $ 182,062 $ 146,870
Laboratory
Equipment 1,859,567 439,071
Software 63,913 58,333
Leasehold
Improvements 139,401 41,081
Vehicles 83,915 75,165
Total 2,328,858 760,520
Accumulated
depreciation (457,629 ) (213,447 )
Net
value $ 1,871,229 $ 547,073 During the nine months ended June
30, 2018, the Company capitalized a total of $425,194 of equipment purchased through capital leases. There was depreciation expense
of $30,705 and $14,001 and $63,796 and $22,135 recorded on equipment purchased through capital leases during the three and nine
months ended June 30, 2018 and 2017, respectively.</t>
  </si>
  <si>
    <t>INTANGIBLE ASSETS</t>
  </si>
  <si>
    <t>NOTE 3 - INTANGIBLE ASSETS</t>
  </si>
  <si>
    <t xml:space="preserve">The
Company’s intangible assets consist of customer lists, testing licenses, favorable leases and websites. The components of
intangible assets as of June 30, 2018 and September 30, 2017 consist of:
June
30, 2018 September
30, 2017
Customer
list $ 1,102,462 $ 480,670
License 503,000 256,000
Favorable
lease 3,100 3,100
Websites 49,574 41,965
Patent 10,278 -
Intellectual
property 327,180 -
Non-compete
agreements 183,111 -
Total 2,178,705 781,735
Accumulated
amortization (369,828 ) (189,475 )
Net
value $ 1,808,877 $ 592,260 The
Company estimates amortization to be recorded on existing intangible assets through the estimated lives to be:
For
the years ended September 30, Amortization
2018 $ 102,585
2019 410,339
2020 387,513
2021 316,214
2022 218,460
Thereafter 373,766
Total $ 1,808,877 </t>
  </si>
  <si>
    <t>RELATED PARTY TRANSACTIONS</t>
  </si>
  <si>
    <t>NOTE 4 - RELATED PARTY TRANSACTIONS</t>
  </si>
  <si>
    <t>Through
September 30, 2017, the Company received loans from its Chief Operating Officer totaling $106,000 and made repayments totaling
$21,795 leaving a balance due as of September 30, 2017 of $84,205. Additionally, the Company made repayments totaling $84,205
during the nine months ended June 30, 2018. The advances are non-interest bearing and due on demand. There was $0 and $84,205
due as of June 30, 2018 and September 30, 2017, and is included in the accompanying consolidated balance sheets as a current portion
of notes payable to related parties. During
the nine and three months ended June 30, 2018 and 2017, the Company incurred total expenses of $100,000 and $7,858 and $114,317
and $35,530, respectively, for management consulting services performed by Newport Commercial Advisors, an entity fully owned
and controlled by our Chief Executive Officer. There was not a balance payable to Newport Commercial Advisors as of June 30, 2018
or September 30, 2017. During
the year ended September 30, 2017, the Company received loans from its Chief Executive Officer totaling $80,100 and made repayments
totaling $75,650. Additionally, the Company made repayments totaling $4,450 during the nine months ended June 30, 2018. The loans
are non-interest bearing and due on demand. There was $0 and $4,450 due as of June 30, 2018 and September 30, 2017. During
the year ended September 30, 2017 the Company made repayments to Eric Ezrine, a shareholder of CR Labs, on an outstanding note
payable totaling $13,139. The loans carry an interest rate of 0% per annum. There was $130 and $130 due as of June 30, 2018 and
September 30, 2017. Additionally, the Company entered into a severance agreement with Mr. Ezrine whereby it agreed to make payments
totaling $44,500 through August 2018. The Company made repayments of $22,050 during the year ended September 30, 2017 and $20,000
during the nine months ended June 30, 2018. There was $2,450 and $22,450 accrued as of June 30, 2018 and September 30, 2017, respectively. On
May 24, 2016, the Company executed an asset purchase agreement with Sara Lausmann, managing member owner of Oregon Analytical
Services, LLC, for $972,500. The terms of the purchase required the issuance of 200,000 shares of Series C Preferred Stock, valued
at $80,000, $72,500 in a short-term loan and $700,000 in a long-term note. Through the year ended September 30, 2017, the Company
repaid a total of $82,630 to Sara Lausmann, Vice President Client Services. The Company made additional repayments of $79,500
during the nine months ended June 30, 2018. The total amount outstanding is $610,370 and $689,870 as of June 30, 2018 and September
30, 2017, respectively. As of June 30, 2018 and September 30, 2017, $74,370 and $89,870 and $536,000 and $600,000 are included
in the accompanying consolidated balance sheets as current and long-term portions of notes payable to related party, respectively.
The notes carry interest at a rate of 5% per annum and had accrued interest totaling $71,830 and $47,409 due as of June 30, 2018
and September 30, 2017, respectively. On
June 1, 2016, the Company executed a share purchase agreement with Anthony Smith, for the purchase of 80% of Smith Scientific
Industries for $636,000. The terms of the purchase required the issuance of 300,000 shares of Series C Preferred Stock, valued
at $135,000 and $336,000 in a promissory note. During the year ended September 30, 2017, the Company repaid $50,000 to Anthony
Smith, our Chief Science Officer. During the nine months ended June 30, 2018, the Company made repayments totaling $25,000. The
note carries interest at a rate of 5% per annum. There was $236,000 and $261,000 of principal due as of June 30, 2018 and September
30, 2017 and $27,986 and $18,846 of accrued interest due as of June 30, 2018 and September 30, 2017, respectively. On
October 19, 2016, the Company assumed a $194,512 payable due to Henry Grimmett, a former officer of Greenhaus and former Director
of the Company, with its acquisition of Greenhaus Analytical Services, LLC. The note bears interest at 0% per annum and requires
repayments of $25,000 quarterly. During the year ended September 30, 2017, the Company made repayments totaling $25,100. Additionally,
during the nine months ended June 30, 2018, the Company made cash repayments of $2,000 and agreed to issue 125,000 shares of common
stock valued at $62,500 for the settlement of $50,000 of principal resulting in a loss on the settlement of debt of $15,000. There
was a total of $117,412 and $169,412 due as of June 30, 2018 and September 30, 2017 of which $50,000 is current and $67,412 is
long term. Mr. Grimmett retired and resigned from the board of directors in June 2018. On
October 19, 2016, the Company entered into a $340,000 note payable as part of its acquisition of Greenhaus Analytical Services,
LLC. At the time of issuance, the note carried a debt discount of $55,277. The note carries interest at a rate of 6% per annum
and matures on October 16, 2020. On April 16, 2018, 25% of the outstanding principal balance, or $85,000, became convertible to
common stock of the Company at the holder’s option at a rate equal to 80% of the lowest close price in the prior five trading
days. The Company recorded an additional debt discount related to the fair value of the embedded conversion feature totaling $29,044.
From April 16, 2018 to June 30, 2018, the Company amortized $2,384 of this to interest expense. There was $340,000 and $340,000
of total principal, of which $85,000 and $0, was convertible as of June 30, 2018 and September 30, 2017, respectively. Additionally,
there was a total unamortized debt discount of $58,375 and $42,044, of which $26,660 and $0 was related to the convertible portion
of the note principal, and $34,764 and $19,506 of accrued interest due as of June 30, 2018 and September 30, 2017, respectively. On
November 1, 2016, the Company entered into a $50,000 note payable, that contained a premium of $7,416 based on fair value, to
Green Style Consulting, LLC. The Green Style Consulting, LLC Managing Member is our General Manager Northern California, who was
hired by the Company concurrent to the asset purchase. The note carries interest at a rate of 5% per annum and matures on October
31, 2018. During the nine months ended June 30, 2018 and the year ended September 30, 2017, the Company made repayments of $24,328
and $6,090. There was $19,582 and $43,910 of principal, $1,250 and $4,028 of unamortized note premium and $705 and $2,055 of accrued
interest due as of June 30, 2018 and September 30, 2017, respectively. On
May 2, 2018, the Company assumed an outstanding related party loan payable as part of its acquisition of Keystone Labs, Inc (see
Note 10 – Acquisitions On
October 19, 2016, the Company entered into an asset purchase agreement with Green Style Consulting LLC requiring a future share
of net profits generated by Green Style Consulting. The fair value of these future net profits were estimated to be $15,809. There
have been no monthly net profits to distribute from the time of acquisition to June 30, 2018 and as such no repayments have been
made. There was $15,809 accrued and included in accounts payable and accrued liabilities for future payments related to this earn
out as of June 30, 2018 and September 30, 2017. Through
September 30, 2016, the Company borrowed a total of $16,200 from our Chief Science Officer to fund operations. The loans are non-interest
bearing, due on demand and as such are included in current liabilities. During the year ended September 30, 2017 and the nine
months ended June 30, 2018, the Company made repayments totaling $7,000 and $9,200, respectively. There was $0 and $9,200 due
as of June 30, 2018 and September 30, 2017, respectively. On March 5,
2018, the Company entered into an agreement with a related party to develop and, in turn, license software. As part of the agreement,
the Company advanced the related party $200,000 and entered into a convertible note receivable to secure the advance as collateral.
Upon default, the convertible note is due on March 5, 2021, carries interest at a rate of 8% and is convertible to common stock
of the issuer at the Company’s discretion at $0.03 per share. As of June 30, 218, the Company determined do not pursue the
development of the software and the related party agreed it would return the $200,000. During the nine months ended June 30, 2018,
the related party made returned $20,000 leaving $180,000 outstanding as of June 30, 2018. The Company recorded the $180,000 as
a deposit with related parties on the accompanying balance sheet.</t>
  </si>
  <si>
    <t>STOCKHOLDERS' EQUITY</t>
  </si>
  <si>
    <t>NOTE 5 - STOCKHOLDERS' EQUITY</t>
  </si>
  <si>
    <t>Series
A Convertible Preferred Stock The
Company designated 1,850,000 shares of Series A Convertible Preferred Stock (“Series A Preferred Stock”) with a par
value of $0.0001 per share. The Company has 0 shares of Series A Convertible Stock issued and outstanding as of June 30, 2018
and September 30, 2017. Series
B Convertible Preferred Stock The
Company designated 5,000,000 shares of Series B Convertible Preferred Stock (“Series B Preferred Stock”) with a par
value of $0.0001 per share. The Company has 5,000,000 shares of Series B Convertible Stock issued and outstanding as of June 30,
2018 and September 30, 2017. Series
C Convertible Preferred Stock The
Company designated 500,000 shares of Series C Convertible Preferred Stock (“Series C Preferred Stock”) with a par
value of $0.0001 per share. There were 500,000 shares of Series C Convertible Stock issued and outstanding as of June 30, 2018
and September 30, 2017. Series
D Convertible Preferred Stock The
Company designated 1,000,000 shares of Series D Convertible Preferred Stock (“Series D Preferred Stock”) with a par
value of $0.0001 per share. During
the nine months ended June 30, 2018, the Company accepted five separate conversion notices from Series D Preferred Stockholders
resulting in a total of 700,000 shares of common stock being issued for the conversion of 280,000 shares of Series D Preferred
Stock. There
were 552,500 and 832,500 shares of Series D Convertible Stock issued and outstanding as June 30, 2018 and September 30, 2017,
respectively. Common
Stock The
Company has authorized to issue up to 1,000,000,000 shares of common stock with a par value of $0.0001 per share. During
the nine months ended June 30, 2018, the Company issued 222,750 common shares valued at $265,527 for services; 700,000 common
shares for the conversion of 280,000 shares of Series D Preferred Stock; 2,561,392 common shares for cash proceeds of $2,041,501;
197,000 common shares under its employee equity incentive plan under which a total expense of $439,210 was recorded; 37,500 common
shares for the settlement of $15,000 of accounts payable; 3,990,883 common shares for the conversion of $2,197,000 of outstanding
principal on convertible notes payable; 144,852 for the conversion of $75,373 of convertible accrued interest; 324,000 common
shares for the settlement of non-convertible debt and interest totaling $122,157; 125,000 common shares for the settlement of
non-convertible related party debt totaling $50,000; 13,333 common shares for the exercise of outstanding warrants for which the
Company received cash totaling $8,000 and 670,271 common shares valued at $1,414,907 for debt issue costs from a capital raise.
All conversions of outstanding principal and accrued interest on convertible notes payable were done so at contractual terms. There were
19,719,903 and 10,732,922 shares of common stock issued and outstanding at June 30, 2018 and September 30, 2017, respectively.</t>
  </si>
  <si>
    <t>LOANS PAYABLE</t>
  </si>
  <si>
    <t>NOTE 6 - LOANS PAYABLE</t>
  </si>
  <si>
    <t>The
Company had the following loans payable outstanding as of June 30, 2018 and September 30, 2017:
June
30, 2018 September
30, 2017
On
March 16, 2017, the Company executed notes payable for the purchase of three vehicles. The notes carry interest at 6.637%
annually and mature on March 31, 2023. $ 58,508 $ 71,039
On
August 1, 2017, the Company entered into a note payable totaling $500,000 for the acquisition of Viridis (see note 3). The
note carries interest at 8% annually and is due on July 1, 2018. 500,000 500,000
On
September 6, 2017, the Company entered into a note payable totaling $1,000,000 for the purchase of an outstanding note receivable.
The note carries interest at 8% annually and is due on July 6, 2018. 500,000 1,000,000
On
August 31, 2017, the Company executed a note payable for $120,000 of which $20,000 was an original issue discount resulting
in cash proceeds of $100,000. The note carries interest at 8% annually and is due on March 3, 2018. - 120,000
1,058,508 1,691,039
Less:
unamortized original issue discounts (74 ) (127,662 )
Total
loans payable 1,058,434 1,563,377
Less:
current portion of loans payable 1,011,986 1,503,545
Long-term
portion of loans payable $ 46,448 $ 59,832 As
discussed in Note 10 – Acquisitions As of June 30, 2018 and September
30, 2017, the Company accrued interest of $59,760 and $12,625, respectively.</t>
  </si>
  <si>
    <t>CONVERTIBLE NOTES PAYABLE</t>
  </si>
  <si>
    <t>NOTE 7 - CONVERTIBLE NOTES PAYABLE</t>
  </si>
  <si>
    <t>The
Company has entered into convertible notes payable that convert to common stock of the Company at variable conversion prices.
As further discussed in Note 9 – Derivative Liability The
following table summarizes all convertible notes outstanding as of September 30, 2017:
Holder Issue
Date Due
Date Principal Unamortized
Debt Discount Carrying Value Accrued Interest
Noteholder
1 3/2/2017 3/2/2018 $ 125,000 $ (38,112 ) $ 86,888 $ 5,671
Noteholder
1 7/14/2017 7/14/2018 275,600 (11,795 ) 263,805 4,712
Noteholder
1 8/14/2017 8/14/2018 275,600 (13,068 ) 262,532 2,839
Noteholder
4 3/2/2017 3/2/2018 69,000 (50,009 ) 18,991 7,187
Noteholder
4 6/5/2017 3/2/2018 125,000 (70,833 ) 54,167 3,205
Noteholder
4 7/14/2017 7/14/2018 275,600 (11,795 ) 263,805 4,470
Noteholder
4 8/14/2017 8/14/2018 275,600 (13,068 ) 262,532 2,597
$ 1,421,400 $ (208,680 ) $ 1,212,720 $ 30,681 The
following table summarizes all convertible notes outstanding as of June 30, 2018:
Holder Issue
Date Due
Date Principal Unamortized
Debt Discount Carrying Value Accrued Interest
Noteholder
6 4/24/2018 4/24/2019 $ 500,000 $ - $ 500,000 -
Noteholder
1 On
March 2, 2017, the Company sold and issued a Convertible Promissory Note to an unrelated party, for the principal amount of $125,000
resulting in cash proceeds to the Company of $125,000 pursuant to the terms of a Securities Purchase Agreement of even date therewith.
The Note, together with accrued interest at the annual rate of 8%, is due on March 2, 2018. The Note is convertible into the Company’s
common stock commencing 180 days from the date of issuance at a conversion price equal to 65% of the lowest trade price of the
Company’s common stock for the twenty prior trading days including the date of conversion. During the nine months ended
June 30, 2018, the holder elected to convert a total of $125,000 of principal in exchange for 325,562 common shares. There was
$0 and $125,000 of principal and $0 and $7,397 of accrued interest due at June 30, 2018 and September 30, 2017, respectively. On
July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July 14, 2018. The Note is convertible into the Company’s common stock commencing
180 days from the date of issuance at a conversion price equal to 75% of the lowest trade price of the Company’s common
stock for the fifteen prior trading days including the date of conversion. During the nine months ended June 30, 2018, the holder
elected to convert $275,600 of outstanding principal and $12,354 of accrued interest to 651,836 and 27,976 shares of common stock.
There was $0 and $275,600 of principal and $0 and $4,712 of accrued interest due at June 30, 2018 and September 30, 2017, respectively. On
August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August 14, 2018. The Note is convertible into the Company’s common
stock commencing 180 days from the date of issuance at a conversion price equal to 75% of the lowest trade price of the Company’s
common stock for the fifteen prior trading days including the date of conversion. During the nine months ended June 30, 2018,
the holder elected to convert $275,600 of outstanding principal and $15,464 of accrued interest to 403,809 and 22,658 shares of
common stock. There was $0 and $275,600 of principal and $0 and $2,839 of accrued interest due at June 30, 2018 and September
30, 2017, respectively. Noteholder
4 On
July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was funded to the
Company on May 3, 2018. The Note, together with accrued interest at the annual rate of 8%, is due on July 14, 2018. The Note is
convertible into the Company’s common stock upon funding at a conversion price equal to 75% of the lowest trade price of
the Company’s common stock for the fifteen prior trading days including the date of conversion. The Noteholder elected to
convert all outstanding principal on the date the note was funded, or May 3, 2018. There was $0 of principal and $0 of accrued
interest due at June 30, 2018 and September 30, 2017 respectively. Noteholder
5 On
January 1, 2018, the Company entered into a convertible note payable totaling $500,000 in exchange for a 60% interest in C3 Labs,
LLC. The note bears no interest, matures on June 30, 2018 and automatically converted to common stock at $0.75 per share on the
maturity date. In the event the average trading price of the Company’s common stock during the five days prior to maturity
is less than $0.75 per share, the Company was to pay the noteholder the difference between $0.75 and the average trading price
during the preceding five days per share converted in cash. On June 30, 2018, the Company issued 666,667 shares of common stock
for the conversion of $500,000 of outstanding principal. There was $0 and $0 of principal due as of June 30, 2018 and September
30, 2017, respectively. Noteholder
6 On April 24, 2018, the Company
entered into a convertible note payable totaling $500,000 in exchange for 100% of the assets of Leaf Detective LLC. The note bears
no interest, matures on April 24, 2019 and automatically converted to common stock at $1.25 per share on the maturity date. In
the event the average lowest trading price of the Company’s common stock during the five days prior to maturity is less
than $1.25 per share, the Company will pay the noteholder the difference between $1.25 and the average lowest trading price during
the preceding five days per share converted in cash. There was $500,000 and $0 of principal due as of June 30, 2018 and September
30, 2017, respectively.</t>
  </si>
  <si>
    <t>CONVERTIBLE DEBENTURES</t>
  </si>
  <si>
    <t>NOTE 8 - CONVERTIBLE DEBENTURES</t>
  </si>
  <si>
    <t>On
January 29, 2018, the Company issued a total of 5,973 units of 8% unsecured convertible debentures. Each unit consists of one
convertible debenture with a principal face value of $1,000 and 250 warrants. The gross proceeds were $5,973,000. Each warrant
entitles the holder thereof to purchase one additional common share of the Company at an exercise price of $0.80 per warrant for
a period of 24 months. The convertible debentures have a maturity date of 36 months from issuance. Simple interest will be paid
at a rate of 8% per annum in arrears until maturity or until conversion. The principal amount of the debentures and any accrued
interest thereon are convertible at the option of the holder into common shares of the Company at any time at a conversion price
of $0.60 per share. In
addition to the warrants associated with the convertible debentures, the Company issued an additional 597,300 warrants to purchase
common stock of the Company as offering costs representing an equivalent of 6% of the fully converted debentures. The warrants
are exercisable at $0.60 per share for a period of two years. The
Company also issued three separate debentures under the same terms for additional cash proceeds of $610,000. The additional debentures
carry an additional 152,500 warrants to purchase additional common shares of the Company at $0.80 per share. Additionally, the
outstanding principal and interest may be converted to common stock of the Company at $0.60 per share. Associated
with the issuance of the convertible debentures, the Company incurred cash based issuance costs of $702,963, issued common shares
valued at $1,414,907 and warrants to purchase additional shares of common stock valued at $1,265,385 for total debt issuance costs
of $3,383,255. The debt issuance costs were recorded as a discount to the carrying value of the convertible debentures. The warrants
associated with the debt issue costs were valued using a Black-Scholes model with the following assumptions:
Expected term of
options granted 2.00
years
Expected
volatility 223 %
Risk-free
interest rate 2.49 %
Expected
dividend yield 0 % The
Company separately assessed the value of the detachable warrants and conversion features of the convertible debentures. The Company
separately initially valued the detachable warrants issued with the convertible debentures at $3,351,160 using a Black-Scholes
model with the following assumptions:
Expected term of
options granted 2.00
years
Expected volatility 211-223 %
Risk-free interest
rate 2.09-2.25 %
Expected
dividend yield 0 %
Additionally,
the outstanding principal on convertible debentures totaling $6,583,000 may be converted into common stock of the Company at $0.60
per share for a total of 10,971,667 shares. Due to the variable conversion features of the outstanding convertible notes payable
as discussed in Note 7 – Convertible Notes Payable As of June 30, 2018 the Company
has amortized $900,471 of the total outstanding debt discount leaving an unamortized debt discount of $5,682,529. The remaining
debt discount will be amortized to interest expense over the expected life of the note. There was $6,583,000 of principal and
accrued interest totaling $184,287 outstanding as of June 30, 2018.</t>
  </si>
  <si>
    <t>DERIVATIVE LIABILITY</t>
  </si>
  <si>
    <t>NOTE 9 - DERIVATIVE LIABILITY</t>
  </si>
  <si>
    <t>As
of June 30, 2018 and September 30, 2017, Company had a derivative liability balance of $1,579,258 and $294,637 on the balance
sheets and recorded a gain of $363,349 and $2,157,443 from derivative liability fair value adjustments during the three and nine
months ended June 30, 2018. The derivative liability activity comes from convertible notes payable as follows: On
July 14, 2017, the Company issued a $275,600 Convertible Promissory Note to an unrelated party that matured on July 14, 2018.
The note bore interest at a rate of 8% per annum and was convertible into the Company’s common shares six months after issuance,
at the holder’s option, at the conversion rate equal to a 25% discount from the lowest trading price in the fifte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419,722 which was recorded
as a derivative liability on the balance sheet. The Company recorded a debt discount of $260,000 which was up to the face value
of the convertible note with the excess fair value at initial measurement of $159,722 being recognized as a loss on derivative
fair value measurement. During
the nine months ended June 30, 2018, the noteholder elected to convert a total of $275,600 of principal. At June 30, 2018, the
Company marked-to-market the fair value of the derivative liabilities related to notes and determined an aggregate fair value
of $0 and recorded a $64,148 gain from change in fair value and $355,574 due to conversion for the nine months ended June 30,
2018. The fair value of the embedded derivatives for the notes was determined using a Monte Carlo simulation model based on the
following assumptions: (1) expected volatility of 128%, (2) risk-free interest rate of 1.84%, and (3) expected life of 0.22 of
a year. On
July 14, 2017, the Company issued a $275,600 Convertible Promissory Note to an unrelated party that matured on July 14, 2018.
The note bore interest at a rate of 8% per annum and was convertible into the Company’s common shares six months after issuance,
at the holder’s option, at the conversion rate equal to a 25% discount from the lowest trading price in the fifte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a Monte
Carlo simulation. The aggregate fair value of the derivative at the issuance date of the note was $419,796 which was recorded
as a derivative liability on the balance sheet. The Company recorded a debt discount of $260,000 which was up to the face value
of the convertible note with the excess fair value at initial measurement of $159,796 being recognized as a loss on derivative
fair value measurement. During
the nine months ended June 30, 2018, the noteholder elected to convert a total of $275,600 of principal. At June 30, 2018, the
Company marked-to-market the fair value of the derivative liabilities related to notes and determined an aggregate fair value
of $0 and recorded a $8,276 gain from change in fair value and $411,520 due to conversion for the nine months ended June 30, 2018.
The fair value of the embedded derivatives for the notes was determined using a Monte Carlo simulation model based on the following
assumptions: (1) expected volatility of 128%, (2) risk-free interest rate of 1.85%, and (3) expected life of 0.07 of a year. On
August 14, 2017, the Company issued a $275,600 Convertible Promissory Note to an unrelated party that matured on August 14, 2018.
The note bore interest at a rate of 8% per annum and was convertible into the Company’s common shares six months after issuance,
at the holder’s option, at the conversion rate equal to a 25% discount from the lowest trading price in the fifte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330,278 which was recorded
as a derivative liability on the balance sheet. The Company recorded a debt discount of $260,000 which was up to the face value
of the convertible note with the excess fair value at initial measurement of $70,278 being recognized as a loss on derivative
fair value measurement. During
the nine months ended June 30, 2018, the noteholder elected to convert a total of $275,600 of principal. At June 30, 2018, the
Company marked-to-market the fair value of the derivative liabilities related to notes and determined an aggregate fair value
of $0 and recorded a $13,917 gain from change in fair value and $316,361 due to the conversion for the nine months ended June
30, 2018. The fair value of the embedded derivatives for the notes was determined using a Monte Carlo simulation model based on
the following assumptions: (1) expected volatility of 128%, (2) risk-free interest rate of 1.81%, and (3) expected life of 0.50
of a year. On
August 14, 2017, the Company issued a $275,600 Convertible Promissory Note to an unrelated party that matured on August 14, 2018.
The note bore interest at a rate of 8% per annum and was convertible into the Company’s common shares six months after issuance,
at the holder’s option, at the conversion rate equal to a 25% discount from the lowest trading price in the fifte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329,356 which was recorded
as a derivative liability on the balance sheet. The Company recorded a debt discount of $260,000 which was up to the face value
of the convertible note with the excess fair value at initial measurement of $69,356 being recognized as a loss on derivative
fair value measurement. During
the nine months ended June 30, 2018, the noteholder elected to convert a total of $275,600 of principal. At June 30, 2018, the
Company marked-to-market the fair value of the derivative liabilities related to notes and determined an aggregate fair value
of $0 and recorded a $177,523 loss from change in fair value and $446,879 due to the conversion for the nine months ended June
30, 2018. The fair value of the embedded derivatives for the notes was determined using a Monte Carlo simulation model based on
the following assumptions: (1) expected volatility of 129%, (2) risk-free interest rate of 1.88%, and (3) expected life of 0.29
of a year. On
April 16, 2018, $85,000 of $340,000 principal on a note with a related party became convertible to common stock at the option
of the noteholder. The note bears interest at a rate of 6% per annum and was convertible into the Company’s common shares
six months after issuance, at the holder’s option, at the conversion rate equal to a 20% discount from the lowest trading
price in the five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29,044 which was recorded
as a derivative liability on the balance sheet. The Company recorded a debt discount of $29,044 which was up to the value of the
convertible portion of the note. At
June 30, 2018, the Company marked-to-market the fair value of the derivative liabilities related to notes and determined an aggregate
fair value of $29,217 and recorded a $173 loss from the change in fair value for the nine months ended June 30, 2018. The fair
value of the embedded derivatives for the notes was determined using a Monte Carlo simulation model based on the following assumptions:
(1) expected volatility of 128%, (2) risk-free interest rate of 2.55%, and (3) expected life of 2.3 years. On
July 14, 2017, the Company issued a $275,600 Convertible Promissory Note to an unrelated party that matured on July 14, 2018.
The note bore interest at a rate of 8% per annum and was convertible into the Company’s common shares at the date of funding,
at the holder’s option, at the conversion rate equal to a 25% discount from the lowest trading price in the fifteen trading
days prior to conversion. The note was funded on May 3, 2018 at which point it was immediately convertibl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404,548 which was recorded
as a derivative liability on the balance sheet. The Company recorded a debt discount of $250,000 which was up to the face value
of the convertible note with the excess fair value at initial measurement of $154,548 being recognized as a loss on derivative
fair value measurement. During
the nine months ended June 30, 2018, the noteholder elected to convert a total of $275,600 of principal. At June 30, 2018, the
Company marked-to-market the fair value of the derivative liabilities related to notes and determined an aggregate fair value
of $0 and recorded a change of $404,548 due to the conversion for the nine months ended June 30, 2018. The fair value of the embedded
derivatives for the notes was determined using a Monte Carlo simulation model based on the following assumptions: (1) expected
volatility of 129%, (2) risk-free interest rate of 1.86%, and (3) expected life of 0.28 of a year. As
discussed in Note 8 – Convertible Debentures The
derivative for the warrants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warrants was $4,616,545
which was recorded as a derivative liability on the balance sheet. The Company recorded a debt discount of $4,465,131 which was
up to the face value of the convertible debentures with the excess fair value at initial measurement of $151,414 being recognized
as a loss on derivative fair value measurement. At
June 30, 2018, the Company marked-to-market the fair value of the derivative liabilities related to warrants and determined an
aggregate fair value of $1,550,041 and recorded a $3,054,253 gain from change in fair value and $12,251 change due to warrant
exercises for the nine months ended June 30, 2018. The fair value of the embedded derivatives for the notes was determined using
a Black-Scholes option pricing model based on the following assumptions: (1) expected volatility of 118% - 129%, (2) risk-free
interest rate of 2.52%, (3) exercise prices of $0.60 - $0.80, and (4) expected lives of 1.59 – 1.69 of a year. The
following table summarizes the derivative liabilities included in the balance sheet at June 30 2018:
Fair
Value of Embedded Derivative Liabilities:
Balance,
September 30, 2017 $ 294,637
Initial
measurement of derivative liabilities 6,549,289
Change
in fair market value (2,922,558 )
Write
off due to conversion (2,342,112 )
Balance,
June 30, 2018 $ 1,579,258 The
following table summarizes the gain (loss) on derivative liability included in the income statement for the three and nine months
ended June 30, 2018 and 2017, respectively.
Three
Months Ended June
30, Nine
Months Ended June
30,
2018 2017 2018 2017
Day
one loss due to derivatives on convertible debt $ (154,548 ) $ (69,734 ) $ (765,115 ) $ (421,940 )
Change
in fair value of derivatives 517,897 226,626 2,922,558 387,554
Total
derivative gain (loss) $ 363,349 $ 156,892 $ 2,157,443 $ (34,386 )</t>
  </si>
  <si>
    <t>ACQUISITIONS</t>
  </si>
  <si>
    <t>NOTE 10 - ACQUISITIONS</t>
  </si>
  <si>
    <t>C3
Labs, LLC On
January 1, 2018, the Company completed its acquisition of C3 Labs, LLC (“C3 Labs”). In consideration of a 60% ownership,
the Company issued a $500,000 convertible note payable which carries no interest and matures on June 30, 2018. Upon maturation,
the note will convert to common stock of the Company at $0.75 per share. Additionally, the Company issued a $100,000 note payable
due on March 31, 2018 which bears no interest. The
Company has been granted two options to purchase additional interest of C3 Labs subject to the following terms and conditions. (a)
30% Option. Effective as of Closing and terminating the date three (3) years from the Closing Date, the C3 Members hereby collectively
grant EVIO the right to ratably purchase from the C3 Members an aggregate of 30% of the Interests in C3 LABS following the issuance
of 60% of the Interests to EVIO. EVIO may exercise its option by providing C3 LABS and the C3 Members written notice of its intent
to exercise the option. The C3 Members shall have three (3) days following the date of such notice to execute assignments of Interests
totaling 30% of the then outstanding membership interests in C3 LABS in favor of EVIO California. If EVIO should elect to exercise
its option within nine (9) months from the Closing Date, the exercise price for the 30% of Interests shall be $450,000.00, to
be paid in cash or EVIO’s common stock, as agreed by the C3 Members. If EVIO does not exercise the option within nine (9)
months from the Closing Date, the exercise price shall be set by mutual agreement between the parties or, if no such agreement
can be reached, as determined by an independent third-party valuation by an appraiser agreed to by the parties. (b)
10% Option. Effective as of three (3) years after the Closing Date and terminating the date twenty four (24) months therefrom,
the C3 Members hereby collectively grant EVIO the right to ratably purchase from the C3 Members an aggregate of 10% of the then
outstanding Interests in C3 LABS (comprising the remaining Interests not owned by EVIO). EVIO may exercise its option by providing
C3 LABS and the C3 Members written notice of its intent to exercise the option. The C3 Members shall have three (3) days following
the date of such notice to execute assignments of Interests totaling 10% of the then outstanding membership interests in C3 LABS
in favor of EVIO. Upon notice of its intent to exercise the option granted hereby, the exercise price shall be set by mutual agreement
between the parties or, if no such agreement can be reached, as determined by an independent third-party valuation by an appraiser
agreed to by the parties. The
Company applied the acquisition method to the business combination and valued each of the assets acquired (cash, accounts receivable,
security deposits, customer lists, certain testing licenses, equipment and non-compete agreements) and liabilities assumed (accounts
payable and deferred rent payable) at fair value as of the acquisition date. The cash, accounts receivable, security deposits,
accounts payable and deferred rent payable were deemed to be recorded at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issued a $100,000 promissory note and a $500,000
convertible promissory note for total consideration of $600,000 in exchange for a 60% interest. The following table shows the
estimated fair values of the assets acquired and liabilities assumed at the date of acquisition:
ASSETS
ACQUIRED
Cash $ 20,468
Accounts
receivable 5,110
Other
current assets 3,461
Security
deposits 20,000
Equipment 244,875
License 247,000
Customer
list 112,000
Non-compete
agreement 88,000
Goodwill 291,697
TOTAL
ASSETS ACQUIRED $ 1,032,611
LIABILITIES
ASSUMED
Accounts
payable 4,314
Deferred
rent 28,297
TOTAL
LIABILITIES ASSUMED 32,611
Non-controlling
interest (400,000 )
NET
ASSETS ACQUIRED $ 600,000 The
license and customer list will be amortized over 7 years and non-compete agreement over 5 years From
the date of acquisition on January 1, 2018 to June 30, 2018 C3 Labs generated total revenues of $75,835. Keystone
Labs, Inc. On
May 2, 2018, EVIO Canada, Inc, (“EVIO Canada”), a wholly-owned subsidiary of the Company consummated certain agreements
to acquire a 50% interest of Keystone Labs, Inc. (“Keystone”) for $2,495,000 Canadian Dollars in cash. The
Company applied the acquisition method to the business combination and valued each of the assets acquired (cash, accounts receivable,
prepaid expenses and other current assets, websites, customer lists, certain testing licenses, equipment, non-compete agreements
and other intellectual property) and liabilities assumed (accounts payable, capital lease obligations, deferred revenue and related
party payables) at fair value as of the acquisition date. The cash, accounts receivable, prepaid expenses and other current assets,
accounts payable, related party payables and deferred revenues were deemed to be recorded at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paid a total of
$2,495,000 Canadian Dollars which equated to $1,962,095 US Dollars in exchange for a 50% interest. The following table shows the
estimated fair values of the assets acquired and liabilities assumed at the date of acquisition:
ASSETS
ACQUIRED
Cash $ 371,278
Accounts
receivable 65,815
Prepaid
expenses and other current assets 38,415
Equipment 40,774
Intellectual
property 334,719
Websites
and domain names 18,299
Customer
list 521,539
Non-compete
agreement 97,302
Goodwill 2,716,027
TOTAL
ASSETS ACQUIRED $ 4,204,167
LIABILITIES
ASSUMED
Accounts
payable 108,207
Capital
lease obligation 12,826
Related
party payables 153,755
Deferred
revenue 5,189
TOTAL
LIABILITIES ASSUMED 279,977
Non-controlling
interest (1,962,095 )
NET
ASSETS ACQUIRED $ 1,962,095 The
customer list, website and domain names, non-compete agreements and intellectual property will be amortized over 7, 2, 2 and 5
years, respectively. From
the date of acquisition on May 2, 2018 to June 30, 2018 Keystone generated total revenues of $73,284. Leaf
Detective, LLC On
April 29, 2018, EVIO Labs Humbolt, Inc., a wholly-owned subsidiary of the Company entered into an Asset Purchase Agreement (“Agreement”)
with Leaf Detective, LLC. (“Leaf Detective”). Pursuant to the Agreement, Leaf Detective agreed to sell its assets
including equipment, tools, brand, customer lists, customer contracts, rental agreements, and equipment leases for total consideration
of $500,000 in a Convertible Promissory Note (“Note”). The Note is convertible at $1.25 per share, bears no interest
and has a maturity of 12 months from the closing of the Agreement. The
Company applied the acquisition method to the business combination and valued each of the assets acquired (equipment and lab supplies)
at fair value as of the acquisition date. The lab supplies were deemed to be recorded at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issued a $500,000 convertible
promissory note in exchange for all assets. The following table shows the estimated fair values of the assets acquired and liabilities
assumed at the date of acquisition:
ASSETS
ACQUIRED
Lab
supplies $ 7,715
Equipment 14,925
Goodwill 477,900
TOTAL
ASSETS ACQUIRED $ 500,000 From the date of acquisition on
April 29, 2018 to June 30, 2018 EVIO Humboldt generated total revenues of $7,560.</t>
  </si>
  <si>
    <t>INDUSTRY SEGMENTS</t>
  </si>
  <si>
    <t>NOTE 11 - INDUSTRY SEGMENTS</t>
  </si>
  <si>
    <t xml:space="preserve">This
summary reflects the Company’s current segments, as described below. Corporate The
parent Company provides overall management and corporate reporting functions for the entire organization. Consulting The
Company provides advisory, licensing and compliance services to the cannabis industry. Consulting clients are located in states
that have state managed medical and/or recreational programs. EVIO assists these companies with license applications, business
planning, state compliance and ongoing operational support. Testing
Services The
Company provides analytical testing services to the cannabis industry under the EVIO Labs brand. As of June 30, 2018, EVIO Labs
has nine operating labs. EVIO Labs clients are located in Oregon, California and Massachusetts and consist of growers, processors
and dispensaries. Operating under the rules of the appropriate state regulating body, EVIO Labs certifies products have been tested
and are free from pesticides and other containments before resale to patients and consumers.
Nine
months ended June 30, 2018 Corporate Consulting Services Testing Services Total Consolidated
Revenue $ - $ 141,453 $ 2,172,061 $ 2,313,514
Segment
income (loss) from operations (2,033,171 ) (2,059,269 ) (1,247,926 ) (5,340,366 )
Total
assets 1,899,440 372,224 11,497,993 13,769,657
Capital
expenditures - (1,038 ) (882,474 ) (883,512 )
Depreciation
and amortization - 11,246 410,304 421,550
Nine
months ended June 30, 2017 Corporate Consulting Services Testing Services Total Consolidated
Revenue $ - $ 196,520 $ 2,081,877 $ 2,278,397
Segment
income (loss) from operations (589,258 ) (192,898 ) (390,590 ) (1,172,746 )
Total
assets 85,877 240,459 3,644,591 3,970,927
Capital
expenditures - (1,038 ) (47,688 ) (48,726 )
Depreciation
and amortization - 17,922 171,839 189,761
Three
months ended June 30, 2018 Corporate Consulting Services Testing Services Total Consolidated
Revenue $ - $ 38,637 $ 595,701 $ 634,338
Segment
income (loss) from operations (573,239 ) (1,083,993 ) (653,134 ) (2,310,366 )
Total
assets 1,899,440 372,224 11,497,993 13,769,657
Capital
expenditures - - (351,998 ) (351,998 )
Depreciation
and amortization - 4,075 191,500 195,575
Three
months ended June 30, 2017 Corporate Consulting Services Testing Services Total Consolidated
Revenue $ - $ 9,345 $ 767,873 $ 777,218
Segment
income (loss) from operations (210,554 ) (197,546 ) (91,472 ) (499,572 )
Total
assets 85,877 240,459 3,644,591 3,970,927
Capital
expenditures - - (2,962 ) (2,962 )
Depreciation
and amortization - 5,975 63,056 69,031 </t>
  </si>
  <si>
    <t>STOCK OPTIONS AND WARRANTS</t>
  </si>
  <si>
    <t>NOTE 12 - STOCK OPTIONS AND WARRANTS</t>
  </si>
  <si>
    <t>The
following table summarizes all stock option and warrant activity for the nine months ended June 30, 2018:
Shares Weighted-
Average Exercise
Price Per
Share
Outstanding,
September 30, 2017 655,000 $ 0.902
Granted 4,268,049 0.795
Exercised (13,333 ) 0.600
Forfeited (70,000 ) 0.891
Expired - -
Outstanding,
June 30, 2018 4,839,716 $ 0.809 The
following table discloses information regarding outstanding and exercisable options and warrants at June 30, 2018:
Outstanding Exercisable
Exercise
Prices Number
of Option Shares Weighted
Average Exercise Price Weighted
Average Remaining Life (Years) Number
of Option Shares Weighted
Average Exercise Price
$ 0.400 120,000 $ 0.400 3.13 90,000 $ 0.400
$ 0.500 165,000 $ 0.500 3.20 123,750 $ 0.500
$ 0.600 583,966 $ 0.600 1.58 583,966 $ 0.600
$ 0.650 145,000 $ 0.650 4.32 36,250 $ 0.650
$ 0.800 3,195,750 $ 0.800 3.49 2,420,750 $ 0.800
$ 1.100 170,000 $ 1.100 4.97 42,500 $ 1.100
$ 1.260 230,000 $ 1.260 4.01 57,500 $ 1.260
$ 1.280 150,000 $ 1.280 4.80 18,750 $ 1.280
$ 1.300 10,000 $ 1.300 3.31 5,000 $ 1.300
$ 1.386 60,000 $ 1.386 4.01 15,000 $ 1.386
$ 1.666 10,000 $ 1.666 4.09 2,500 $ 1.666
Total 4,839,716 $ 0.809 3.39 3,398,466 $ 0.761 In
determining the compensation cost of the stock options granted, the fair value of each option grant has been estimated on the
date of grant using the Black-Scholes option pricing model. The assumptions used in these calculations are summarized as follows:
June
30, 2018
Expected term of
options granted 4.98
– 5.00 years
Expected volatility 251-256 %
Risk-free interest
rate 2.01–2.25 %
Expected
dividend yield 0 %
The Company recognized stock option
expense of $321,898 and $14,133 and $1,389,666 and $63,917 during the three and nine months ended June 30, 2018 and 2017, respectively.
There was $1,198,583 of unrecognized stock based compensation expense as of June 30, 2018.</t>
  </si>
  <si>
    <t>COMMETTMENTS AND CONTINGECIES</t>
  </si>
  <si>
    <t>NOTE 13 - COMMETTMENTS AND CONTINGECIES</t>
  </si>
  <si>
    <t xml:space="preserve">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During
the year ended September 30, 2017, the Company purchased a software license for $200,000 in cash. The Company relied on the representation
of the seller regarding the assignability of the license. However, independent verification of the assignability was not obtained.
As a result, the Company recognized a $200,000 impairment loss on the write off of the asset. There have been no additional amounts
accrued for potential losses related to the assignability of the license. The
Company has entered into various office and laboratory leases as well as a long term operating lease. Future minimum rental payments
under the terms of the lease are:
Year
ending September 30,
2018 168,657
2019 639,375
2020 609,812
2021 417,809
2022 291,974
2023 132,660
Total $ 2,260,290 </t>
  </si>
  <si>
    <t>SUBSEQUENT EVENTS</t>
  </si>
  <si>
    <t>NOTE 14 - SUBSEQUENT EVENTS</t>
  </si>
  <si>
    <t>Common
Stock Issuances The
Company made the following issuances of common stock subsequent to June 30, 2018:
· 165,000
common shares valued at $178,250 subject to the vesting requirements of certain agreements with employees.
· 5,000
common shares valued at $5,450 for services performed.
· 208,332
common shares for the conversion of $125,000 of outstanding principal on convertible debentures. Acquisitions On
June 27, 2018, Greenhaus Analytical Labs, LLC (“Greenhaus”), a wholly-owned subsidiary of the Company entered into
a Purchase and Sale Agreement (the “PSA”) with Michael G. Myers (“Myers”). Pursuant to the PSA, Greenahus
will acquire certain real estate for a total purchase price of $1,150,000, with $25,000 due upon execution of the PSA, $475,000
to be escrowed, and $650,000 in the form of a secured promissory note (the “Myers Note”). The Myers Note will be secured
by a deed of trust for the Property and bears 8% interest per annum. The Property purchase is subject to a commercial lease held
by MRX (defined below) which will be acquired by Greenhaus pursuant to the APA (below defined). On
June 27, 2018, Greenhaus executed an Asset Purchase Agreement (“APA”) with MRX Labs LLC, an Oregon limited liability
company (“MRX”) which was closed on July 5, 2018. Pursuant to the APA, Greenhaus acquired certain tangible and intangible
assets of MRX, including but limited to (i) furniture, (ii) fixtures, (iii) client and vender contracts, (iv) inventory, (v) goodwill,
(vi) ownership rights to any copyrightable works, including all related copyright registrations, (vii) know-how or other trade
secrets, whether or not reduced to practice, (viii) licenses, options to license and other contractual rights to use intellectual
property, (ix) computer and electronic data processing programs and software programs, (x) equipment, (xi) customer lists, (xii)
“know-how “ and proprietary information and trade secrets relating to the MRX’s business operations, (xiii)
manufacturers’ warranties (including pending warranty claims) and manuals relating to the purchased assets (xiv) an irrevocable
license to use the tradename “MRX Labs” for six months, (xv) certain assets specifically listed in Exhibit A of the
APA and (xvi) MRX’s books and records relating to the foregoing (the “Assets”). The total purchase price for
the Assets is $1,500,000, payable as a cashier’s check or wire transfer in the amount of $750,000 and a promissory note
in the principal amount of $750,000. Debt
Issuance On August
1, 2018, the Company issued a promissory note for $330,000 due at the earlier of October 1, 2018 or the closing of a financing
or series of financing with gross proceeds of $3,000,000. The note bears interest at 8% per annum and had a $30,000 original issue
discount. Default provisions on the note include a conversion feature where the holder can convert the unpaid balance to the Company’s
stock at $0.60 per share.</t>
  </si>
  <si>
    <t>SUMMARY OF SIGNIFICANT ACCOUNTING POLICIES (Policies)</t>
  </si>
  <si>
    <t>Summary Of Significant Accounting Policies Policies</t>
  </si>
  <si>
    <t>Basis of Presentation</t>
  </si>
  <si>
    <t>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t>
  </si>
  <si>
    <t>Foreign Currency Translation</t>
  </si>
  <si>
    <t>The functional
currency of the Company’s subsidiary in Canada is the Canadian Dollar. The subsidiary’s assets and liabilities have
been translated to U.S. Dollars using the exchange rates in effect at the balance sheet dates. Statements of operations amounts
have been translated using the average exchange rate for each period. Resulting gains or losses from translating foreign currency
financial statements are recorded as other comprehensive income (loss).</t>
  </si>
  <si>
    <t>Financial Instruments</t>
  </si>
  <si>
    <t xml:space="preserve">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June 30, 2018:
Level
1 Level
2 Level
3 Total
Liabilities
Derivative
financial instruments $ - $ - $ 1,579,258 $ 1,579,258
The
following table sets forth by level with the fair value hierarchy the Company’s financial assets and liabilities measured
at fair value on September 30, 2017:
Level
1 Level
2 Level
3 Total
Liabilities
Derivative
financial instruments $ - $ - $ 294,637 $ 294,637 </t>
  </si>
  <si>
    <t>Recently Issued Accounting Pronouncements</t>
  </si>
  <si>
    <t>In
January 2017, the FASB issued ASU 2017-04, “ Intangibles—Goodwill and Other (Topic 350), Simplifying the Test for
Goodwill Impairment”. In
January 2017, the FASB issued ASU 2017-01, “ Business Combinations (Topic 805): Clarifying the Definition of a Busines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oes not believe it will an impact on the Company’s revenue
recognition practices and will adopt the standard on October 1, 2018. Other accounting
standards that have been issued or proposed by the FASB or other standards-setting bodies that do not require adoption until a
future date are not expected to have a material impact on our financial statements upon adoption</t>
  </si>
  <si>
    <t>Net Income (Loss) Per Share</t>
  </si>
  <si>
    <t>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13,666,226 and 10,071,182 potentially dilutive common shares
outstanding as of June 30, 2018 and 2017, respectively. Because of the net losses incurred during the three and nine months ended
June 30, 2018 and 2017, the impacts of dilutive instruments would have been anti-dilutive for the period presented and have been
excluded from the diluted loss per share calculations.</t>
  </si>
  <si>
    <t>Capital Leases</t>
  </si>
  <si>
    <t xml:space="preserve">The
Company accounts for capital leases in accordance with ACS 840-30. During the year ended September 30, 2017, the Company entered
into three separate long-term leases for equipment that contain a $1 buyout option upon lease termination. The Company determined
these were capital leases based on the minimum buy out price and capitalized the net present value of the leases which totaled
$116,800 as equipment. On
February 2, 2018, the Company entered into a long term lease for equipment that contain a bargain purchase option upon lease termination.
The Company determined this was a capital lease based on the minimum buy out price and capitalized the net present value of the
lease of $385,208 plus the required up front cash payment of $39,986 which totaled $425,194 as equipment. As
of September 30, 2017, there was a total of $111,501 of future payments due through December 2019 of which $20,734 are financing
charges leaving a total principal balance of $90,967 as of September 30, 2017. Of this amount, $37,990 was current and $52,777
was long term as of September 30, 2017. As
of June 30, 2018, there was a total of $470,175 of future payments due through March 2021 of which $39,754 are financing charges
leaving a total principal balance of $430,421 as of June 30, 2018. Of this amount, $153,555 was current and $276,866 was long
term as of June 30, 2018. Future
annual payments required under the capital leases through termination are as follows:
Year
ended September 30, Principal Interest Total
2018 $ 37,022 $ 7,463 $ 44,485
2019 152,912 20,569 173,481
2020 122,850 9,379 132,229
2021 117,637 2,343 119,980
Total $ 430,421 $ 39,754 $ 470,175 </t>
  </si>
  <si>
    <t>Concentration of Credit Risk</t>
  </si>
  <si>
    <t xml:space="preserve">Instruments
that potentially subject the Company to concentration of credit risk consist principally of cash deposits, notes receivable and
accounts receivable. As of June 30, 2018 and September 30, 2017, the Company held $815,877 and $0 of cash at one financial institution
in excess of the amount insured by the Federal Deposit Insurance Corporation (“FDIC”) of up to $250,000. As of June
30, 2018 and September 30, 2017, the Company had a note receivable totaling $1,300,000 and $1,300,000 due from a single entity. As
of September 30, 2017, the Company had total accounts receivable net of allowances of $229,564. Three separate clients comprised
a total of 41% of this balance as follows:
Balance Percent
of Total
Customer
1 $ 42,878 14 %
Customer
2 45,635 15 %
Customer
3 37,540 12 %
All
others 178,294 59 %
Total 304,347 100 %
Allowance
for doubtful accounts (74,783 )
Net
accounts receivable $ 229,564 As
of June 30, 2018 the Company had total accounts receivable net of allowances of $300,215. Two separate clients comprised a total
of 21% of this balance as follows:
Balance Percent
of Total
Customer
1 $ 45,635 11 %
Customer
2 42,921 10 %
All
others 339,896 79 %
Total 428,452 100 %
Allowance
for doubtful accounts (128,237 )
Net
accounts receivable $ 300,215 </t>
  </si>
  <si>
    <t>Property and Equipment</t>
  </si>
  <si>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Laboratory
and Computer Equipment 5 years
Furniture
and Fixtures 7 years
Software 3 years
Domains 15 years The
Company’s property and equipment consisted of the following as of June 30, 2018 and September 30, 2017:
June
30, 2018 September
30, 2017
Furniture
and Equipment $ 182,062 $ 146,870
Laboratory
Equipment 1,859,567 439,071
Software 63,913 58,333
Leasehold
Improvements 139,401 41,081
Vehicles 83,915 75,165
Total 2,328,858 760,520
Accumulated
depreciation (457,629 ) (213,447 )
Net
value $ 1,871,229 $ 547,073 During the nine months ended June
30, 2018, the Company capitalized a total of $425,194 of equipment purchased through capital leases. There was depreciation expense
of $30,705 and $14,001 and $63,796 and $22,135 recorded on equipment purchased through capital leases during the three and nine
months ended June 30, 2018 and 2017, respectively.</t>
  </si>
  <si>
    <t>SUMMARY OF SIGNIFICANT ACCOUNTING POLICIES (Tables)</t>
  </si>
  <si>
    <t>Summary Of Significant Accounting Policies</t>
  </si>
  <si>
    <t>Financial assets and liabilities measured at fair value</t>
  </si>
  <si>
    <t xml:space="preserve">The
following table sets forth by level with the fair value hierarchy the Company’s financial assets and liabilities measured
at fair value on June 30, 2018:
Level
1 Level
2 Level
3 Total
Liabilities
Derivative
financial instruments $ - $ - $ 1,579,258 $ 1,579,258
The
following table sets forth by level with the fair value hierarchy the Company’s financial assets and liabilities measured
at fair value on September 30, 2017:
Level
1 Level
2 Level
3 Total
Liabilities
Derivative
financial instruments $ - $ - $ 294,637 $ 294,637 </t>
  </si>
  <si>
    <t>Future annual payments capital lease</t>
  </si>
  <si>
    <t xml:space="preserve">Future
annual payments required under the capital leases through termination are as follows:
Year
ended September 30, Principal Interest Total
2018 $ 37,022 $ 7,463 $ 44,485
2019 152,912 20,569 173,481
2020 122,850 9,379 132,229
2021 117,637 2,343 119,980
Total $ 430,421 $ 39,754 $ 470,175 </t>
  </si>
  <si>
    <t xml:space="preserve">As
of September 30, 2017, the Company had total accounts receivable net of allowances of $229,564. Three separate clients comprised
a total of 41% of this balance as follows:
Balance Percent
of Total
Customer
1 $ 42,878 14 %
Customer
2 45,635 15 %
Customer
3 37,540 12 %
All
others 178,294 59 %
Total 304,347 100 %
Allowance
for doubtful accounts (74,783 )
Net
accounts receivable $ 229,564 As
of June 30, 2018 the Company had total accounts receivable net of allowances of $300,215. Two separate clients comprised a total
of 21% of this balance as follows:
Balance Percent
of Total
Customer
1 $ 45,635 11 %
Customer
2 42,921 10 %
All
others 339,896 79 %
Total 428,452 100 %
Allowance
for doubtful accounts (128,237 )
Net
accounts receivable $ 300,215 </t>
  </si>
  <si>
    <t>Estimated useful lives of depreciable assets</t>
  </si>
  <si>
    <t xml:space="preserve">Estimated
Useful
Lives
Laboratory
and Computer Equipment 5 years
Furniture
and Fixtures 7 years
Software 3 years
Domains 15 years </t>
  </si>
  <si>
    <t>Plant and Equipment</t>
  </si>
  <si>
    <t xml:space="preserve">June
30, 2018 September
30, 2017
Furniture
and Equipment $ 182,062 $ 146,870
Laboratory
Equipment 1,859,567 439,071
Software 63,913 58,333
Leasehold
Improvements 139,401 41,081
Vehicles 83,915 75,165
Total 2,328,858 760,520
Accumulated
depreciation (457,629 ) (213,447 )
Net
value $ 1,871,229 $ 547,073 </t>
  </si>
  <si>
    <t>INTANGIBLE ASSETS (Tables)</t>
  </si>
  <si>
    <t>Intangible Assets</t>
  </si>
  <si>
    <t>Schedule of impaired intangible assets</t>
  </si>
  <si>
    <t xml:space="preserve">June
30, 2018 September
30, 2017
Customer
list $ 1,102,462 $ 480,670
License 503,000 256,000
Favorable
lease 3,100 3,100
Websites 49,574 41,965
Patent 10,278 -
Intellectual
property 327,180 -
Non-compete
agreements 183,111 -
Total 2,178,705 781,735
Accumulated
amortization (369,828 ) (189,475 )
Net
value $ 1,808,877 $ 592,260 </t>
  </si>
  <si>
    <t>Schedule of future amortization associated with the intangible assets acquired</t>
  </si>
  <si>
    <t xml:space="preserve">For
the years ended September 30, Amortization
2018 $ 102,585
2019 410,339
2020 387,513
2021 316,214
2022 218,460
Thereafter 373,766
Total $ 1,808,877 </t>
  </si>
  <si>
    <t>LOANS PAYABLE (Tables)</t>
  </si>
  <si>
    <t>Loans Payable Tables</t>
  </si>
  <si>
    <t>Schedule of loans payable outstanding</t>
  </si>
  <si>
    <t xml:space="preserve">The
Company had the following loans payable outstanding as of June 30, 2018 and September 30, 2017:
June
30, 2018 September
30, 2017
On
March 16, 2017, the Company executed notes payable for the purchase of three vehicles. The notes carry interest at 6.637%
annually and mature on March 31, 2023. $ 58,508 $ 71,039
On
August 1, 2017, the Company entered into a note payable totaling $500,000 for the acquisition of Viridis (see note 3). The
note carries interest at 8% annually and is due on July 1, 2018. 500,000 500,000
On
September 6, 2017, the Company entered into a note payable totaling $1,000,000 for the purchase of an outstanding note receivable.
The note carries interest at 8% annually and is due on July 6, 2018. 500,000 1,000,000
On
August 31, 2017, the Company executed a note payable for $120,000 of which $20,000 was an original issue discount resulting
in cash proceeds of $100,000. The note carries interest at 8% annually and is due on March 3, 2018. - 120,000
1,058,508 1,691,039
Less:
unamortized original issue discounts (74 ) (127,662 )
Total
loans payable 1,058,434 1,563,377
Less:
current portion of loans payable 1,011,986 1,503,545
Long-term
portion of loans payable $ 46,448 $ 59,832 </t>
  </si>
  <si>
    <t>CONVERTIBLE NOTES PAYABLE (Tables)</t>
  </si>
  <si>
    <t>Convertible Notes Payable</t>
  </si>
  <si>
    <t>Schedule of convertible notes payable outstanding</t>
  </si>
  <si>
    <t xml:space="preserve">The
following table summarizes all convertible notes outstanding as of September 30, 2017:
Holder Issue
Date Due
Date Principal Unamortized
Debt Discount Carrying Value Accrued Interest
Noteholder
1 3/2/2017 3/2/2018 $ 125,000 $ (38,112 ) $ 86,888 $ 5,671
Noteholder
1 7/14/2017 7/14/2018 275,600 (11,795 ) 263,805 4,712
Noteholder
1 8/14/2017 8/14/2018 275,600 (13,068 ) 262,532 2,839
Noteholder
4 3/2/2017 3/2/2018 69,000 (50,009 ) 18,991 7,187
Noteholder
4 6/5/2017 3/2/2018 125,000 (70,833 ) 54,167 3,205
Noteholder
4 7/14/2017 7/14/2018 275,600 (11,795 ) 263,805 4,470
Noteholder
4 8/14/2017 8/14/2018 275,600 (13,068 ) 262,532 2,597
$ 1,421,400 $ (208,680 ) $ 1,212,720 $ 30,681 The
following table summarizes all convertible notes outstanding as of June 30, 2018:
Holder Issue
Date Due
Date Principal Unamortized
Debt Discount Carrying Value Accrued Interest
Noteholder
6 4/24/2018 4/24/2019 $ 500,000 $ - $ 500,000 - </t>
  </si>
  <si>
    <t>CONVERTIBLE DEBENTURES (Tables)</t>
  </si>
  <si>
    <t>Debt Issuance Costs [Member]</t>
  </si>
  <si>
    <t>Schedule of warrants assumptions table</t>
  </si>
  <si>
    <t>The
warrants associated with the debt issue costs were valued using a Black-Scholes model with the following assumptions:
Expected term of
options granted 2.00
years
Expected
volatility 223 %
Risk-free
interest rate 2.49 %
Expected
dividend yield 0 %</t>
  </si>
  <si>
    <t>Convertible debt [Member]</t>
  </si>
  <si>
    <t>The
Company separately initially valued the detachable warrants issued with the convertible debentures at $3,351,160 using a Black-Scholes
model with the following assumptions:
Expected term of
options granted 2.00
years
Expected volatility 211-223 %
Risk-free interest
rate 2.09-2.25 %
Expected
dividend yield 0 %</t>
  </si>
  <si>
    <t>DERIVATIVE LIABILITIES (Tables)</t>
  </si>
  <si>
    <t>Derivative Liabilities</t>
  </si>
  <si>
    <t>Summary of derivative liabilities</t>
  </si>
  <si>
    <t xml:space="preserve">The
following table summarizes the derivative liabilities included in the balance sheet at June 30 2018:
Fair
Value of Embedded Derivative Liabilities:
Balance,
September 30, 2017 $ 294,637
Initial
measurement of derivative liabilities 6,549,289
Change
in fair market value (2,922,558 )
Write
off due to conversion (2,342,112 )
Balance,
June 30, 2018 $ 1,579,258 </t>
  </si>
  <si>
    <t>Summary of loss on derivative liability</t>
  </si>
  <si>
    <t>The
following table summarizes the gain (loss) on derivative liability included in the income statement for the three and nine months
ended June 30, 2018 and 2017, respectively.
Three
Months Ended June
30, Nine
Months Ended June
30,
2018 2017 2018 2017
Day
one loss due to derivatives on convertible debt $ (154,548 ) $ (69,734 ) $ (765,115 ) $ (421,940 )
Change
in fair value of derivatives 517,897 226,626 2,922,558 387,554
Total
derivative gain (loss) $ 363,349 $ 156,892 $ 2,157,443 $ (34,386 )</t>
  </si>
  <si>
    <t>ACQUISITIONS (Tables)</t>
  </si>
  <si>
    <t>C3 Labs, LLC [Member]</t>
  </si>
  <si>
    <t>Schedule of Assets Acquired and Liabilities Assumed</t>
  </si>
  <si>
    <t xml:space="preserve">ASSETS ACQUIRED
Cash $ 20,468
Accounts receivable 5,110
Other current assets 3,461
Security deposits 20,000
Equipment 244,875
License 247,000
Customer list 112,000
Non-compete agreement 88,000
Goodwill 291,697
TOTAL ASSETS ACQUIRED $ 1,032,611
LIABILITIES ASSUMED
Accounts payable 4,314
Deferred rent 28,297
TOTAL LIABILITIES ASSUMED 32,611
Non-controlling interest (400,000 )
NET ASSETS ACQUIRED $ 600,000 </t>
  </si>
  <si>
    <t>Keystone Labs, Inc. [Member]</t>
  </si>
  <si>
    <t xml:space="preserve">ASSETS
ACQUIRED
Cash $ 371,278
Accounts
receivable 65,815
Prepaid
expenses and other current assets 38,415
Equipment 40,774
Intellectual
property 334,719
Websites
and domain names 18,299
Customer
list 521,539
Non-compete
agreement 97,302
Goodwill 2,716,027
TOTAL
ASSETS ACQUIRED $ 4,204,167
LIABILITIES
ASSUMED
Accounts
payable 108,207
Capital
lease obligation 12,826
Related
party payables 153,755
Deferred
revenue 5,189
TOTAL
LIABILITIES ASSUMED 279,977
Non-controlling
interest (1,962,095 )
NET
ASSETS ACQUIRED $ 1,962,095 </t>
  </si>
  <si>
    <t>Leaf Detective LLC [Member]</t>
  </si>
  <si>
    <t xml:space="preserve">ASSETS
ACQUIRED
Lab
supplies $ 7,715
Equipment 14,925
Goodwill 477,900
TOTAL
ASSETS ACQUIRED $ 500,000 </t>
  </si>
  <si>
    <t>INDUSTRY SEGMENTS (Tables)</t>
  </si>
  <si>
    <t>Industry Segments Tables</t>
  </si>
  <si>
    <t>Summary of the Company's current segments</t>
  </si>
  <si>
    <t xml:space="preserve">Nine
months ended June 30, 2018 Corporate Consulting Services Testing Services Total Consolidated
Revenue $ - $ 141,453 $ 2,172,061 $ 2,313,514
Segment
income (loss) from operations (2,033,171 ) (2,059,269 ) (1,247,926 ) (5,340,366 )
Total
assets 1,899,440 372,224 11,497,993 13,769,657
Capital
expenditures - (1,038 ) (882,474 ) (883,512 )
Depreciation
and amortization - 11,246 410,304 421,550
Nine
months ended June 30, 2017 Corporate Consulting Services Testing Services Total Consolidated
Revenue $ - $ 196,520 $ 2,081,877 $ 2,278,397
Segment
income (loss) from operations (589,258 ) (192,898 ) (390,590 ) (1,172,746 )
Total
assets 85,877 240,459 3,644,591 3,970,927
Capital
expenditures - (1,038 ) (47,688 ) (48,726 )
Depreciation
and amortization - 17,922 171,839 189,761
Three
months ended June 30, 2018 Corporate Consulting Services Testing Services Total Consolidated
Revenue $ - $ 38,637 $ 595,701 $ 634,338
Segment
income (loss) from operations (573,239 ) (1,083,993 ) (653,134 ) (2,310,366 )
Total
assets 1,899,440 372,224 11,497,993 13,769,657
Capital
expenditures - - (351,998 ) (351,998 )
Depreciation
and amortization - 4,075 191,500 195,575
Three
months ended June 30, 2017 Corporate Consulting Services Testing Services Total Consolidated
Revenue $ - $ 9,345 $ 767,873 $ 777,218
Segment
income (loss) from operations (210,554 ) (197,546 ) (91,472 ) (499,572 )
Total
assets 85,877 240,459 3,644,591 3,970,927
Capital
expenditures - - (2,962 ) (2,962 )
Depreciation
and amortization - 5,975 63,056 69,031 </t>
  </si>
  <si>
    <t>STOCK OPTIONS AND WARRANTS (Tables)</t>
  </si>
  <si>
    <t>Stock Options And Warrants</t>
  </si>
  <si>
    <t>Summary of stock option and warrant activity</t>
  </si>
  <si>
    <t xml:space="preserve">The
following table summarizes all stock option and warrant activity for the nine months ended June 30, 2018:
Shares Weighted-
Average Exercise
Price Per
Share
Outstanding,
September 30, 2017 655,000 $ 0.902
Granted 4,268,049 0.795
Exercised (13,333 ) 0.600
Forfeited (70,000 ) 0.891
Expired - -
Outstanding,
June 30, 2018 4,839,716 $ 0.809 </t>
  </si>
  <si>
    <t>Schedule of outstanding and exercisable options and warrants</t>
  </si>
  <si>
    <t xml:space="preserve">The
following table discloses information regarding outstanding and exercisable options and warrants at June 30, 2018:
Outstanding Exercisable
Exercise
Prices Number
of Option Shares Weighted
Average Exercise Price Weighted
Average Remaining Life (Years) Number
of Option Shares Weighted
Average Exercise Price
$ 0.400 120,000 $ 0.400 3.13 90,000 $ 0.400
$ 0.500 165,000 $ 0.500 3.20 123,750 $ 0.500
$ 0.600 583,966 $ 0.600 1.58 583,966 $ 0.600
$ 0.650 145,000 $ 0.650 4.32 36,250 $ 0.650
$ 0.800 3,195,750 $ 0.800 3.49 2,420,750 $ 0.800
$ 1.100 170,000 $ 1.100 4.97 42,500 $ 1.100
$ 1.260 230,000 $ 1.260 4.01 57,500 $ 1.260
$ 1.280 150,000 $ 1.280 4.80 18,750 $ 1.280
$ 1.300 10,000 $ 1.300 3.31 5,000 $ 1.300
$ 1.386 60,000 $ 1.386 4.01 15,000 $ 1.386
$ 1.666 10,000 $ 1.666 4.09 2,500 $ 1.666
Total 4,839,716 $ 0.809 3.39 3,398,466 $ 0.761 </t>
  </si>
  <si>
    <t>Schedule of Share-based Payment Award, Stock Options, Valuation Assumptions</t>
  </si>
  <si>
    <t>June
30, 2018
Expected term of
options granted 4.98
– 5.00 years
Expected volatility 251-256 %
Risk-free interest
rate 2.01–2.25 %
Expected
dividend yield 0 %</t>
  </si>
  <si>
    <t>COMMETTMENTS AND CONTINGECIES (Tables)</t>
  </si>
  <si>
    <t>Commettments And Contingecies</t>
  </si>
  <si>
    <t>Operating Leases</t>
  </si>
  <si>
    <t xml:space="preserve">Year
ending September 30,
2018 168,657
2019 639,375
2020 609,812
2021 417,809
2022 291,974
2023 132,660
Total $ 2,260,290 </t>
  </si>
  <si>
    <t>NATURE OF ACTIVITIES AND CONTINUANCE OF BUSINESS (Details Narrative) - Purchase Agreement [Member]</t>
  </si>
  <si>
    <t>May 02, 2018</t>
  </si>
  <si>
    <t>Jun. 01, 2016</t>
  </si>
  <si>
    <t>Mar. 31, 2018</t>
  </si>
  <si>
    <t>Dec. 29, 2017</t>
  </si>
  <si>
    <t>Oct. 19, 2016</t>
  </si>
  <si>
    <t>Sep. 17, 2015</t>
  </si>
  <si>
    <t>Mr. Waldrop and Ms. Glauser [Member]</t>
  </si>
  <si>
    <t>Common stock purchase</t>
  </si>
  <si>
    <t>80.00%</t>
  </si>
  <si>
    <t>C3 Labs [Member]</t>
  </si>
  <si>
    <t>Acquired shares percentage</t>
  </si>
  <si>
    <t>60.00%</t>
  </si>
  <si>
    <t>50.00%</t>
  </si>
  <si>
    <t>Smith Scientific Industries [Member]</t>
  </si>
  <si>
    <t>Greenhaus Analytical Labs, LLC [Member]</t>
  </si>
  <si>
    <t>Ownership percentage</t>
  </si>
  <si>
    <t>100.00%</t>
  </si>
  <si>
    <t>CR Labs [Member]</t>
  </si>
  <si>
    <t>SUMMARY OF SIGNIFICANT ACCOUNTING POLICIES (Details) - USD ($)</t>
  </si>
  <si>
    <t>Liabilities</t>
  </si>
  <si>
    <t>Derivative financial instruments</t>
  </si>
  <si>
    <t>Level 1 [Member]</t>
  </si>
  <si>
    <t>Level 2 [Member]</t>
  </si>
  <si>
    <t>Level 3 [Member]</t>
  </si>
  <si>
    <t>SUMMARY OF SIGNIFICANT ACCOUNTING POLICIES (Details 1)</t>
  </si>
  <si>
    <t>Jun. 30, 2018USD ($)</t>
  </si>
  <si>
    <t>Total</t>
  </si>
  <si>
    <t>Interest [Member]</t>
  </si>
  <si>
    <t>Principal [Member]</t>
  </si>
  <si>
    <t>SUMMARY OF SIGNIFICANT ACCOUNTING POLICIES (Details 2) - USD ($)</t>
  </si>
  <si>
    <t>12 Months Ended</t>
  </si>
  <si>
    <t>Allowance for doubtful accounts</t>
  </si>
  <si>
    <t>Net accounts receivable</t>
  </si>
  <si>
    <t>Concentration of Credit Risk percentage</t>
  </si>
  <si>
    <t>Customer 1 [Member]</t>
  </si>
  <si>
    <t>11.00%</t>
  </si>
  <si>
    <t>14.00%</t>
  </si>
  <si>
    <t>Customer 2 [Member]</t>
  </si>
  <si>
    <t>10.00%</t>
  </si>
  <si>
    <t>15.00%</t>
  </si>
  <si>
    <t>Customer 3 [Member]</t>
  </si>
  <si>
    <t>12.00%</t>
  </si>
  <si>
    <t>All others [Member]</t>
  </si>
  <si>
    <t>79.00%</t>
  </si>
  <si>
    <t>59.00%</t>
  </si>
  <si>
    <t>SUMMARY OF SIGNIFICANT ACCOUNTING POLICIES (Details 3)</t>
  </si>
  <si>
    <t>Laboratory and Computer Equipment [Member]</t>
  </si>
  <si>
    <t>Estimated useful life</t>
  </si>
  <si>
    <t>5 years</t>
  </si>
  <si>
    <t>Furniture and Fixtures [Member]</t>
  </si>
  <si>
    <t>7 years</t>
  </si>
  <si>
    <t>Software [Member]</t>
  </si>
  <si>
    <t>3 years</t>
  </si>
  <si>
    <t>Domains [Member]</t>
  </si>
  <si>
    <t>15 years</t>
  </si>
  <si>
    <t>SUMMARY OF SIGNIFICANT ACCOUNTING POLICIES (Details 4) - USD ($)</t>
  </si>
  <si>
    <t>Accumulated depreciation</t>
  </si>
  <si>
    <t>Net value</t>
  </si>
  <si>
    <t>Furniture and Equipment [Member]</t>
  </si>
  <si>
    <t>Laboratory Equipment [Member]</t>
  </si>
  <si>
    <t>Leasehold Improvements [Member]</t>
  </si>
  <si>
    <t>Vehicles [Member]</t>
  </si>
  <si>
    <t>SUMMARY OF SIGNIFICANT ACCOUNTING POLICIES (Details Narrative) - USD ($)</t>
  </si>
  <si>
    <t>Feb. 02, 2018</t>
  </si>
  <si>
    <t>Summary Of Significant Accounting Policies Details Abstract</t>
  </si>
  <si>
    <t>Potentially dilutive common shares outstanding</t>
  </si>
  <si>
    <t>Note receivable</t>
  </si>
  <si>
    <t>Capital lease obligation, noncurrent portion</t>
  </si>
  <si>
    <t>Net present value of leased equipment</t>
  </si>
  <si>
    <t>Net present value of leased equipment, Description</t>
  </si>
  <si>
    <t>The Company
determined this was a capital lease based on the minimum buy out price and capitalized the net present value of the lease of $385,208
plus the required up front cash payment of $39,986 which totaled $425,194 as equipment.</t>
  </si>
  <si>
    <t>Capital lease future payment</t>
  </si>
  <si>
    <t>Future payment due date</t>
  </si>
  <si>
    <t>Financing charges</t>
  </si>
  <si>
    <t>Total principal balance</t>
  </si>
  <si>
    <t>Cash, FDIC Insured Amount</t>
  </si>
  <si>
    <t>Depreciation expense</t>
  </si>
  <si>
    <t>Lease termination description</t>
  </si>
  <si>
    <t>the Company entered into three separate long-term leases for equipment that contain a $1 buyout option upon lease termination.</t>
  </si>
  <si>
    <t>Cash held in excess of FDIC limit</t>
  </si>
  <si>
    <t>INTANGIBLE ASSETS (Details) - USD ($)</t>
  </si>
  <si>
    <t>Accumulated amortization</t>
  </si>
  <si>
    <t>Customer Lists [Member]</t>
  </si>
  <si>
    <t>License [Member]</t>
  </si>
  <si>
    <t>Favorable lease [Member]</t>
  </si>
  <si>
    <t>Website [Member]</t>
  </si>
  <si>
    <t>Patent [Member]</t>
  </si>
  <si>
    <t>Intellectual property [Member]</t>
  </si>
  <si>
    <t>Non-compete agreement [Member]</t>
  </si>
  <si>
    <t>INTANGIBLE ASSETS (Details 1) - USD ($)</t>
  </si>
  <si>
    <t>Amortization [Member]</t>
  </si>
  <si>
    <t>Thereafter</t>
  </si>
  <si>
    <t>RELATED PARTY TRANSACTIONS (Details Narrative) - USD ($)</t>
  </si>
  <si>
    <t>Mar. 05, 2018</t>
  </si>
  <si>
    <t>Sep. 06, 2017</t>
  </si>
  <si>
    <t>Nov. 01, 2016</t>
  </si>
  <si>
    <t>Apr. 19, 2018</t>
  </si>
  <si>
    <t>Aug. 31, 2017</t>
  </si>
  <si>
    <t>May 24, 2016</t>
  </si>
  <si>
    <t>Sep. 30, 2016</t>
  </si>
  <si>
    <t>Current Portion - Notes Payable - Related Party</t>
  </si>
  <si>
    <t>Repayment to related party</t>
  </si>
  <si>
    <t>Notes Payable - Related Party, less Current Portion</t>
  </si>
  <si>
    <t>Unamortized Debt discount</t>
  </si>
  <si>
    <t>Debt discount</t>
  </si>
  <si>
    <t>Maturity date</t>
  </si>
  <si>
    <t>Jul. 6,
		2018</t>
  </si>
  <si>
    <t>Mar. 3,
		2018</t>
  </si>
  <si>
    <t>Principal balance</t>
  </si>
  <si>
    <t>Common stock shares issued</t>
  </si>
  <si>
    <t>Common Stock, value</t>
  </si>
  <si>
    <t>Losses on extinguishment of debt</t>
  </si>
  <si>
    <t>Debt conversion original amount</t>
  </si>
  <si>
    <t>Outstanding principal balance percentages</t>
  </si>
  <si>
    <t>25.00%</t>
  </si>
  <si>
    <t>Debt conversion, description</t>
  </si>
  <si>
    <t>The Company
at the holder’s option at a rate equal to 80% of the lowest close price in the prior five trading days</t>
  </si>
  <si>
    <t>Interest expense</t>
  </si>
  <si>
    <t>Related party loan payable</t>
  </si>
  <si>
    <t>Related party description</t>
  </si>
  <si>
    <t>the Company determined do not pursue
the development of the software and the related party agreed it would return the $200,000</t>
  </si>
  <si>
    <t>Related party return amount</t>
  </si>
  <si>
    <t>Outstanding remaining balance</t>
  </si>
  <si>
    <t>Relate party Agreement [Member]</t>
  </si>
  <si>
    <t>Interest rate</t>
  </si>
  <si>
    <t>8.00%</t>
  </si>
  <si>
    <t>Mar. 5,
		2021</t>
  </si>
  <si>
    <t>Description of common stock discretion</t>
  </si>
  <si>
    <t>Common stock of the issuer at the
Companys discretion at $0.03 per share.</t>
  </si>
  <si>
    <t>Chief Science Officer [Member]</t>
  </si>
  <si>
    <t>Borrowed amount</t>
  </si>
  <si>
    <t>Due to related parties</t>
  </si>
  <si>
    <t>Green Style Consulting, LLC [Member]</t>
  </si>
  <si>
    <t>Company repaid</t>
  </si>
  <si>
    <t>5.00%</t>
  </si>
  <si>
    <t>Unamortized note premium</t>
  </si>
  <si>
    <t>Premium on fair value</t>
  </si>
  <si>
    <t>Future net profit</t>
  </si>
  <si>
    <t>Oct. 31,
		2018</t>
  </si>
  <si>
    <t>Accrued interest</t>
  </si>
  <si>
    <t>Account payable</t>
  </si>
  <si>
    <t>Greenhaus Analytical Services, LLC [Member]</t>
  </si>
  <si>
    <t>6.00%</t>
  </si>
  <si>
    <t>Oct. 16,
		2020</t>
  </si>
  <si>
    <t>Convertible debt</t>
  </si>
  <si>
    <t>Henry Grimmett [Member]</t>
  </si>
  <si>
    <t>Quarterly payments</t>
  </si>
  <si>
    <t>0.00%</t>
  </si>
  <si>
    <t>Short-term loan</t>
  </si>
  <si>
    <t>Long-term note</t>
  </si>
  <si>
    <t>Extinguishment of debt amount</t>
  </si>
  <si>
    <t>Anthony Smith [Member]</t>
  </si>
  <si>
    <t>Acquisition of business, amount</t>
  </si>
  <si>
    <t>Percentage owned</t>
  </si>
  <si>
    <t>Series C Convertible Preferred Stock, Shares Issued</t>
  </si>
  <si>
    <t>Preferred Stock value</t>
  </si>
  <si>
    <t>Sara Lausmann [Member]</t>
  </si>
  <si>
    <t>Eric Ezrine, CR Labs, President [Member]</t>
  </si>
  <si>
    <t>Payment of severance agreement</t>
  </si>
  <si>
    <t>Chief Executive Officer [Member]</t>
  </si>
  <si>
    <t>Newport Commercials Advisors [Member]</t>
  </si>
  <si>
    <t>Management consulting services expenses</t>
  </si>
  <si>
    <t>Chief Operating Officer [Member]</t>
  </si>
  <si>
    <t>STOCKHOLDERS' EQUITY (Details Narrative) - USD ($)</t>
  </si>
  <si>
    <t>1 Months Ended</t>
  </si>
  <si>
    <t>Common shares issued for cash proceeds, Amount</t>
  </si>
  <si>
    <t>Common shares issued for cash proceeds, Shares</t>
  </si>
  <si>
    <t>Common shares issued for equity incentive plan, Shares</t>
  </si>
  <si>
    <t>Common shares issued for services valued, Amount</t>
  </si>
  <si>
    <t>Common shares issued for services valued, Shares</t>
  </si>
  <si>
    <t>Conversion of Convertible note and accrued interest into common stock, Shares</t>
  </si>
  <si>
    <t>Conversion of Convertible note and accrued interest into common stock, Amount</t>
  </si>
  <si>
    <t>Debt conversion converted instrument shares issued</t>
  </si>
  <si>
    <t>Settlement of common share in accounts payable, share</t>
  </si>
  <si>
    <t>Settlement of accounts payable</t>
  </si>
  <si>
    <t>Common stock shares issued upon settlement of non-convertible debt</t>
  </si>
  <si>
    <t>Non-convertible debt extinguished</t>
  </si>
  <si>
    <t>Share based compensation expense</t>
  </si>
  <si>
    <t>Exercise of outstanding warrants</t>
  </si>
  <si>
    <t>Proceeds from exercise of warrants</t>
  </si>
  <si>
    <t>Convertible Notes Payable [Member]</t>
  </si>
  <si>
    <t>Related party [Member]</t>
  </si>
  <si>
    <t>Convertible preferred stock, shares converted</t>
  </si>
  <si>
    <t>Stock conversion converted instrument shares issued</t>
  </si>
  <si>
    <t>LOANS PAYABLE (Details) - USD ($)</t>
  </si>
  <si>
    <t>Loan Payable</t>
  </si>
  <si>
    <t>Less: unamortized original issue discounts</t>
  </si>
  <si>
    <t>Total loans payable</t>
  </si>
  <si>
    <t>Less: current portion of loans payable</t>
  </si>
  <si>
    <t>Long-term portion of loans payable</t>
  </si>
  <si>
    <t>Loans Payable One [Member]</t>
  </si>
  <si>
    <t>Loans Payable Two [Member]</t>
  </si>
  <si>
    <t>Loans Payable Three [Member]</t>
  </si>
  <si>
    <t>Loans Payable Four [Member]</t>
  </si>
  <si>
    <t>LOANS PAYABLE (Details Narrative) - USD ($)</t>
  </si>
  <si>
    <t>Aug. 01, 2017</t>
  </si>
  <si>
    <t>Mar. 16, 2017</t>
  </si>
  <si>
    <t>Loan payable</t>
  </si>
  <si>
    <t>Cash proceeds from loans payable</t>
  </si>
  <si>
    <t>Purchase and Sale of Future Receivables agreement [Member]</t>
  </si>
  <si>
    <t>6.637%</t>
  </si>
  <si>
    <t>Mar. 31,
		2023</t>
  </si>
  <si>
    <t>Jul. 1,
		2018</t>
  </si>
  <si>
    <t>Loans Payable [Member]</t>
  </si>
  <si>
    <t>Acquisition [Member] | C3 Labs [Member]</t>
  </si>
  <si>
    <t>Notes payable</t>
  </si>
  <si>
    <t>CONVERTIBLE NOTES PAYABLE (Details) - USD ($)</t>
  </si>
  <si>
    <t>Principal amount</t>
  </si>
  <si>
    <t>Unamortized Debt Discount</t>
  </si>
  <si>
    <t>Carrying Value</t>
  </si>
  <si>
    <t>Accrued Interest</t>
  </si>
  <si>
    <t>Noteholder 1 [Member]</t>
  </si>
  <si>
    <t>Issue Date</t>
  </si>
  <si>
    <t>Mar. 2,
		2017</t>
  </si>
  <si>
    <t>Due Date</t>
  </si>
  <si>
    <t>Mar. 2,
		2018</t>
  </si>
  <si>
    <t>Noteholder 1 One [Member]</t>
  </si>
  <si>
    <t>Jul. 14,
		2017</t>
  </si>
  <si>
    <t>Jul. 14,
		2018</t>
  </si>
  <si>
    <t>Noteholder 1 Two [Member]</t>
  </si>
  <si>
    <t>Aug. 14,
		2017</t>
  </si>
  <si>
    <t>Aug. 14,
		2018</t>
  </si>
  <si>
    <t>Noteholder 4 [Member]</t>
  </si>
  <si>
    <t>Noteholder 4 One [Member]</t>
  </si>
  <si>
    <t>Jun. 5,
		2017</t>
  </si>
  <si>
    <t>Noteholder 4 Two [Member]</t>
  </si>
  <si>
    <t>Noteholder 4 Three [Member]</t>
  </si>
  <si>
    <t>Noteholder 6 [Member]</t>
  </si>
  <si>
    <t>Apr. 24,
		2018</t>
  </si>
  <si>
    <t>Apr. 24,
		2019</t>
  </si>
  <si>
    <t>CONVERTIBLE NOTES PAYABLE (Details Narrative) - USD ($)</t>
  </si>
  <si>
    <t>Convertible promissory note principal amount</t>
  </si>
  <si>
    <t>Maturity date of note</t>
  </si>
  <si>
    <t>Total convertible note payable</t>
  </si>
  <si>
    <t>July 14, 2017 [Member] | Transaction 1 [Member] | Noteholder 1 [Member]</t>
  </si>
  <si>
    <t>Cash proceeds from convertible promissory note</t>
  </si>
  <si>
    <t>Description of conversion of note payable</t>
  </si>
  <si>
    <t>The Note is
convertible into the Company's common stock commencing 180 days from the date of issuance at a conversion price equal to 75% of
the lowest trade price of the Company's common stock for the fifteen prior trading days including the date of conversion.</t>
  </si>
  <si>
    <t>Converted shares during accrued interest</t>
  </si>
  <si>
    <t>August 14, 2017 [Member] | Transaction 2 [Member] | Noteholder 1 [Member]</t>
  </si>
  <si>
    <t>Convertible principal balance</t>
  </si>
  <si>
    <t>Accrued interest due</t>
  </si>
  <si>
    <t>March 2, 2017 [Member] | Transaction [Member] | Noteholder 1 [Member]</t>
  </si>
  <si>
    <t>Annual interest rate</t>
  </si>
  <si>
    <t>Accrued interest on note</t>
  </si>
  <si>
    <t>Noteholder 6 [Member] | On April 24, 2018 [Member] | Leaf Detective LLC [Member]</t>
  </si>
  <si>
    <t>Convertible outstanding principal balance</t>
  </si>
  <si>
    <t>Convertible exchange interest rate</t>
  </si>
  <si>
    <t>Average trading price per share</t>
  </si>
  <si>
    <t>Description of trading price</t>
  </si>
  <si>
    <t>In the event
the average lowest trading price of the Company’s common stock during the five days prior to maturity is less than $1.25
per share, the Company will pay the noteholder the difference between $1.25 and the average lowest trading price during the preceding
five days per share converted in cash</t>
  </si>
  <si>
    <t>Noteholder 5 [Member] | On January 1, 2018 [Member] | C3 Labs, LLC [Member]</t>
  </si>
  <si>
    <t>Debt conversion amount converted</t>
  </si>
  <si>
    <t>In the event
the average trading price of the Companys common stock during the five days prior to maturity is less than $0.75 per share,
the Company will pay the noteholder the difference between $0.75 and the average trading price during the preceding five days
per share converted in cash.</t>
  </si>
  <si>
    <t>Noteholder 4 [Member] | July 14, 2017 [Member]</t>
  </si>
  <si>
    <t>Discount on convertible promissory note</t>
  </si>
  <si>
    <t>The Note
is convertible into the Company's common stock commencing 180 days from the date of issuance at a conversion price equal to 75%
of the lowest trade price of the Company's common stock for the fifteen prior trading days including the date of conversion.</t>
  </si>
  <si>
    <t>Amount paid to third party</t>
  </si>
  <si>
    <t>Noteholder 1 [Member] | July 14, 2017 [Member] | Transaction 1 [Member]</t>
  </si>
  <si>
    <t>Noteholder 1 [Member] | August 14, 2017 [Member] | Transaction 2 [Member]</t>
  </si>
  <si>
    <t>Noteholder 1 [Member] | March 2, 2017 [Member] | Transaction [Member]</t>
  </si>
  <si>
    <t>The Note
is convertible into the Company's common stock commencing 180 days from the date of issuance at a conversion price equal to 65%
of the lowest trade price of the Company's common stock for the twenty prior trading days including the date of conversion.</t>
  </si>
  <si>
    <t>CONVERTIBLE DEBENTURES (Details)</t>
  </si>
  <si>
    <t>Expected dividend yield</t>
  </si>
  <si>
    <t>Expected term of options granted</t>
  </si>
  <si>
    <t>2 years</t>
  </si>
  <si>
    <t>Expected volatility</t>
  </si>
  <si>
    <t>223.00%</t>
  </si>
  <si>
    <t>Risk-free interest rate</t>
  </si>
  <si>
    <t>2.49%</t>
  </si>
  <si>
    <t>CONVERTIBLE DEBENTURES (Details 1)</t>
  </si>
  <si>
    <t>Minimum [Member]</t>
  </si>
  <si>
    <t>4 years 11 months 23 days</t>
  </si>
  <si>
    <t>251.00%</t>
  </si>
  <si>
    <t>2.01%</t>
  </si>
  <si>
    <t>Maximum [Member]</t>
  </si>
  <si>
    <t>256.00%</t>
  </si>
  <si>
    <t>2.25%</t>
  </si>
  <si>
    <t>Convertible debt [Member] | Minimum [Member]</t>
  </si>
  <si>
    <t>211.00%</t>
  </si>
  <si>
    <t>2.09%</t>
  </si>
  <si>
    <t>Convertible debt [Member] | Maximum [Member]</t>
  </si>
  <si>
    <t>CONVERTIBLE DEBENTURES (Details Narrative) - USD ($)</t>
  </si>
  <si>
    <t>Jan. 29, 2018</t>
  </si>
  <si>
    <t>Proceeds from issuance of convertible debt</t>
  </si>
  <si>
    <t>Common Stock, per share</t>
  </si>
  <si>
    <t>Outstanding principal</t>
  </si>
  <si>
    <t>Total number of convertible shares</t>
  </si>
  <si>
    <t>Unamortized debt discount</t>
  </si>
  <si>
    <t>Principal and accrued interest</t>
  </si>
  <si>
    <t>Unsecured Convertible Debentures [Member]</t>
  </si>
  <si>
    <t>Number of units issued</t>
  </si>
  <si>
    <t>Principal face value</t>
  </si>
  <si>
    <t>Number of warrants</t>
  </si>
  <si>
    <t>Proceeds from issuance of unsecured convertible debt</t>
  </si>
  <si>
    <t>Warrant exercise price</t>
  </si>
  <si>
    <t>Warrant period</t>
  </si>
  <si>
    <t>24 months</t>
  </si>
  <si>
    <t>Maturity date, description</t>
  </si>
  <si>
    <t>The convertible
debentures have a maturity date of 36 months from issuance.</t>
  </si>
  <si>
    <t>Simple interest rate</t>
  </si>
  <si>
    <t>Convertible, conversion price per share</t>
  </si>
  <si>
    <t>Separate Debenture [Member]</t>
  </si>
  <si>
    <t>Warrants issued</t>
  </si>
  <si>
    <t>Convertible Debenture [Member]</t>
  </si>
  <si>
    <t>Convertible debt, issuance cost</t>
  </si>
  <si>
    <t>Proceeds from purchase of common stock</t>
  </si>
  <si>
    <t>Debt issuance costs</t>
  </si>
  <si>
    <t>Detachable warrants issued, valued</t>
  </si>
  <si>
    <t>Convertible Debenture One [Member]</t>
  </si>
  <si>
    <t>DERIVATIVE LIABILITY (Details) - Derivative Liability [Member]</t>
  </si>
  <si>
    <t>Beginning Balance</t>
  </si>
  <si>
    <t>Initial measurement of derivative liabilities</t>
  </si>
  <si>
    <t>Change in fair market value</t>
  </si>
  <si>
    <t>Write off due to conversion</t>
  </si>
  <si>
    <t>Ending Balance</t>
  </si>
  <si>
    <t>DERIVATIVE LIABILITY (Details 1) - USD ($)</t>
  </si>
  <si>
    <t>Total derivative gain (loss)</t>
  </si>
  <si>
    <t>Derivative Liability [Member]</t>
  </si>
  <si>
    <t>Day one loss due to derivatives on convertible debt</t>
  </si>
  <si>
    <t>Change in fair value of derivatives</t>
  </si>
  <si>
    <t>DERIVATIVE LIABILITY (Details Narrative) - USD ($)</t>
  </si>
  <si>
    <t>Convertible Notes Payable Seven [Member]</t>
  </si>
  <si>
    <t>Aggregate fair value</t>
  </si>
  <si>
    <t>Derivative liability due to conversion</t>
  </si>
  <si>
    <t>Expected volatility rate</t>
  </si>
  <si>
    <t>129.00%</t>
  </si>
  <si>
    <t>1.86%</t>
  </si>
  <si>
    <t>Expected life</t>
  </si>
  <si>
    <t>3 months 11 days</t>
  </si>
  <si>
    <t>Convertible Notes Payable Six [Member]</t>
  </si>
  <si>
    <t>128.00%</t>
  </si>
  <si>
    <t>2.55%</t>
  </si>
  <si>
    <t>2 years 3 months 19 days</t>
  </si>
  <si>
    <t>Convertible Notes Payable Six [Member] | July 14, 2017 [Member]</t>
  </si>
  <si>
    <t>Convertible promissory notes</t>
  </si>
  <si>
    <t>Fair value at initial measurement of derivative liability</t>
  </si>
  <si>
    <t>Conversion rate, description</t>
  </si>
  <si>
    <t>the conversion
rate equal to a 25% discount from the lowest trading price in the fifteen trading days prior to conversion.</t>
  </si>
  <si>
    <t>Convertible Notes Payable Five [Member]</t>
  </si>
  <si>
    <t>1.88%</t>
  </si>
  <si>
    <t>3 months 15 days</t>
  </si>
  <si>
    <t>Convertible Notes Payable Five [Member] | April 16, 2018 [Member]</t>
  </si>
  <si>
    <t>the conversion
rate equal to a 20% discount from the lowest trading price in the five trading days prior to conversion.</t>
  </si>
  <si>
    <t>Convertible Notes Payable Four [Member]</t>
  </si>
  <si>
    <t>1.81%</t>
  </si>
  <si>
    <t>6 months</t>
  </si>
  <si>
    <t>Convertible Notes Payable Four [Member] | August 14, 2017 [Member]</t>
  </si>
  <si>
    <t>conversion
rate equal to a 25% discount from the lowest trading price in the fifteen trading days prior to conversion.</t>
  </si>
  <si>
    <t>Convertible Notes Payable Three [Member]</t>
  </si>
  <si>
    <t>1.85%</t>
  </si>
  <si>
    <t>26 days</t>
  </si>
  <si>
    <t>Convertible Notes Payable Three [Member] | August 14, 2017 [Member]</t>
  </si>
  <si>
    <t>Convertible Notes Payable Two [Member]</t>
  </si>
  <si>
    <t>1.84%</t>
  </si>
  <si>
    <t>2 months 19 days</t>
  </si>
  <si>
    <t>Convertible Notes Payable Two [Member] | July 14, 2017 [Member]</t>
  </si>
  <si>
    <t>Convertible Notes Payable One [Member] | July 14, 2017 [Member]</t>
  </si>
  <si>
    <t>January 29,
2021 to March 8, 2021</t>
  </si>
  <si>
    <t>Warrant issued to purchase of common stock</t>
  </si>
  <si>
    <t>2.52%</t>
  </si>
  <si>
    <t>Change in fair value due to warrant exercise</t>
  </si>
  <si>
    <t>118.00%</t>
  </si>
  <si>
    <t>1 year 7 months 2 days</t>
  </si>
  <si>
    <t>1 year 8 months 9 days</t>
  </si>
  <si>
    <t>ACQUISITIONS (Details) - USD ($)</t>
  </si>
  <si>
    <t>ASSETS ACQUIRED</t>
  </si>
  <si>
    <t>Other current assets</t>
  </si>
  <si>
    <t>Equipment</t>
  </si>
  <si>
    <t>License</t>
  </si>
  <si>
    <t>Customer list</t>
  </si>
  <si>
    <t>Non-compete agreement</t>
  </si>
  <si>
    <t>TOTAL ASSETS ACQUIRED</t>
  </si>
  <si>
    <t>Accounts payable</t>
  </si>
  <si>
    <t>Deferred rent</t>
  </si>
  <si>
    <t>TOTAL LIABILITIES ASSUMED</t>
  </si>
  <si>
    <t>NET ASSETS ACQUIRED</t>
  </si>
  <si>
    <t>ACQUISITIONS (Details 1) - USD ($)</t>
  </si>
  <si>
    <t>Prepaid expenses and other current assets</t>
  </si>
  <si>
    <t>Intellectual property</t>
  </si>
  <si>
    <t>Websites and domain names</t>
  </si>
  <si>
    <t>Capital lease obligation</t>
  </si>
  <si>
    <t>Related party payables</t>
  </si>
  <si>
    <t>ACQUISITIONS (Details 2) - USD ($)</t>
  </si>
  <si>
    <t>Lab supplies</t>
  </si>
  <si>
    <t>ACQUISITIONS (Details Narrative) - USD ($)</t>
  </si>
  <si>
    <t>Convertible notes payable, issued</t>
  </si>
  <si>
    <t>Proceeds from convertible notes payable</t>
  </si>
  <si>
    <t>Non-compete agreement period</t>
  </si>
  <si>
    <t>Total revenues</t>
  </si>
  <si>
    <t>Amortization period</t>
  </si>
  <si>
    <t>Non-compete agreements [Member]</t>
  </si>
  <si>
    <t>Website And Domain Names [Member]</t>
  </si>
  <si>
    <t>Customer list [Member]</t>
  </si>
  <si>
    <t>Purchase Agreement [Member]</t>
  </si>
  <si>
    <t>Promissory notes, issued</t>
  </si>
  <si>
    <t>Convertible promissory notes, issued</t>
  </si>
  <si>
    <t>Leaf Detective LLC [Member] | April 29, 2018 to June 30, 2018 [Member]</t>
  </si>
  <si>
    <t>Leaf Detective LLC [Member] | April 29, 2018 [Member] | Asset Purchase Agreement [Member]</t>
  </si>
  <si>
    <t>Maturity date description</t>
  </si>
  <si>
    <t>bears no interest
and has a maturity of 12 months from the closing of the Agreement.</t>
  </si>
  <si>
    <t>Keystone Labs, Inc. [Member] | May 2, 2018 to June 30, 2018 [Member]</t>
  </si>
  <si>
    <t>Keystone Labs, Inc. [Member] | May 2, 2018 [Member]</t>
  </si>
  <si>
    <t>Acquisition percentage</t>
  </si>
  <si>
    <t>Keystone Labs, Inc. [Member] | May 2, 2018 [Member] | Canadian Dollars [Member]</t>
  </si>
  <si>
    <t>Keystone Labs, Inc. [Member] | May 2, 2018 [Member] | Asset Purchase Agreement [Member]</t>
  </si>
  <si>
    <t>Acquisition paid</t>
  </si>
  <si>
    <t>C3 Labs, LLC [Member] | January 1, 2018 [Member] | Convertible Notes Payable [Member]</t>
  </si>
  <si>
    <t>Notes payable, issued</t>
  </si>
  <si>
    <t>C3 Labs, LLC [Member] | January 1, 2018 [Member] | Notes payble [Member]</t>
  </si>
  <si>
    <t>Mar. 31,
		2018</t>
  </si>
  <si>
    <t>C3 Labs, LLC [Member] | January 1, 2018 [Member] | Option One [Member]</t>
  </si>
  <si>
    <t>Option to purchase of additional interest, description</t>
  </si>
  <si>
    <t>a)
30% Option. Effective as of Closing and terminating the date three (3) years from the Closing Date, the C3 Members hereby collectively
grant EVIO the right to ratably purchase from the C3 Members an aggregate of 30% of the Interests in C3 LABS following the issuance
of 60% of the Interests to EVIO. EVIO may exercise its option by providing C3 LABS and the C3 Members written notice of its intent
to exercise the option. The C3 Members shall have three (3) days following the date of such notice to execute assignments of Interests
totaling 30% of the then outstanding membership interests in C3 LABS in favor of EVIO California. If EVIO should elect to exercise
its option within nine (9) months from the Closing Date, the exercise price for the 30% of Interests shall be $450,000.00, to
be paid in cash or EVIOs common stock, as agreed by the C3 Members. If EVIO does not exercise the option within nine (9)
months from the Closing Date, the exercise price shall be set by mutual agreement between the parties or, if no such agreement
can be reached, as determined by an independent third-party valuation by an appraiser agreed to by the parties.</t>
  </si>
  <si>
    <t>C3 Labs, LLC [Member] | January 1, 2018 [Member] | Option Two [Member]</t>
  </si>
  <si>
    <t xml:space="preserve">(b)
10% Option. Effective as of three (3) years after the Closing Date and terminating the date twenty four (24) months therefrom,
the C3 Members hereby collectively grant EVIO the right to ratably purchase from the C3 Members an aggregate of 10% of the then
outstanding Interests in C3 LABS (comprising the remaining Interests not owned by EVIO). EVIO may exercise its option by providing
C3 LABS and the C3 Members written notice of its intent to exercise the option. The C3 Members shall have three (3) days following
the date of such notice to execute assignments of Interests totaling 10% of the then outstanding membership interests in C3 LABS
in favor of EVIO. Upon notice of its intent to exercise the option granted hereby, the exercise price shall be set by mutual agreement
between the parties or, if no such agreement can be reached, as determined by an independent third-party valuation by an appraiser
agreed to by the parties. </t>
  </si>
  <si>
    <t>C3 Labs, LLC [Member] | January 1, 2018 to June 30, 2018 [Member]</t>
  </si>
  <si>
    <t>INDUSTRY SEGMENTS (Details) - USD ($)</t>
  </si>
  <si>
    <t>Revenue</t>
  </si>
  <si>
    <t>Corporate [Member]</t>
  </si>
  <si>
    <t>Segment income (loss) from operations</t>
  </si>
  <si>
    <t>Capital expenditures</t>
  </si>
  <si>
    <t>Consulting Services [Member]</t>
  </si>
  <si>
    <t>Testing Services [Member]</t>
  </si>
  <si>
    <t>Total Consolidated [Member]</t>
  </si>
  <si>
    <t>STOCK OPTIONS AND WARRANTS (Details)</t>
  </si>
  <si>
    <t>Jun. 30, 2018$ / sharesshares</t>
  </si>
  <si>
    <t>Number of Options</t>
  </si>
  <si>
    <t>Number of options outstanding, beginning | shares</t>
  </si>
  <si>
    <t>Number of Options, Granted | shares</t>
  </si>
  <si>
    <t>Number of Options, Exercised | shares</t>
  </si>
  <si>
    <t>Number of Options, Forfeited | shares</t>
  </si>
  <si>
    <t>Number of Options,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STOCK OPTIONS AND WARRANTS (Details 1) - $ / shares</t>
  </si>
  <si>
    <t>Outstanding Number of Option Shares</t>
  </si>
  <si>
    <t>Outstanding Weighted Average Exercise Price</t>
  </si>
  <si>
    <t>Weighted Average Remaining Life (Years)</t>
  </si>
  <si>
    <t>3 years 4 months 20 days</t>
  </si>
  <si>
    <t>Exercisable Number of Option Shares</t>
  </si>
  <si>
    <t>Exercisable Weighted Average Exercise Price</t>
  </si>
  <si>
    <t>0.400 [Member]</t>
  </si>
  <si>
    <t>3 years 1 month 16 days</t>
  </si>
  <si>
    <t>0.500 [Member]</t>
  </si>
  <si>
    <t>3 years 2 months 12 days</t>
  </si>
  <si>
    <t>0.600 [Member]</t>
  </si>
  <si>
    <t>1 year 6 months 29 days</t>
  </si>
  <si>
    <t>0.650 [Member]</t>
  </si>
  <si>
    <t>4 years 3 months 26 days</t>
  </si>
  <si>
    <t>0.800 [Member]</t>
  </si>
  <si>
    <t>3 years 5 months 27 days</t>
  </si>
  <si>
    <t>1.100 [Member]</t>
  </si>
  <si>
    <t>4 years 11 months 19 days</t>
  </si>
  <si>
    <t>1.260 [Member]</t>
  </si>
  <si>
    <t>4 years 4 days</t>
  </si>
  <si>
    <t>1.280 [Member]</t>
  </si>
  <si>
    <t>4 years 9 months 18 days</t>
  </si>
  <si>
    <t>1.300 [Member]</t>
  </si>
  <si>
    <t>3 years 3 months 22 days</t>
  </si>
  <si>
    <t>1.386 [Member]</t>
  </si>
  <si>
    <t>1.666 [Member]</t>
  </si>
  <si>
    <t>4 years 1 month 2 days</t>
  </si>
  <si>
    <t>STOCK OPTIONS AND WARRANTS (Details 2)</t>
  </si>
  <si>
    <t>STOCK OPTIONS AND WARRANTS (Details Narrative) - USD ($)</t>
  </si>
  <si>
    <t>Stock Options And Warrants Details Narrative Abstract</t>
  </si>
  <si>
    <t>Stock option expense</t>
  </si>
  <si>
    <t>Unrecognized stock based compensation expense</t>
  </si>
  <si>
    <t>COMMETTMENTS AND CONTINGECIES (Details)</t>
  </si>
  <si>
    <t>Sep. 30, 2017USD ($)</t>
  </si>
  <si>
    <t>Year ending September 30,</t>
  </si>
  <si>
    <t>COMMETTMENTS AND CONTINGECIES (Details Narrative)</t>
  </si>
  <si>
    <t>Commettments And Contingecies Details Narrative Abstract</t>
  </si>
  <si>
    <t>Purchase of software license</t>
  </si>
  <si>
    <t>Impairment loss</t>
  </si>
  <si>
    <t>SUBSEQUENT EVENTS (Details Narrative) - USD ($)</t>
  </si>
  <si>
    <t>Jun. 27, 2018</t>
  </si>
  <si>
    <t>Aug. 01, 2018</t>
  </si>
  <si>
    <t>Common stock, value</t>
  </si>
  <si>
    <t>Common stock shares issued for services, value</t>
  </si>
  <si>
    <t>Debt instrument converted amount shares issued</t>
  </si>
  <si>
    <t>Subsequent Event [Member]</t>
  </si>
  <si>
    <t>Common stock shares issued for services, shares</t>
  </si>
  <si>
    <t>Debt instrument converted amount</t>
  </si>
  <si>
    <t>Subsequent Event [Member] | Promissory Note [Member]</t>
  </si>
  <si>
    <t>Promissory note issued</t>
  </si>
  <si>
    <t>Conversion price</t>
  </si>
  <si>
    <t>Subsequent Event [Member] | Promissory Note [Member] | August 1, 2018 [Member]</t>
  </si>
  <si>
    <t>Interest rate of secured promissory note</t>
  </si>
  <si>
    <t>Due date</t>
  </si>
  <si>
    <t>Oct. 1,
		2018</t>
  </si>
  <si>
    <t>Proceeds from promissory note</t>
  </si>
  <si>
    <t>Original issue discount</t>
  </si>
  <si>
    <t>Subsequent Event [Member] | Purchase and Sale Agreement Member</t>
  </si>
  <si>
    <t>Business acquisition purchase price</t>
  </si>
  <si>
    <t>Payment due upon execution of the PSA</t>
  </si>
  <si>
    <t>Escrowed amount PSA</t>
  </si>
  <si>
    <t>Business acquisition purchase price payable through secured promissory note</t>
  </si>
  <si>
    <t>Subsequent Event [Member] | Asset Purchase Agreement [Member] | MRX Labs LLC [Member]</t>
  </si>
  <si>
    <t>Purchase agreement description</t>
  </si>
  <si>
    <t>Greenhaus
acquired certain tangible and intangible assets of MRX, including but limited to (i) furniture, (ii) fixtures, (iii) client and
vender contracts, (iv) inventory, (v) goodwill, (vi) ownership rights to any copyrightable works, including all related copyright
registrations, (vii) know-how or other trade secrets, whether or not reduced to practice, (viii) licenses, options to license
and other contractual rights to use intellectual property, (ix) computer and electronic data processing programs and software
programs, (x) equipment, (xi) customer lists, (xii) “know-how “ and proprietary information and trade secrets relating
to the MRX’s business operations, (xiii) manufacturers’ warranties (including pending warranty claims) and manuals
relating to the purchased assets (xiv) an irrevocable license to use the tradename “MRX Labs” for six months, (xv)
certain assets specifically listed in Exhibit A of the APA and (xvi) MRX’s books and records relating to the foregoing (the
“Assets”).</t>
  </si>
  <si>
    <t>Purchase price of assets</t>
  </si>
  <si>
    <t>Payable as a cashierÂ’s check or wire transfer</t>
  </si>
  <si>
    <t>Payment in promissory not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March &quot;#,##0_);_(&quot;March &quot;(#,##0)" numFmtId="167"/>
    <numFmt formatCode="_(&quot;December &quot;#,##0_);_(&quot;December &quot;(#,##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5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09823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54443</v>
      </c>
      <c r="C3" s="7" t="n">
        <v>121013</v>
      </c>
    </row>
    <row r="4" spans="1:3">
      <c r="A4" s="4" t="s">
        <v>31</v>
      </c>
      <c r="B4" s="5" t="n">
        <v>300215</v>
      </c>
      <c r="C4" s="5" t="n">
        <v>229564</v>
      </c>
    </row>
    <row r="5" spans="1:3">
      <c r="A5" s="4" t="s">
        <v>32</v>
      </c>
      <c r="B5" s="5" t="n">
        <v>8569</v>
      </c>
      <c r="C5" s="5" t="n">
        <v>169557</v>
      </c>
    </row>
    <row r="6" spans="1:3">
      <c r="A6" s="4" t="s">
        <v>33</v>
      </c>
      <c r="B6" s="5" t="n">
        <v>122225</v>
      </c>
      <c r="C6" s="5" t="n">
        <v>7438</v>
      </c>
    </row>
    <row r="7" spans="1:3">
      <c r="A7" s="4" t="s">
        <v>34</v>
      </c>
      <c r="B7" s="5" t="n">
        <v>100000</v>
      </c>
      <c r="C7" s="5" t="n">
        <v>100000</v>
      </c>
    </row>
    <row r="8" spans="1:3">
      <c r="A8" s="4" t="s">
        <v>35</v>
      </c>
      <c r="B8" s="5" t="n">
        <v>1785452</v>
      </c>
      <c r="C8" s="5" t="n">
        <v>627572</v>
      </c>
    </row>
    <row r="9" spans="1:3">
      <c r="A9" s="4" t="s">
        <v>36</v>
      </c>
      <c r="B9" s="5" t="n">
        <v>1871229</v>
      </c>
      <c r="C9" s="5" t="n">
        <v>547073</v>
      </c>
    </row>
    <row r="10" spans="1:3">
      <c r="A10" s="4" t="s">
        <v>37</v>
      </c>
      <c r="B10" s="5" t="n">
        <v>580506</v>
      </c>
      <c r="C10" s="5" t="n">
        <v>92892</v>
      </c>
    </row>
    <row r="11" spans="1:3">
      <c r="A11" s="4" t="s">
        <v>38</v>
      </c>
      <c r="B11" s="5" t="n">
        <v>1200000</v>
      </c>
      <c r="C11" s="5" t="n">
        <v>1200000</v>
      </c>
    </row>
    <row r="12" spans="1:3">
      <c r="A12" s="4" t="s">
        <v>39</v>
      </c>
      <c r="B12" s="5" t="n">
        <v>180000</v>
      </c>
      <c r="C12" s="4" t="s">
        <v>40</v>
      </c>
    </row>
    <row r="13" spans="1:3">
      <c r="A13" s="4" t="s">
        <v>41</v>
      </c>
      <c r="B13" s="5" t="n">
        <v>1808877</v>
      </c>
      <c r="C13" s="5" t="n">
        <v>592260</v>
      </c>
    </row>
    <row r="14" spans="1:3">
      <c r="A14" s="4" t="s">
        <v>42</v>
      </c>
      <c r="B14" s="5" t="n">
        <v>6343593</v>
      </c>
      <c r="C14" s="5" t="n">
        <v>2958137</v>
      </c>
    </row>
    <row r="15" spans="1:3">
      <c r="A15" s="4" t="s">
        <v>43</v>
      </c>
      <c r="B15" s="5" t="n">
        <v>13769657</v>
      </c>
      <c r="C15" s="5" t="n">
        <v>6017934</v>
      </c>
    </row>
    <row r="16" spans="1:3">
      <c r="A16" s="3" t="s">
        <v>44</v>
      </c>
    </row>
    <row r="17" spans="1:3">
      <c r="A17" s="4" t="s">
        <v>45</v>
      </c>
      <c r="B17" s="5" t="n">
        <v>825445</v>
      </c>
      <c r="C17" s="5" t="n">
        <v>773053</v>
      </c>
    </row>
    <row r="18" spans="1:3">
      <c r="A18" s="4" t="s">
        <v>46</v>
      </c>
      <c r="B18" s="5" t="n">
        <v>117268</v>
      </c>
      <c r="C18" s="5" t="n">
        <v>119281</v>
      </c>
    </row>
    <row r="19" spans="1:3">
      <c r="A19" s="4" t="s">
        <v>47</v>
      </c>
      <c r="B19" s="5" t="n">
        <v>30573</v>
      </c>
      <c r="C19" s="5" t="n">
        <v>40800</v>
      </c>
    </row>
    <row r="20" spans="1:3">
      <c r="A20" s="4" t="s">
        <v>48</v>
      </c>
      <c r="B20" s="5" t="n">
        <v>379332</v>
      </c>
      <c r="C20" s="5" t="n">
        <v>133697</v>
      </c>
    </row>
    <row r="21" spans="1:3">
      <c r="A21" s="4" t="s">
        <v>49</v>
      </c>
      <c r="B21" s="5" t="n">
        <v>153555</v>
      </c>
      <c r="C21" s="5" t="n">
        <v>37990</v>
      </c>
    </row>
    <row r="22" spans="1:3">
      <c r="A22" s="4" t="s">
        <v>50</v>
      </c>
      <c r="B22" s="5" t="n">
        <v>1579258</v>
      </c>
      <c r="C22" s="5" t="n">
        <v>294637</v>
      </c>
    </row>
    <row r="23" spans="1:3">
      <c r="A23" s="4" t="s">
        <v>51</v>
      </c>
      <c r="B23" s="5" t="n">
        <v>500000</v>
      </c>
      <c r="C23" s="5" t="n">
        <v>1212720</v>
      </c>
    </row>
    <row r="24" spans="1:3">
      <c r="A24" s="4" t="s">
        <v>52</v>
      </c>
      <c r="B24" s="5" t="n">
        <v>1011986</v>
      </c>
      <c r="C24" s="5" t="n">
        <v>1503545</v>
      </c>
    </row>
    <row r="25" spans="1:3">
      <c r="A25" s="4" t="s">
        <v>53</v>
      </c>
      <c r="B25" s="5" t="n">
        <v>255915</v>
      </c>
      <c r="C25" s="5" t="n">
        <v>312855</v>
      </c>
    </row>
    <row r="26" spans="1:3">
      <c r="A26" s="4" t="s">
        <v>54</v>
      </c>
      <c r="B26" s="5" t="n">
        <v>4853332</v>
      </c>
      <c r="C26" s="5" t="n">
        <v>4428578</v>
      </c>
    </row>
    <row r="27" spans="1:3">
      <c r="A27" s="4" t="s">
        <v>55</v>
      </c>
      <c r="B27" s="5" t="n">
        <v>900471</v>
      </c>
      <c r="C27" s="4" t="s">
        <v>40</v>
      </c>
    </row>
    <row r="28" spans="1:3">
      <c r="A28" s="4" t="s">
        <v>56</v>
      </c>
      <c r="B28" s="5" t="n">
        <v>276866</v>
      </c>
      <c r="C28" s="5" t="n">
        <v>52777</v>
      </c>
    </row>
    <row r="29" spans="1:3">
      <c r="A29" s="4" t="s">
        <v>57</v>
      </c>
      <c r="B29" s="5" t="n">
        <v>46448</v>
      </c>
      <c r="C29" s="5" t="n">
        <v>59832</v>
      </c>
    </row>
    <row r="30" spans="1:3">
      <c r="A30" s="4" t="s">
        <v>58</v>
      </c>
      <c r="B30" s="5" t="n">
        <v>58340</v>
      </c>
      <c r="C30" s="4" t="s">
        <v>40</v>
      </c>
    </row>
    <row r="31" spans="1:3">
      <c r="A31" s="4" t="s">
        <v>59</v>
      </c>
      <c r="B31" s="5" t="n">
        <v>1083530</v>
      </c>
      <c r="C31" s="5" t="n">
        <v>1251306</v>
      </c>
    </row>
    <row r="32" spans="1:3">
      <c r="A32" s="4" t="s">
        <v>60</v>
      </c>
      <c r="B32" s="5" t="n">
        <v>7218987</v>
      </c>
      <c r="C32" s="5" t="n">
        <v>5792493</v>
      </c>
    </row>
    <row r="33" spans="1:3">
      <c r="A33" s="3" t="s">
        <v>61</v>
      </c>
    </row>
    <row r="34" spans="1:3">
      <c r="A34" s="4" t="s">
        <v>62</v>
      </c>
      <c r="B34" s="5" t="n">
        <v>1972</v>
      </c>
      <c r="C34" s="5" t="n">
        <v>1073</v>
      </c>
    </row>
    <row r="35" spans="1:3">
      <c r="A35" s="4" t="s">
        <v>63</v>
      </c>
      <c r="B35" s="5" t="n">
        <v>18073657</v>
      </c>
      <c r="C35" s="5" t="n">
        <v>7657982</v>
      </c>
    </row>
    <row r="36" spans="1:3">
      <c r="A36" s="4" t="s">
        <v>64</v>
      </c>
      <c r="B36" s="5" t="n">
        <v>-317132</v>
      </c>
      <c r="C36" s="4" t="s">
        <v>40</v>
      </c>
    </row>
    <row r="37" spans="1:3">
      <c r="A37" s="4" t="s">
        <v>65</v>
      </c>
      <c r="B37" s="5" t="n">
        <v>-13458754</v>
      </c>
      <c r="C37" s="5" t="n">
        <v>-7592371</v>
      </c>
    </row>
    <row r="38" spans="1:3">
      <c r="A38" s="4" t="s">
        <v>66</v>
      </c>
      <c r="B38" s="5" t="n">
        <v>4300348</v>
      </c>
      <c r="C38" s="5" t="n">
        <v>67317</v>
      </c>
    </row>
    <row r="39" spans="1:3">
      <c r="A39" s="4" t="s">
        <v>67</v>
      </c>
      <c r="B39" s="5" t="n">
        <v>2250322</v>
      </c>
      <c r="C39" s="5" t="n">
        <v>158124</v>
      </c>
    </row>
    <row r="40" spans="1:3">
      <c r="A40" s="4" t="s">
        <v>68</v>
      </c>
      <c r="B40" s="5" t="n">
        <v>6550670</v>
      </c>
      <c r="C40" s="5" t="n">
        <v>225441</v>
      </c>
    </row>
    <row r="41" spans="1:3">
      <c r="A41" s="4" t="s">
        <v>69</v>
      </c>
      <c r="B41" s="5" t="n">
        <v>13769657</v>
      </c>
      <c r="C41" s="5" t="n">
        <v>6017934</v>
      </c>
    </row>
    <row r="42" spans="1:3">
      <c r="A42" s="4" t="s">
        <v>70</v>
      </c>
    </row>
    <row r="43" spans="1:3">
      <c r="A43" s="3" t="s">
        <v>61</v>
      </c>
    </row>
    <row r="44" spans="1:3">
      <c r="A44" s="4" t="s">
        <v>71</v>
      </c>
      <c r="B44" s="4" t="s">
        <v>40</v>
      </c>
      <c r="C44" s="4" t="s">
        <v>40</v>
      </c>
    </row>
    <row r="45" spans="1:3">
      <c r="A45" s="4" t="s">
        <v>72</v>
      </c>
    </row>
    <row r="46" spans="1:3">
      <c r="A46" s="3" t="s">
        <v>61</v>
      </c>
    </row>
    <row r="47" spans="1:3">
      <c r="A47" s="4" t="s">
        <v>71</v>
      </c>
      <c r="B47" s="5" t="n">
        <v>500</v>
      </c>
      <c r="C47" s="5" t="n">
        <v>500</v>
      </c>
    </row>
    <row r="48" spans="1:3">
      <c r="A48" s="4" t="s">
        <v>73</v>
      </c>
    </row>
    <row r="49" spans="1:3">
      <c r="A49" s="3" t="s">
        <v>61</v>
      </c>
    </row>
    <row r="50" spans="1:3">
      <c r="A50" s="4" t="s">
        <v>71</v>
      </c>
      <c r="B50" s="5" t="n">
        <v>50</v>
      </c>
      <c r="C50" s="5" t="n">
        <v>50</v>
      </c>
    </row>
    <row r="51" spans="1:3">
      <c r="A51" s="4" t="s">
        <v>74</v>
      </c>
    </row>
    <row r="52" spans="1:3">
      <c r="A52" s="3" t="s">
        <v>61</v>
      </c>
    </row>
    <row r="53" spans="1:3">
      <c r="A53" s="4" t="s">
        <v>71</v>
      </c>
      <c r="B53" s="7" t="n">
        <v>55</v>
      </c>
      <c r="C53" s="7" t="n">
        <v>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40</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row r="7" spans="1:2">
      <c r="A7" s="4" t="s">
        <v>287</v>
      </c>
    </row>
    <row r="8" spans="1:2">
      <c r="A8" s="4" t="s">
        <v>283</v>
      </c>
      <c r="B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v>
      </c>
      <c r="B1" s="2" t="s">
        <v>2</v>
      </c>
      <c r="C1" s="2" t="s">
        <v>28</v>
      </c>
    </row>
    <row r="2" spans="1:3">
      <c r="A2" s="3" t="s">
        <v>29</v>
      </c>
    </row>
    <row r="3" spans="1:3">
      <c r="A3" s="4" t="s">
        <v>76</v>
      </c>
      <c r="B3" s="7" t="n">
        <v>128237</v>
      </c>
      <c r="C3" s="7" t="n">
        <v>74782</v>
      </c>
    </row>
    <row r="4" spans="1:3">
      <c r="A4" s="4" t="s">
        <v>77</v>
      </c>
      <c r="B4" s="5" t="n">
        <v>457629</v>
      </c>
      <c r="C4" s="5" t="n">
        <v>213447</v>
      </c>
    </row>
    <row r="5" spans="1:3">
      <c r="A5" s="4" t="s">
        <v>78</v>
      </c>
      <c r="B5" s="5" t="n">
        <v>369828</v>
      </c>
      <c r="C5" s="5" t="n">
        <v>189475</v>
      </c>
    </row>
    <row r="6" spans="1:3">
      <c r="A6" s="3" t="s">
        <v>44</v>
      </c>
    </row>
    <row r="7" spans="1:3">
      <c r="A7" s="4" t="s">
        <v>79</v>
      </c>
      <c r="B7" s="5" t="n">
        <v>0</v>
      </c>
      <c r="C7" s="5" t="n">
        <v>208680</v>
      </c>
    </row>
    <row r="8" spans="1:3">
      <c r="A8" s="4" t="s">
        <v>80</v>
      </c>
      <c r="B8" s="5" t="n">
        <v>74</v>
      </c>
      <c r="C8" s="5" t="n">
        <v>127662</v>
      </c>
    </row>
    <row r="9" spans="1:3">
      <c r="A9" s="3" t="s">
        <v>81</v>
      </c>
    </row>
    <row r="10" spans="1:3">
      <c r="A10" s="4" t="s">
        <v>82</v>
      </c>
      <c r="B10" s="5" t="n">
        <v>5682529</v>
      </c>
      <c r="C10" s="5" t="n">
        <v>0</v>
      </c>
    </row>
    <row r="11" spans="1:3">
      <c r="A11" s="4" t="s">
        <v>83</v>
      </c>
      <c r="B11" s="5" t="n">
        <v>26660</v>
      </c>
      <c r="C11" s="5" t="n">
        <v>0</v>
      </c>
    </row>
    <row r="12" spans="1:3">
      <c r="A12" s="4" t="s">
        <v>84</v>
      </c>
      <c r="B12" s="7" t="n">
        <v>30465</v>
      </c>
      <c r="C12" s="7" t="n">
        <v>42044</v>
      </c>
    </row>
    <row r="13" spans="1:3">
      <c r="A13" s="3" t="s">
        <v>85</v>
      </c>
    </row>
    <row r="14" spans="1:3">
      <c r="A14" s="4" t="s">
        <v>86</v>
      </c>
      <c r="B14" s="8" t="n">
        <v>0.0001</v>
      </c>
      <c r="C14" s="8" t="n">
        <v>0.0001</v>
      </c>
    </row>
    <row r="15" spans="1:3">
      <c r="A15" s="4" t="s">
        <v>87</v>
      </c>
      <c r="B15" s="5" t="n">
        <v>1000000000</v>
      </c>
      <c r="C15" s="5" t="n">
        <v>1000000000</v>
      </c>
    </row>
    <row r="16" spans="1:3">
      <c r="A16" s="4" t="s">
        <v>88</v>
      </c>
      <c r="B16" s="5" t="n">
        <v>19719903</v>
      </c>
      <c r="C16" s="5" t="n">
        <v>10732922</v>
      </c>
    </row>
    <row r="17" spans="1:3">
      <c r="A17" s="4" t="s">
        <v>89</v>
      </c>
      <c r="B17" s="5" t="n">
        <v>19719903</v>
      </c>
      <c r="C17" s="5" t="n">
        <v>10732922</v>
      </c>
    </row>
    <row r="18" spans="1:3">
      <c r="A18" s="4" t="s">
        <v>70</v>
      </c>
    </row>
    <row r="19" spans="1:3">
      <c r="A19" s="3" t="s">
        <v>85</v>
      </c>
    </row>
    <row r="20" spans="1:3">
      <c r="A20" s="4" t="s">
        <v>90</v>
      </c>
      <c r="B20" s="8" t="n">
        <v>0.0001</v>
      </c>
      <c r="C20" s="8" t="n">
        <v>0.0001</v>
      </c>
    </row>
    <row r="21" spans="1:3">
      <c r="A21" s="4" t="s">
        <v>91</v>
      </c>
      <c r="B21" s="5" t="n">
        <v>1850000</v>
      </c>
      <c r="C21" s="5" t="n">
        <v>1850000</v>
      </c>
    </row>
    <row r="22" spans="1:3">
      <c r="A22" s="4" t="s">
        <v>92</v>
      </c>
      <c r="B22" s="5" t="n">
        <v>0</v>
      </c>
      <c r="C22" s="5" t="n">
        <v>0</v>
      </c>
    </row>
    <row r="23" spans="1:3">
      <c r="A23" s="4" t="s">
        <v>93</v>
      </c>
      <c r="B23" s="5" t="n">
        <v>0</v>
      </c>
      <c r="C23" s="5" t="n">
        <v>0</v>
      </c>
    </row>
    <row r="24" spans="1:3">
      <c r="A24" s="4" t="s">
        <v>72</v>
      </c>
    </row>
    <row r="25" spans="1:3">
      <c r="A25" s="3" t="s">
        <v>85</v>
      </c>
    </row>
    <row r="26" spans="1:3">
      <c r="A26" s="4" t="s">
        <v>90</v>
      </c>
      <c r="B26" s="8" t="n">
        <v>0.0001</v>
      </c>
      <c r="C26" s="8" t="n">
        <v>0.0001</v>
      </c>
    </row>
    <row r="27" spans="1:3">
      <c r="A27" s="4" t="s">
        <v>91</v>
      </c>
      <c r="B27" s="5" t="n">
        <v>5000000</v>
      </c>
      <c r="C27" s="5" t="n">
        <v>5000000</v>
      </c>
    </row>
    <row r="28" spans="1:3">
      <c r="A28" s="4" t="s">
        <v>92</v>
      </c>
      <c r="B28" s="5" t="n">
        <v>5000000</v>
      </c>
      <c r="C28" s="5" t="n">
        <v>5000000</v>
      </c>
    </row>
    <row r="29" spans="1:3">
      <c r="A29" s="4" t="s">
        <v>93</v>
      </c>
      <c r="B29" s="5" t="n">
        <v>5000000</v>
      </c>
      <c r="C29" s="5" t="n">
        <v>5000000</v>
      </c>
    </row>
    <row r="30" spans="1:3">
      <c r="A30" s="4" t="s">
        <v>73</v>
      </c>
    </row>
    <row r="31" spans="1:3">
      <c r="A31" s="3" t="s">
        <v>85</v>
      </c>
    </row>
    <row r="32" spans="1:3">
      <c r="A32" s="4" t="s">
        <v>90</v>
      </c>
      <c r="B32" s="8" t="n">
        <v>0.0001</v>
      </c>
      <c r="C32" s="8" t="n">
        <v>0.0001</v>
      </c>
    </row>
    <row r="33" spans="1:3">
      <c r="A33" s="4" t="s">
        <v>91</v>
      </c>
      <c r="B33" s="5" t="n">
        <v>500000</v>
      </c>
      <c r="C33" s="5" t="n">
        <v>500000</v>
      </c>
    </row>
    <row r="34" spans="1:3">
      <c r="A34" s="4" t="s">
        <v>92</v>
      </c>
      <c r="B34" s="5" t="n">
        <v>500000</v>
      </c>
      <c r="C34" s="5" t="n">
        <v>500000</v>
      </c>
    </row>
    <row r="35" spans="1:3">
      <c r="A35" s="4" t="s">
        <v>93</v>
      </c>
      <c r="B35" s="5" t="n">
        <v>500000</v>
      </c>
      <c r="C35" s="5" t="n">
        <v>500000</v>
      </c>
    </row>
    <row r="36" spans="1:3">
      <c r="A36" s="4" t="s">
        <v>74</v>
      </c>
    </row>
    <row r="37" spans="1:3">
      <c r="A37" s="3" t="s">
        <v>85</v>
      </c>
    </row>
    <row r="38" spans="1:3">
      <c r="A38" s="4" t="s">
        <v>90</v>
      </c>
      <c r="B38" s="8" t="n">
        <v>0.0001</v>
      </c>
      <c r="C38" s="8" t="n">
        <v>0.0001</v>
      </c>
    </row>
    <row r="39" spans="1:3">
      <c r="A39" s="4" t="s">
        <v>91</v>
      </c>
      <c r="B39" s="5" t="n">
        <v>1000000</v>
      </c>
      <c r="C39" s="5" t="n">
        <v>1000000</v>
      </c>
    </row>
    <row r="40" spans="1:3">
      <c r="A40" s="4" t="s">
        <v>92</v>
      </c>
      <c r="B40" s="5" t="n">
        <v>552500</v>
      </c>
      <c r="C40" s="5" t="n">
        <v>832500</v>
      </c>
    </row>
    <row r="41" spans="1:3">
      <c r="A41" s="4" t="s">
        <v>93</v>
      </c>
      <c r="B41" s="5" t="n">
        <v>552500</v>
      </c>
      <c r="C41" s="5" t="n">
        <v>83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05</v>
      </c>
      <c r="B1" s="2" t="s">
        <v>306</v>
      </c>
      <c r="C1" s="2" t="s">
        <v>307</v>
      </c>
      <c r="D1" s="2" t="s">
        <v>308</v>
      </c>
      <c r="E1" s="2" t="s">
        <v>309</v>
      </c>
      <c r="F1" s="2" t="s">
        <v>310</v>
      </c>
      <c r="G1" s="2" t="s">
        <v>311</v>
      </c>
    </row>
    <row r="2" spans="1:7">
      <c r="A2" s="4" t="s">
        <v>312</v>
      </c>
    </row>
    <row r="3" spans="1:7">
      <c r="A3" s="4" t="s">
        <v>313</v>
      </c>
      <c r="D3" s="4" t="s">
        <v>314</v>
      </c>
    </row>
    <row r="4" spans="1:7">
      <c r="A4" s="4" t="s">
        <v>315</v>
      </c>
    </row>
    <row r="5" spans="1:7">
      <c r="A5" s="4" t="s">
        <v>316</v>
      </c>
      <c r="E5" s="4" t="s">
        <v>317</v>
      </c>
    </row>
    <row r="6" spans="1:7">
      <c r="A6" s="4" t="s">
        <v>285</v>
      </c>
    </row>
    <row r="7" spans="1:7">
      <c r="A7" s="4" t="s">
        <v>313</v>
      </c>
      <c r="B7" s="4" t="s">
        <v>318</v>
      </c>
    </row>
    <row r="8" spans="1:7">
      <c r="A8" s="4" t="s">
        <v>319</v>
      </c>
    </row>
    <row r="9" spans="1:7">
      <c r="A9" s="4" t="s">
        <v>313</v>
      </c>
      <c r="C9" s="4" t="s">
        <v>314</v>
      </c>
    </row>
    <row r="10" spans="1:7">
      <c r="A10" s="4" t="s">
        <v>320</v>
      </c>
    </row>
    <row r="11" spans="1:7">
      <c r="A11" s="4" t="s">
        <v>321</v>
      </c>
      <c r="F11" s="4" t="s">
        <v>322</v>
      </c>
    </row>
    <row r="12" spans="1:7">
      <c r="A12" s="4" t="s">
        <v>323</v>
      </c>
    </row>
    <row r="13" spans="1:7">
      <c r="A13" s="4" t="s">
        <v>316</v>
      </c>
      <c r="G13" s="4" t="s">
        <v>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4</v>
      </c>
      <c r="B1" s="2" t="s">
        <v>2</v>
      </c>
      <c r="C1" s="2" t="s">
        <v>28</v>
      </c>
    </row>
    <row r="2" spans="1:3">
      <c r="A2" s="3" t="s">
        <v>325</v>
      </c>
    </row>
    <row r="3" spans="1:3">
      <c r="A3" s="4" t="s">
        <v>326</v>
      </c>
      <c r="B3" s="7" t="n">
        <v>1579258</v>
      </c>
      <c r="C3" s="7" t="n">
        <v>294637</v>
      </c>
    </row>
    <row r="4" spans="1:3">
      <c r="A4" s="4" t="s">
        <v>327</v>
      </c>
    </row>
    <row r="5" spans="1:3">
      <c r="A5" s="3" t="s">
        <v>325</v>
      </c>
    </row>
    <row r="6" spans="1:3">
      <c r="A6" s="4" t="s">
        <v>326</v>
      </c>
      <c r="B6" s="4" t="s">
        <v>40</v>
      </c>
      <c r="C6" s="4" t="s">
        <v>40</v>
      </c>
    </row>
    <row r="7" spans="1:3">
      <c r="A7" s="4" t="s">
        <v>328</v>
      </c>
    </row>
    <row r="8" spans="1:3">
      <c r="A8" s="3" t="s">
        <v>325</v>
      </c>
    </row>
    <row r="9" spans="1:3">
      <c r="A9" s="4" t="s">
        <v>326</v>
      </c>
      <c r="B9" s="4" t="s">
        <v>40</v>
      </c>
      <c r="C9" s="4" t="s">
        <v>40</v>
      </c>
    </row>
    <row r="10" spans="1:3">
      <c r="A10" s="4" t="s">
        <v>329</v>
      </c>
    </row>
    <row r="11" spans="1:3">
      <c r="A11" s="3" t="s">
        <v>325</v>
      </c>
    </row>
    <row r="12" spans="1:3">
      <c r="A12" s="4" t="s">
        <v>326</v>
      </c>
      <c r="B12" s="7" t="n">
        <v>1579258</v>
      </c>
      <c r="C12" s="7" t="n">
        <v>2946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330</v>
      </c>
      <c r="B1" s="2" t="s">
        <v>331</v>
      </c>
    </row>
    <row r="2" spans="1:2">
      <c r="A2" s="5" t="n">
        <v>2018</v>
      </c>
      <c r="B2" s="7" t="n">
        <v>44485</v>
      </c>
    </row>
    <row r="3" spans="1:2">
      <c r="A3" s="5" t="n">
        <v>2019</v>
      </c>
      <c r="B3" s="5" t="n">
        <v>173481</v>
      </c>
    </row>
    <row r="4" spans="1:2">
      <c r="A4" s="5" t="n">
        <v>2020</v>
      </c>
      <c r="B4" s="5" t="n">
        <v>132229</v>
      </c>
    </row>
    <row r="5" spans="1:2">
      <c r="A5" s="5" t="n">
        <v>2021</v>
      </c>
      <c r="B5" s="5" t="n">
        <v>119980</v>
      </c>
    </row>
    <row r="6" spans="1:2">
      <c r="A6" s="4" t="s">
        <v>332</v>
      </c>
      <c r="B6" s="5" t="n">
        <v>470175</v>
      </c>
    </row>
    <row r="7" spans="1:2">
      <c r="A7" s="4" t="s">
        <v>333</v>
      </c>
    </row>
    <row r="8" spans="1:2">
      <c r="A8" s="5" t="n">
        <v>2018</v>
      </c>
      <c r="B8" s="5" t="n">
        <v>7463</v>
      </c>
    </row>
    <row r="9" spans="1:2">
      <c r="A9" s="5" t="n">
        <v>2019</v>
      </c>
      <c r="B9" s="5" t="n">
        <v>20569</v>
      </c>
    </row>
    <row r="10" spans="1:2">
      <c r="A10" s="5" t="n">
        <v>2020</v>
      </c>
      <c r="B10" s="5" t="n">
        <v>9379</v>
      </c>
    </row>
    <row r="11" spans="1:2">
      <c r="A11" s="5" t="n">
        <v>2021</v>
      </c>
      <c r="B11" s="5" t="n">
        <v>2343</v>
      </c>
    </row>
    <row r="12" spans="1:2">
      <c r="A12" s="4" t="s">
        <v>332</v>
      </c>
      <c r="B12" s="5" t="n">
        <v>39754</v>
      </c>
    </row>
    <row r="13" spans="1:2">
      <c r="A13" s="4" t="s">
        <v>334</v>
      </c>
    </row>
    <row r="14" spans="1:2">
      <c r="A14" s="5" t="n">
        <v>2018</v>
      </c>
      <c r="B14" s="5" t="n">
        <v>37022</v>
      </c>
    </row>
    <row r="15" spans="1:2">
      <c r="A15" s="5" t="n">
        <v>2019</v>
      </c>
      <c r="B15" s="5" t="n">
        <v>152912</v>
      </c>
    </row>
    <row r="16" spans="1:2">
      <c r="A16" s="5" t="n">
        <v>2020</v>
      </c>
      <c r="B16" s="5" t="n">
        <v>122850</v>
      </c>
    </row>
    <row r="17" spans="1:2">
      <c r="A17" s="5" t="n">
        <v>2021</v>
      </c>
      <c r="B17" s="5" t="n">
        <v>117637</v>
      </c>
    </row>
    <row r="18" spans="1:2">
      <c r="A18" s="4" t="s">
        <v>332</v>
      </c>
      <c r="B18" s="7" t="n">
        <v>4304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35</v>
      </c>
      <c r="B1" s="2" t="s">
        <v>1</v>
      </c>
      <c r="C1" s="2" t="s">
        <v>336</v>
      </c>
    </row>
    <row r="2" spans="1:3">
      <c r="B2" s="2" t="s">
        <v>2</v>
      </c>
      <c r="C2" s="2" t="s">
        <v>28</v>
      </c>
    </row>
    <row r="3" spans="1:3">
      <c r="A3" s="4" t="s">
        <v>332</v>
      </c>
      <c r="B3" s="7" t="n">
        <v>428452</v>
      </c>
      <c r="C3" s="7" t="n">
        <v>304347</v>
      </c>
    </row>
    <row r="4" spans="1:3">
      <c r="A4" s="4" t="s">
        <v>337</v>
      </c>
      <c r="B4" s="5" t="n">
        <v>-128237</v>
      </c>
      <c r="C4" s="5" t="n">
        <v>-74783</v>
      </c>
    </row>
    <row r="5" spans="1:3">
      <c r="A5" s="4" t="s">
        <v>338</v>
      </c>
      <c r="B5" s="7" t="n">
        <v>300215</v>
      </c>
      <c r="C5" s="7" t="n">
        <v>229564</v>
      </c>
    </row>
    <row r="6" spans="1:3">
      <c r="A6" s="4" t="s">
        <v>339</v>
      </c>
      <c r="B6" s="4" t="s">
        <v>322</v>
      </c>
      <c r="C6" s="4" t="s">
        <v>322</v>
      </c>
    </row>
    <row r="7" spans="1:3">
      <c r="A7" s="4" t="s">
        <v>340</v>
      </c>
    </row>
    <row r="8" spans="1:3">
      <c r="A8" s="4" t="s">
        <v>332</v>
      </c>
      <c r="B8" s="7" t="n">
        <v>45635</v>
      </c>
      <c r="C8" s="7" t="n">
        <v>42878</v>
      </c>
    </row>
    <row r="9" spans="1:3">
      <c r="A9" s="4" t="s">
        <v>339</v>
      </c>
      <c r="B9" s="4" t="s">
        <v>341</v>
      </c>
      <c r="C9" s="4" t="s">
        <v>342</v>
      </c>
    </row>
    <row r="10" spans="1:3">
      <c r="A10" s="4" t="s">
        <v>343</v>
      </c>
    </row>
    <row r="11" spans="1:3">
      <c r="A11" s="4" t="s">
        <v>332</v>
      </c>
      <c r="B11" s="7" t="n">
        <v>42921</v>
      </c>
      <c r="C11" s="7" t="n">
        <v>45635</v>
      </c>
    </row>
    <row r="12" spans="1:3">
      <c r="A12" s="4" t="s">
        <v>339</v>
      </c>
      <c r="B12" s="4" t="s">
        <v>344</v>
      </c>
      <c r="C12" s="4" t="s">
        <v>345</v>
      </c>
    </row>
    <row r="13" spans="1:3">
      <c r="A13" s="4" t="s">
        <v>346</v>
      </c>
    </row>
    <row r="14" spans="1:3">
      <c r="A14" s="4" t="s">
        <v>332</v>
      </c>
      <c r="C14" s="7" t="n">
        <v>37540</v>
      </c>
    </row>
    <row r="15" spans="1:3">
      <c r="A15" s="4" t="s">
        <v>339</v>
      </c>
      <c r="C15" s="4" t="s">
        <v>347</v>
      </c>
    </row>
    <row r="16" spans="1:3">
      <c r="A16" s="4" t="s">
        <v>348</v>
      </c>
    </row>
    <row r="17" spans="1:3">
      <c r="A17" s="4" t="s">
        <v>332</v>
      </c>
      <c r="B17" s="7" t="n">
        <v>339896</v>
      </c>
      <c r="C17" s="7" t="n">
        <v>178294</v>
      </c>
    </row>
    <row r="18" spans="1:3">
      <c r="A18" s="4" t="s">
        <v>339</v>
      </c>
      <c r="B18" s="4" t="s">
        <v>349</v>
      </c>
      <c r="C18"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5"/>
  </cols>
  <sheetData>
    <row r="1" spans="1:2">
      <c r="A1" s="1" t="s">
        <v>351</v>
      </c>
      <c r="B1" s="2" t="s">
        <v>1</v>
      </c>
    </row>
    <row r="2" spans="1:2">
      <c r="B2" s="2" t="s">
        <v>2</v>
      </c>
    </row>
    <row r="3" spans="1:2">
      <c r="A3" s="4" t="s">
        <v>352</v>
      </c>
    </row>
    <row r="4" spans="1:2">
      <c r="A4" s="4" t="s">
        <v>353</v>
      </c>
      <c r="B4" s="4" t="s">
        <v>354</v>
      </c>
    </row>
    <row r="5" spans="1:2">
      <c r="A5" s="4" t="s">
        <v>355</v>
      </c>
    </row>
    <row r="6" spans="1:2">
      <c r="A6" s="4" t="s">
        <v>353</v>
      </c>
      <c r="B6" s="4" t="s">
        <v>356</v>
      </c>
    </row>
    <row r="7" spans="1:2">
      <c r="A7" s="4" t="s">
        <v>357</v>
      </c>
    </row>
    <row r="8" spans="1:2">
      <c r="A8" s="4" t="s">
        <v>353</v>
      </c>
      <c r="B8" s="4" t="s">
        <v>358</v>
      </c>
    </row>
    <row r="9" spans="1:2">
      <c r="A9" s="4" t="s">
        <v>359</v>
      </c>
    </row>
    <row r="10" spans="1:2">
      <c r="A10" s="4" t="s">
        <v>353</v>
      </c>
      <c r="B10"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1</v>
      </c>
      <c r="B1" s="2" t="s">
        <v>2</v>
      </c>
      <c r="C1" s="2" t="s">
        <v>28</v>
      </c>
    </row>
    <row r="2" spans="1:3">
      <c r="A2" s="4" t="s">
        <v>332</v>
      </c>
      <c r="B2" s="7" t="n">
        <v>2328858</v>
      </c>
      <c r="C2" s="7" t="n">
        <v>760520</v>
      </c>
    </row>
    <row r="3" spans="1:3">
      <c r="A3" s="4" t="s">
        <v>362</v>
      </c>
      <c r="B3" s="5" t="n">
        <v>-457629</v>
      </c>
      <c r="C3" s="5" t="n">
        <v>-213447</v>
      </c>
    </row>
    <row r="4" spans="1:3">
      <c r="A4" s="4" t="s">
        <v>363</v>
      </c>
      <c r="B4" s="5" t="n">
        <v>1871229</v>
      </c>
      <c r="C4" s="5" t="n">
        <v>547073</v>
      </c>
    </row>
    <row r="5" spans="1:3">
      <c r="A5" s="4" t="s">
        <v>364</v>
      </c>
    </row>
    <row r="6" spans="1:3">
      <c r="A6" s="4" t="s">
        <v>332</v>
      </c>
      <c r="B6" s="5" t="n">
        <v>182062</v>
      </c>
      <c r="C6" s="5" t="n">
        <v>146870</v>
      </c>
    </row>
    <row r="7" spans="1:3">
      <c r="A7" s="4" t="s">
        <v>365</v>
      </c>
    </row>
    <row r="8" spans="1:3">
      <c r="A8" s="4" t="s">
        <v>332</v>
      </c>
      <c r="B8" s="5" t="n">
        <v>1859567</v>
      </c>
      <c r="C8" s="5" t="n">
        <v>439071</v>
      </c>
    </row>
    <row r="9" spans="1:3">
      <c r="A9" s="4" t="s">
        <v>357</v>
      </c>
    </row>
    <row r="10" spans="1:3">
      <c r="A10" s="4" t="s">
        <v>332</v>
      </c>
      <c r="B10" s="5" t="n">
        <v>63913</v>
      </c>
      <c r="C10" s="5" t="n">
        <v>58333</v>
      </c>
    </row>
    <row r="11" spans="1:3">
      <c r="A11" s="4" t="s">
        <v>366</v>
      </c>
    </row>
    <row r="12" spans="1:3">
      <c r="A12" s="4" t="s">
        <v>332</v>
      </c>
      <c r="B12" s="5" t="n">
        <v>139401</v>
      </c>
      <c r="C12" s="5" t="n">
        <v>41081</v>
      </c>
    </row>
    <row r="13" spans="1:3">
      <c r="A13" s="4" t="s">
        <v>367</v>
      </c>
    </row>
    <row r="14" spans="1:3">
      <c r="A14" s="4" t="s">
        <v>332</v>
      </c>
      <c r="B14" s="7" t="n">
        <v>83915</v>
      </c>
      <c r="C14" s="7" t="n">
        <v>751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80"/>
    <col customWidth="1" max="6" min="6" width="14"/>
    <col customWidth="1" max="7" min="7" width="16"/>
  </cols>
  <sheetData>
    <row r="1" spans="1:7">
      <c r="A1" s="1" t="s">
        <v>368</v>
      </c>
      <c r="B1" s="2" t="s">
        <v>369</v>
      </c>
      <c r="C1" s="2" t="s">
        <v>2</v>
      </c>
      <c r="D1" s="2" t="s">
        <v>96</v>
      </c>
      <c r="E1" s="2" t="s">
        <v>2</v>
      </c>
      <c r="F1" s="2" t="s">
        <v>96</v>
      </c>
      <c r="G1" s="2" t="s">
        <v>28</v>
      </c>
    </row>
    <row r="2" spans="1:7">
      <c r="A2" s="3" t="s">
        <v>370</v>
      </c>
    </row>
    <row r="3" spans="1:7">
      <c r="A3" s="4" t="s">
        <v>371</v>
      </c>
      <c r="E3" s="5" t="n">
        <v>13666226</v>
      </c>
      <c r="F3" s="5" t="n">
        <v>10071182</v>
      </c>
    </row>
    <row r="4" spans="1:7">
      <c r="A4" s="4" t="s">
        <v>372</v>
      </c>
      <c r="C4" s="7" t="n">
        <v>1300000</v>
      </c>
      <c r="E4" s="7" t="n">
        <v>1300000</v>
      </c>
      <c r="G4" s="7" t="n">
        <v>1300000</v>
      </c>
    </row>
    <row r="5" spans="1:7">
      <c r="A5" s="4" t="s">
        <v>49</v>
      </c>
      <c r="C5" s="5" t="n">
        <v>153555</v>
      </c>
      <c r="E5" s="5" t="n">
        <v>153555</v>
      </c>
      <c r="G5" s="5" t="n">
        <v>37990</v>
      </c>
    </row>
    <row r="6" spans="1:7">
      <c r="A6" s="4" t="s">
        <v>76</v>
      </c>
      <c r="C6" s="5" t="n">
        <v>300215</v>
      </c>
      <c r="E6" s="5" t="n">
        <v>300215</v>
      </c>
      <c r="G6" s="5" t="n">
        <v>229564</v>
      </c>
    </row>
    <row r="7" spans="1:7">
      <c r="A7" s="4" t="s">
        <v>373</v>
      </c>
      <c r="C7" s="5" t="n">
        <v>276866</v>
      </c>
      <c r="E7" s="5" t="n">
        <v>276866</v>
      </c>
      <c r="G7" s="5" t="n">
        <v>52777</v>
      </c>
    </row>
    <row r="8" spans="1:7">
      <c r="A8" s="4" t="s">
        <v>374</v>
      </c>
      <c r="B8" s="7" t="n">
        <v>425194</v>
      </c>
      <c r="C8" s="5" t="n">
        <v>425194</v>
      </c>
      <c r="E8" s="5" t="n">
        <v>425194</v>
      </c>
      <c r="G8" s="5" t="n">
        <v>116800</v>
      </c>
    </row>
    <row r="9" spans="1:7">
      <c r="A9" s="4" t="s">
        <v>375</v>
      </c>
      <c r="B9" s="4" t="s">
        <v>376</v>
      </c>
    </row>
    <row r="10" spans="1:7">
      <c r="A10" s="4" t="s">
        <v>377</v>
      </c>
      <c r="C10" s="5" t="n">
        <v>470175</v>
      </c>
      <c r="E10" s="7" t="n">
        <v>470175</v>
      </c>
      <c r="G10" s="7" t="n">
        <v>111501</v>
      </c>
    </row>
    <row r="11" spans="1:7">
      <c r="A11" s="4" t="s">
        <v>378</v>
      </c>
      <c r="E11" s="10" t="n">
        <v>2021</v>
      </c>
      <c r="G11" s="11" t="n">
        <v>2019</v>
      </c>
    </row>
    <row r="12" spans="1:7">
      <c r="A12" s="4" t="s">
        <v>379</v>
      </c>
      <c r="C12" s="5" t="n">
        <v>39754</v>
      </c>
      <c r="E12" s="7" t="n">
        <v>39754</v>
      </c>
      <c r="G12" s="7" t="n">
        <v>20734</v>
      </c>
    </row>
    <row r="13" spans="1:7">
      <c r="A13" s="4" t="s">
        <v>380</v>
      </c>
      <c r="C13" s="5" t="n">
        <v>430421</v>
      </c>
      <c r="E13" s="5" t="n">
        <v>430421</v>
      </c>
      <c r="G13" s="5" t="n">
        <v>90967</v>
      </c>
    </row>
    <row r="14" spans="1:7">
      <c r="A14" s="4" t="s">
        <v>381</v>
      </c>
      <c r="C14" s="5" t="n">
        <v>250000</v>
      </c>
      <c r="E14" s="5" t="n">
        <v>250000</v>
      </c>
      <c r="G14" s="5" t="n">
        <v>250000</v>
      </c>
    </row>
    <row r="15" spans="1:7">
      <c r="A15" s="4" t="s">
        <v>382</v>
      </c>
      <c r="C15" s="5" t="n">
        <v>30705</v>
      </c>
      <c r="D15" s="7" t="n">
        <v>14001</v>
      </c>
      <c r="E15" s="7" t="n">
        <v>63796</v>
      </c>
      <c r="F15" s="7" t="n">
        <v>22135</v>
      </c>
    </row>
    <row r="16" spans="1:7">
      <c r="A16" s="4" t="s">
        <v>383</v>
      </c>
      <c r="E16" s="4" t="s">
        <v>384</v>
      </c>
    </row>
    <row r="17" spans="1:7">
      <c r="A17" s="4" t="s">
        <v>385</v>
      </c>
      <c r="C17" s="7" t="n">
        <v>815877</v>
      </c>
      <c r="E17" s="7" t="n">
        <v>815877</v>
      </c>
      <c r="G1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6</v>
      </c>
      <c r="B1" s="2" t="s">
        <v>2</v>
      </c>
      <c r="C1" s="2" t="s">
        <v>28</v>
      </c>
    </row>
    <row r="2" spans="1:3">
      <c r="A2" s="4" t="s">
        <v>332</v>
      </c>
      <c r="B2" s="7" t="n">
        <v>2178705</v>
      </c>
      <c r="C2" s="7" t="n">
        <v>781735</v>
      </c>
    </row>
    <row r="3" spans="1:3">
      <c r="A3" s="4" t="s">
        <v>387</v>
      </c>
      <c r="B3" s="5" t="n">
        <v>-369828</v>
      </c>
      <c r="C3" s="5" t="n">
        <v>-189475</v>
      </c>
    </row>
    <row r="4" spans="1:3">
      <c r="A4" s="4" t="s">
        <v>363</v>
      </c>
      <c r="B4" s="5" t="n">
        <v>1808877</v>
      </c>
      <c r="C4" s="5" t="n">
        <v>592260</v>
      </c>
    </row>
    <row r="5" spans="1:3">
      <c r="A5" s="4" t="s">
        <v>388</v>
      </c>
    </row>
    <row r="6" spans="1:3">
      <c r="A6" s="4" t="s">
        <v>332</v>
      </c>
      <c r="B6" s="5" t="n">
        <v>1102462</v>
      </c>
      <c r="C6" s="5" t="n">
        <v>480670</v>
      </c>
    </row>
    <row r="7" spans="1:3">
      <c r="A7" s="4" t="s">
        <v>389</v>
      </c>
    </row>
    <row r="8" spans="1:3">
      <c r="A8" s="4" t="s">
        <v>332</v>
      </c>
      <c r="B8" s="5" t="n">
        <v>503000</v>
      </c>
      <c r="C8" s="5" t="n">
        <v>256000</v>
      </c>
    </row>
    <row r="9" spans="1:3">
      <c r="A9" s="4" t="s">
        <v>390</v>
      </c>
    </row>
    <row r="10" spans="1:3">
      <c r="A10" s="4" t="s">
        <v>332</v>
      </c>
      <c r="B10" s="5" t="n">
        <v>3100</v>
      </c>
      <c r="C10" s="5" t="n">
        <v>3100</v>
      </c>
    </row>
    <row r="11" spans="1:3">
      <c r="A11" s="4" t="s">
        <v>391</v>
      </c>
    </row>
    <row r="12" spans="1:3">
      <c r="A12" s="4" t="s">
        <v>332</v>
      </c>
      <c r="B12" s="5" t="n">
        <v>49574</v>
      </c>
      <c r="C12" s="5" t="n">
        <v>41965</v>
      </c>
    </row>
    <row r="13" spans="1:3">
      <c r="A13" s="4" t="s">
        <v>392</v>
      </c>
    </row>
    <row r="14" spans="1:3">
      <c r="A14" s="4" t="s">
        <v>332</v>
      </c>
      <c r="B14" s="5" t="n">
        <v>10278</v>
      </c>
      <c r="C14" s="4" t="s">
        <v>40</v>
      </c>
    </row>
    <row r="15" spans="1:3">
      <c r="A15" s="4" t="s">
        <v>393</v>
      </c>
    </row>
    <row r="16" spans="1:3">
      <c r="A16" s="4" t="s">
        <v>332</v>
      </c>
      <c r="B16" s="5" t="n">
        <v>327180</v>
      </c>
      <c r="C16" s="4" t="s">
        <v>40</v>
      </c>
    </row>
    <row r="17" spans="1:3">
      <c r="A17" s="4" t="s">
        <v>394</v>
      </c>
    </row>
    <row r="18" spans="1:3">
      <c r="A18" s="4" t="s">
        <v>332</v>
      </c>
      <c r="B18" s="7" t="n">
        <v>183111</v>
      </c>
      <c r="C18"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595701</v>
      </c>
      <c r="C4" s="7" t="n">
        <v>767873</v>
      </c>
      <c r="D4" s="7" t="n">
        <v>2172061</v>
      </c>
      <c r="E4" s="7" t="n">
        <v>2081877</v>
      </c>
    </row>
    <row r="5" spans="1:5">
      <c r="A5" s="4" t="s">
        <v>99</v>
      </c>
      <c r="B5" s="5" t="n">
        <v>38637</v>
      </c>
      <c r="C5" s="5" t="n">
        <v>9345</v>
      </c>
      <c r="D5" s="5" t="n">
        <v>141453</v>
      </c>
      <c r="E5" s="5" t="n">
        <v>196520</v>
      </c>
    </row>
    <row r="6" spans="1:5">
      <c r="A6" s="4" t="s">
        <v>100</v>
      </c>
      <c r="B6" s="5" t="n">
        <v>634338</v>
      </c>
      <c r="C6" s="5" t="n">
        <v>777218</v>
      </c>
      <c r="D6" s="5" t="n">
        <v>2313514</v>
      </c>
      <c r="E6" s="5" t="n">
        <v>2278397</v>
      </c>
    </row>
    <row r="7" spans="1:5">
      <c r="A7" s="3" t="s">
        <v>101</v>
      </c>
    </row>
    <row r="8" spans="1:5">
      <c r="A8" s="4" t="s">
        <v>98</v>
      </c>
      <c r="B8" s="5" t="n">
        <v>754647</v>
      </c>
      <c r="C8" s="5" t="n">
        <v>592273</v>
      </c>
      <c r="D8" s="5" t="n">
        <v>2115487</v>
      </c>
      <c r="E8" s="5" t="n">
        <v>1717997</v>
      </c>
    </row>
    <row r="9" spans="1:5">
      <c r="A9" s="4" t="s">
        <v>99</v>
      </c>
      <c r="B9" s="5" t="n">
        <v>4729</v>
      </c>
      <c r="C9" s="5" t="n">
        <v>33373</v>
      </c>
      <c r="D9" s="5" t="n">
        <v>93721</v>
      </c>
      <c r="E9" s="5" t="n">
        <v>65378</v>
      </c>
    </row>
    <row r="10" spans="1:5">
      <c r="A10" s="4" t="s">
        <v>102</v>
      </c>
      <c r="B10" s="5" t="n">
        <v>70075</v>
      </c>
      <c r="C10" s="5" t="n">
        <v>28618</v>
      </c>
      <c r="D10" s="5" t="n">
        <v>154894</v>
      </c>
      <c r="E10" s="5" t="n">
        <v>74968</v>
      </c>
    </row>
    <row r="11" spans="1:5">
      <c r="A11" s="4" t="s">
        <v>103</v>
      </c>
      <c r="B11" s="5" t="n">
        <v>829451</v>
      </c>
      <c r="C11" s="5" t="n">
        <v>654264</v>
      </c>
      <c r="D11" s="5" t="n">
        <v>2364102</v>
      </c>
      <c r="E11" s="5" t="n">
        <v>1858343</v>
      </c>
    </row>
    <row r="12" spans="1:5">
      <c r="A12" s="4" t="s">
        <v>104</v>
      </c>
      <c r="B12" s="5" t="n">
        <v>-195113</v>
      </c>
      <c r="C12" s="5" t="n">
        <v>122954</v>
      </c>
      <c r="D12" s="5" t="n">
        <v>-50588</v>
      </c>
      <c r="E12" s="5" t="n">
        <v>420054</v>
      </c>
    </row>
    <row r="13" spans="1:5">
      <c r="A13" s="3" t="s">
        <v>105</v>
      </c>
    </row>
    <row r="14" spans="1:5">
      <c r="A14" s="4" t="s">
        <v>106</v>
      </c>
      <c r="B14" s="5" t="n">
        <v>1989753</v>
      </c>
      <c r="C14" s="5" t="n">
        <v>582113</v>
      </c>
      <c r="D14" s="5" t="n">
        <v>5023122</v>
      </c>
      <c r="E14" s="5" t="n">
        <v>1478007</v>
      </c>
    </row>
    <row r="15" spans="1:5">
      <c r="A15" s="4" t="s">
        <v>102</v>
      </c>
      <c r="B15" s="5" t="n">
        <v>125500</v>
      </c>
      <c r="C15" s="5" t="n">
        <v>40413</v>
      </c>
      <c r="D15" s="5" t="n">
        <v>266656</v>
      </c>
      <c r="E15" s="5" t="n">
        <v>114793</v>
      </c>
    </row>
    <row r="16" spans="1:5">
      <c r="A16" s="4" t="s">
        <v>107</v>
      </c>
      <c r="B16" s="5" t="n">
        <v>2115253</v>
      </c>
      <c r="C16" s="5" t="n">
        <v>622526</v>
      </c>
      <c r="D16" s="5" t="n">
        <v>5289778</v>
      </c>
      <c r="E16" s="5" t="n">
        <v>1592800</v>
      </c>
    </row>
    <row r="17" spans="1:5">
      <c r="A17" s="4" t="s">
        <v>108</v>
      </c>
      <c r="B17" s="5" t="n">
        <v>-2310366</v>
      </c>
      <c r="C17" s="5" t="n">
        <v>-499572</v>
      </c>
      <c r="D17" s="5" t="n">
        <v>-5340366</v>
      </c>
      <c r="E17" s="5" t="n">
        <v>-1172746</v>
      </c>
    </row>
    <row r="18" spans="1:5">
      <c r="A18" s="3" t="s">
        <v>109</v>
      </c>
    </row>
    <row r="19" spans="1:5">
      <c r="A19" s="4" t="s">
        <v>110</v>
      </c>
      <c r="B19" s="5" t="n">
        <v>-1510076</v>
      </c>
      <c r="C19" s="5" t="n">
        <v>-227879</v>
      </c>
      <c r="D19" s="5" t="n">
        <v>-2897264</v>
      </c>
      <c r="E19" s="5" t="n">
        <v>-649288</v>
      </c>
    </row>
    <row r="20" spans="1:5">
      <c r="A20" s="4" t="s">
        <v>111</v>
      </c>
      <c r="B20" s="4" t="s">
        <v>40</v>
      </c>
      <c r="C20" s="5" t="n">
        <v>105</v>
      </c>
      <c r="D20" s="4" t="s">
        <v>40</v>
      </c>
      <c r="E20" s="5" t="n">
        <v>105</v>
      </c>
    </row>
    <row r="21" spans="1:5">
      <c r="A21" s="4" t="s">
        <v>112</v>
      </c>
      <c r="B21" s="4" t="s">
        <v>40</v>
      </c>
      <c r="C21" s="4" t="s">
        <v>40</v>
      </c>
      <c r="D21" s="5" t="n">
        <v>-56093</v>
      </c>
      <c r="E21" s="4" t="s">
        <v>40</v>
      </c>
    </row>
    <row r="22" spans="1:5">
      <c r="A22" s="4" t="s">
        <v>113</v>
      </c>
      <c r="B22" s="5" t="n">
        <v>363349</v>
      </c>
      <c r="C22" s="5" t="n">
        <v>156892</v>
      </c>
      <c r="D22" s="5" t="n">
        <v>2157443</v>
      </c>
      <c r="E22" s="5" t="n">
        <v>-34386</v>
      </c>
    </row>
    <row r="23" spans="1:5">
      <c r="A23" s="4" t="s">
        <v>114</v>
      </c>
      <c r="B23" s="5" t="n">
        <v>-1146727</v>
      </c>
      <c r="C23" s="5" t="n">
        <v>-70882</v>
      </c>
      <c r="D23" s="5" t="n">
        <v>-795914</v>
      </c>
      <c r="E23" s="5" t="n">
        <v>-683569</v>
      </c>
    </row>
    <row r="24" spans="1:5">
      <c r="A24" s="4" t="s">
        <v>115</v>
      </c>
      <c r="B24" s="5" t="n">
        <v>-3457093</v>
      </c>
      <c r="C24" s="5" t="n">
        <v>-570454</v>
      </c>
      <c r="D24" s="5" t="n">
        <v>-6136280</v>
      </c>
      <c r="E24" s="5" t="n">
        <v>-1856315</v>
      </c>
    </row>
    <row r="25" spans="1:5">
      <c r="A25" s="4" t="s">
        <v>116</v>
      </c>
      <c r="B25" s="5" t="n">
        <v>-257101</v>
      </c>
      <c r="C25" s="5" t="n">
        <v>-14453</v>
      </c>
      <c r="D25" s="5" t="n">
        <v>-269897</v>
      </c>
      <c r="E25" s="5" t="n">
        <v>-5163</v>
      </c>
    </row>
    <row r="26" spans="1:5">
      <c r="A26" s="4" t="s">
        <v>117</v>
      </c>
      <c r="B26" s="7" t="n">
        <v>-3199992</v>
      </c>
      <c r="C26" s="7" t="n">
        <v>-556001</v>
      </c>
      <c r="D26" s="7" t="n">
        <v>-5866383</v>
      </c>
      <c r="E26" s="7" t="n">
        <v>-1851152</v>
      </c>
    </row>
    <row r="27" spans="1:5">
      <c r="A27" s="4" t="s">
        <v>118</v>
      </c>
      <c r="B27" s="9" t="n">
        <v>-0.19</v>
      </c>
      <c r="C27" s="9" t="n">
        <v>-0.06</v>
      </c>
      <c r="D27" s="9" t="n">
        <v>-0.41</v>
      </c>
      <c r="E27" s="9" t="n">
        <v>-0.2</v>
      </c>
    </row>
    <row r="28" spans="1:5">
      <c r="A28" s="4" t="s">
        <v>119</v>
      </c>
      <c r="B28" s="5" t="n">
        <v>18067853</v>
      </c>
      <c r="C28" s="5" t="n">
        <v>9762199</v>
      </c>
      <c r="D28" s="5" t="n">
        <v>15030353</v>
      </c>
      <c r="E28" s="5" t="n">
        <v>93566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5</v>
      </c>
      <c r="B1" s="2" t="s">
        <v>2</v>
      </c>
      <c r="C1" s="2" t="s">
        <v>28</v>
      </c>
    </row>
    <row r="2" spans="1:3">
      <c r="A2" s="4" t="s">
        <v>332</v>
      </c>
      <c r="B2" s="7" t="n">
        <v>1808877</v>
      </c>
      <c r="C2" s="7" t="n">
        <v>592260</v>
      </c>
    </row>
    <row r="3" spans="1:3">
      <c r="A3" s="4" t="s">
        <v>396</v>
      </c>
    </row>
    <row r="4" spans="1:3">
      <c r="A4" s="5" t="n">
        <v>2018</v>
      </c>
      <c r="B4" s="5" t="n">
        <v>102585</v>
      </c>
    </row>
    <row r="5" spans="1:3">
      <c r="A5" s="5" t="n">
        <v>2019</v>
      </c>
      <c r="B5" s="5" t="n">
        <v>410339</v>
      </c>
    </row>
    <row r="6" spans="1:3">
      <c r="A6" s="5" t="n">
        <v>2020</v>
      </c>
      <c r="B6" s="5" t="n">
        <v>387513</v>
      </c>
    </row>
    <row r="7" spans="1:3">
      <c r="A7" s="5" t="n">
        <v>2021</v>
      </c>
      <c r="B7" s="5" t="n">
        <v>316214</v>
      </c>
    </row>
    <row r="8" spans="1:3">
      <c r="A8" s="5" t="n">
        <v>2022</v>
      </c>
      <c r="B8" s="5" t="n">
        <v>218460</v>
      </c>
    </row>
    <row r="9" spans="1:3">
      <c r="A9" s="4" t="s">
        <v>397</v>
      </c>
      <c r="B9" s="5" t="n">
        <v>373766</v>
      </c>
    </row>
    <row r="10" spans="1:3">
      <c r="A10" s="4" t="s">
        <v>332</v>
      </c>
      <c r="B10" s="7" t="n">
        <v>18088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outlineLevelCol="0"/>
  <cols>
    <col customWidth="1" max="1" min="1" width="57"/>
    <col customWidth="1" max="2" min="2" width="75"/>
    <col customWidth="1" max="3" min="3" width="15"/>
    <col customWidth="1" max="4" min="4" width="16"/>
    <col customWidth="1" max="5" min="5" width="14"/>
    <col customWidth="1" max="6" min="6" width="80"/>
    <col customWidth="1" max="7" min="7" width="15"/>
    <col customWidth="1" max="8" min="8" width="16"/>
    <col customWidth="1" max="9" min="9" width="13"/>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3"/>
  </cols>
  <sheetData>
    <row r="1" spans="1:17">
      <c r="A1" s="1" t="s">
        <v>398</v>
      </c>
      <c r="B1" s="2" t="s">
        <v>399</v>
      </c>
      <c r="C1" s="2" t="s">
        <v>400</v>
      </c>
      <c r="D1" s="2" t="s">
        <v>401</v>
      </c>
      <c r="E1" s="2" t="s">
        <v>307</v>
      </c>
      <c r="F1" s="2" t="s">
        <v>402</v>
      </c>
      <c r="G1" s="2" t="s">
        <v>403</v>
      </c>
      <c r="H1" s="2" t="s">
        <v>310</v>
      </c>
      <c r="I1" s="2" t="s">
        <v>404</v>
      </c>
      <c r="J1" s="2" t="s">
        <v>2</v>
      </c>
      <c r="K1" s="2" t="s">
        <v>2</v>
      </c>
      <c r="L1" s="2" t="s">
        <v>96</v>
      </c>
      <c r="M1" s="2" t="s">
        <v>2</v>
      </c>
      <c r="N1" s="2" t="s">
        <v>96</v>
      </c>
      <c r="O1" s="2" t="s">
        <v>28</v>
      </c>
      <c r="P1" s="2" t="s">
        <v>405</v>
      </c>
      <c r="Q1" s="2" t="s">
        <v>306</v>
      </c>
    </row>
    <row r="2" spans="1:17">
      <c r="A2" s="4" t="s">
        <v>157</v>
      </c>
      <c r="M2" s="4" t="s">
        <v>40</v>
      </c>
      <c r="N2" s="7" t="n">
        <v>80100</v>
      </c>
    </row>
    <row r="3" spans="1:17">
      <c r="A3" s="4" t="s">
        <v>406</v>
      </c>
      <c r="J3" s="7" t="n">
        <v>26660</v>
      </c>
      <c r="K3" s="7" t="n">
        <v>26660</v>
      </c>
      <c r="M3" s="5" t="n">
        <v>26660</v>
      </c>
      <c r="O3" s="7" t="n">
        <v>0</v>
      </c>
    </row>
    <row r="4" spans="1:17">
      <c r="A4" s="4" t="s">
        <v>407</v>
      </c>
      <c r="M4" s="5" t="n">
        <v>20000</v>
      </c>
      <c r="O4" s="5" t="n">
        <v>22050</v>
      </c>
    </row>
    <row r="5" spans="1:17">
      <c r="A5" s="4" t="s">
        <v>408</v>
      </c>
      <c r="J5" s="5" t="n">
        <v>1083530</v>
      </c>
      <c r="K5" s="5" t="n">
        <v>1083530</v>
      </c>
      <c r="M5" s="5" t="n">
        <v>1083530</v>
      </c>
      <c r="O5" s="5" t="n">
        <v>1251306</v>
      </c>
    </row>
    <row r="6" spans="1:17">
      <c r="A6" s="4" t="s">
        <v>409</v>
      </c>
      <c r="G6" s="7" t="n">
        <v>20000</v>
      </c>
      <c r="J6" s="5" t="n">
        <v>0</v>
      </c>
      <c r="K6" s="5" t="n">
        <v>0</v>
      </c>
      <c r="M6" s="5" t="n">
        <v>0</v>
      </c>
      <c r="O6" s="5" t="n">
        <v>208680</v>
      </c>
    </row>
    <row r="7" spans="1:17">
      <c r="A7" s="4" t="s">
        <v>410</v>
      </c>
      <c r="F7" s="7" t="n">
        <v>29044</v>
      </c>
    </row>
    <row r="8" spans="1:17">
      <c r="A8" s="4" t="s">
        <v>411</v>
      </c>
      <c r="C8" s="4" t="s">
        <v>412</v>
      </c>
      <c r="G8" s="4" t="s">
        <v>413</v>
      </c>
    </row>
    <row r="9" spans="1:17">
      <c r="A9" s="4" t="s">
        <v>414</v>
      </c>
      <c r="J9" s="7" t="n">
        <v>430421</v>
      </c>
      <c r="K9" s="7" t="n">
        <v>430421</v>
      </c>
      <c r="M9" s="7" t="n">
        <v>430421</v>
      </c>
      <c r="O9" s="7" t="n">
        <v>90967</v>
      </c>
    </row>
    <row r="10" spans="1:17">
      <c r="A10" s="4" t="s">
        <v>415</v>
      </c>
      <c r="J10" s="5" t="n">
        <v>19719903</v>
      </c>
      <c r="K10" s="5" t="n">
        <v>19719903</v>
      </c>
      <c r="M10" s="5" t="n">
        <v>19719903</v>
      </c>
      <c r="O10" s="5" t="n">
        <v>10732922</v>
      </c>
    </row>
    <row r="11" spans="1:17">
      <c r="A11" s="4" t="s">
        <v>416</v>
      </c>
      <c r="J11" s="7" t="n">
        <v>1972</v>
      </c>
      <c r="K11" s="7" t="n">
        <v>1972</v>
      </c>
      <c r="M11" s="7" t="n">
        <v>1972</v>
      </c>
      <c r="O11" s="7" t="n">
        <v>1073</v>
      </c>
    </row>
    <row r="12" spans="1:17">
      <c r="A12" s="4" t="s">
        <v>417</v>
      </c>
      <c r="K12" s="4" t="s">
        <v>40</v>
      </c>
      <c r="L12" s="4" t="s">
        <v>40</v>
      </c>
      <c r="M12" s="5" t="n">
        <v>-56093</v>
      </c>
      <c r="N12" s="4" t="s">
        <v>40</v>
      </c>
    </row>
    <row r="13" spans="1:17">
      <c r="A13" s="4" t="s">
        <v>418</v>
      </c>
      <c r="F13" s="7" t="n">
        <v>85000</v>
      </c>
      <c r="M13" s="5" t="n">
        <v>1414907</v>
      </c>
    </row>
    <row r="14" spans="1:17">
      <c r="A14" s="4" t="s">
        <v>419</v>
      </c>
      <c r="F14" s="4" t="s">
        <v>420</v>
      </c>
    </row>
    <row r="15" spans="1:17">
      <c r="A15" s="4" t="s">
        <v>421</v>
      </c>
      <c r="F15" s="4" t="s">
        <v>422</v>
      </c>
    </row>
    <row r="16" spans="1:17">
      <c r="A16" s="4" t="s">
        <v>423</v>
      </c>
      <c r="J16" s="5" t="n">
        <v>2384</v>
      </c>
    </row>
    <row r="17" spans="1:17">
      <c r="A17" s="4" t="s">
        <v>424</v>
      </c>
      <c r="J17" s="5" t="n">
        <v>1058434</v>
      </c>
      <c r="K17" s="5" t="n">
        <v>1058434</v>
      </c>
      <c r="M17" s="5" t="n">
        <v>1058434</v>
      </c>
      <c r="O17" s="5" t="n">
        <v>1563377</v>
      </c>
    </row>
    <row r="18" spans="1:17">
      <c r="A18" s="4" t="s">
        <v>142</v>
      </c>
      <c r="J18" s="5" t="n">
        <v>180000</v>
      </c>
      <c r="K18" s="5" t="n">
        <v>180000</v>
      </c>
      <c r="M18" s="7" t="n">
        <v>180000</v>
      </c>
      <c r="O18" s="4" t="s">
        <v>40</v>
      </c>
    </row>
    <row r="19" spans="1:17">
      <c r="A19" s="4" t="s">
        <v>425</v>
      </c>
      <c r="M19" s="4" t="s">
        <v>426</v>
      </c>
    </row>
    <row r="20" spans="1:17">
      <c r="A20" s="4" t="s">
        <v>427</v>
      </c>
      <c r="M20" s="7" t="n">
        <v>20000</v>
      </c>
    </row>
    <row r="21" spans="1:17">
      <c r="A21" s="4" t="s">
        <v>428</v>
      </c>
      <c r="J21" s="5" t="n">
        <v>180000</v>
      </c>
      <c r="K21" s="5" t="n">
        <v>180000</v>
      </c>
      <c r="M21" s="5" t="n">
        <v>180000</v>
      </c>
    </row>
    <row r="22" spans="1:17">
      <c r="A22" s="4" t="s">
        <v>429</v>
      </c>
    </row>
    <row r="23" spans="1:17">
      <c r="A23" s="4" t="s">
        <v>430</v>
      </c>
      <c r="B23" s="4" t="s">
        <v>431</v>
      </c>
    </row>
    <row r="24" spans="1:17">
      <c r="A24" s="4" t="s">
        <v>406</v>
      </c>
      <c r="B24" s="7" t="n">
        <v>200000</v>
      </c>
    </row>
    <row r="25" spans="1:17">
      <c r="A25" s="4" t="s">
        <v>411</v>
      </c>
      <c r="B25" s="4" t="s">
        <v>432</v>
      </c>
    </row>
    <row r="26" spans="1:17">
      <c r="A26" s="4" t="s">
        <v>433</v>
      </c>
      <c r="B26" s="4" t="s">
        <v>434</v>
      </c>
    </row>
    <row r="27" spans="1:17">
      <c r="A27" s="4" t="s">
        <v>435</v>
      </c>
    </row>
    <row r="28" spans="1:17">
      <c r="A28" s="4" t="s">
        <v>436</v>
      </c>
      <c r="P28" s="7" t="n">
        <v>16200</v>
      </c>
    </row>
    <row r="29" spans="1:17">
      <c r="A29" s="4" t="s">
        <v>437</v>
      </c>
      <c r="J29" s="5" t="n">
        <v>0</v>
      </c>
      <c r="K29" s="5" t="n">
        <v>0</v>
      </c>
      <c r="M29" s="5" t="n">
        <v>0</v>
      </c>
      <c r="O29" s="5" t="n">
        <v>9200</v>
      </c>
    </row>
    <row r="30" spans="1:17">
      <c r="A30" s="4" t="s">
        <v>407</v>
      </c>
      <c r="M30" s="5" t="n">
        <v>9200</v>
      </c>
      <c r="O30" s="5" t="n">
        <v>7000</v>
      </c>
    </row>
    <row r="31" spans="1:17">
      <c r="A31" s="4" t="s">
        <v>438</v>
      </c>
    </row>
    <row r="32" spans="1:17">
      <c r="A32" s="4" t="s">
        <v>439</v>
      </c>
      <c r="M32" s="5" t="n">
        <v>24328</v>
      </c>
      <c r="O32" s="5" t="n">
        <v>6090</v>
      </c>
    </row>
    <row r="33" spans="1:17">
      <c r="A33" s="4" t="s">
        <v>437</v>
      </c>
      <c r="J33" s="5" t="n">
        <v>19582</v>
      </c>
      <c r="K33" s="5" t="n">
        <v>19582</v>
      </c>
      <c r="M33" s="5" t="n">
        <v>19582</v>
      </c>
      <c r="O33" s="5" t="n">
        <v>43910</v>
      </c>
    </row>
    <row r="34" spans="1:17">
      <c r="A34" s="4" t="s">
        <v>430</v>
      </c>
      <c r="D34" s="4" t="s">
        <v>440</v>
      </c>
    </row>
    <row r="35" spans="1:17">
      <c r="A35" s="4" t="s">
        <v>406</v>
      </c>
      <c r="D35" s="7" t="n">
        <v>50000</v>
      </c>
    </row>
    <row r="36" spans="1:17">
      <c r="A36" s="4" t="s">
        <v>441</v>
      </c>
      <c r="J36" s="5" t="n">
        <v>1250</v>
      </c>
      <c r="K36" s="5" t="n">
        <v>1250</v>
      </c>
      <c r="M36" s="5" t="n">
        <v>1250</v>
      </c>
      <c r="O36" s="5" t="n">
        <v>4028</v>
      </c>
    </row>
    <row r="37" spans="1:17">
      <c r="A37" s="4" t="s">
        <v>442</v>
      </c>
      <c r="D37" s="7" t="n">
        <v>7416</v>
      </c>
    </row>
    <row r="38" spans="1:17">
      <c r="A38" s="4" t="s">
        <v>443</v>
      </c>
      <c r="H38" s="7" t="n">
        <v>15809</v>
      </c>
    </row>
    <row r="39" spans="1:17">
      <c r="A39" s="4" t="s">
        <v>411</v>
      </c>
      <c r="D39" s="4" t="s">
        <v>444</v>
      </c>
    </row>
    <row r="40" spans="1:17">
      <c r="A40" s="4" t="s">
        <v>445</v>
      </c>
      <c r="M40" s="5" t="n">
        <v>705</v>
      </c>
      <c r="O40" s="5" t="n">
        <v>2055</v>
      </c>
    </row>
    <row r="41" spans="1:17">
      <c r="A41" s="4" t="s">
        <v>446</v>
      </c>
      <c r="J41" s="5" t="n">
        <v>15809</v>
      </c>
      <c r="K41" s="5" t="n">
        <v>15809</v>
      </c>
      <c r="M41" s="5" t="n">
        <v>15809</v>
      </c>
      <c r="O41" s="5" t="n">
        <v>15809</v>
      </c>
    </row>
    <row r="42" spans="1:17">
      <c r="A42" s="4" t="s">
        <v>285</v>
      </c>
    </row>
    <row r="43" spans="1:17">
      <c r="A43" s="4" t="s">
        <v>407</v>
      </c>
      <c r="M43" s="5" t="n">
        <v>22340</v>
      </c>
    </row>
    <row r="44" spans="1:17">
      <c r="A44" s="4" t="s">
        <v>414</v>
      </c>
      <c r="J44" s="5" t="n">
        <v>131415</v>
      </c>
      <c r="K44" s="5" t="n">
        <v>131415</v>
      </c>
      <c r="M44" s="5" t="n">
        <v>131415</v>
      </c>
    </row>
    <row r="45" spans="1:17">
      <c r="A45" s="4" t="s">
        <v>424</v>
      </c>
      <c r="Q45" s="7" t="n">
        <v>153755</v>
      </c>
    </row>
    <row r="46" spans="1:17">
      <c r="A46" s="4" t="s">
        <v>447</v>
      </c>
    </row>
    <row r="47" spans="1:17">
      <c r="A47" s="4" t="s">
        <v>437</v>
      </c>
      <c r="H47" s="7" t="n">
        <v>340000</v>
      </c>
    </row>
    <row r="48" spans="1:17">
      <c r="A48" s="4" t="s">
        <v>430</v>
      </c>
      <c r="H48" s="4" t="s">
        <v>448</v>
      </c>
    </row>
    <row r="49" spans="1:17">
      <c r="A49" s="4" t="s">
        <v>406</v>
      </c>
      <c r="H49" s="7" t="n">
        <v>340000</v>
      </c>
      <c r="J49" s="5" t="n">
        <v>26660</v>
      </c>
      <c r="K49" s="5" t="n">
        <v>26660</v>
      </c>
      <c r="M49" s="5" t="n">
        <v>26660</v>
      </c>
      <c r="O49" s="5" t="n">
        <v>0</v>
      </c>
    </row>
    <row r="50" spans="1:17">
      <c r="A50" s="4" t="s">
        <v>409</v>
      </c>
      <c r="J50" s="5" t="n">
        <v>58375</v>
      </c>
      <c r="K50" s="5" t="n">
        <v>58375</v>
      </c>
      <c r="M50" s="5" t="n">
        <v>58375</v>
      </c>
      <c r="O50" s="5" t="n">
        <v>42044</v>
      </c>
    </row>
    <row r="51" spans="1:17">
      <c r="A51" s="4" t="s">
        <v>410</v>
      </c>
      <c r="H51" s="7" t="n">
        <v>55277</v>
      </c>
    </row>
    <row r="52" spans="1:17">
      <c r="A52" s="4" t="s">
        <v>411</v>
      </c>
      <c r="H52" s="4" t="s">
        <v>449</v>
      </c>
    </row>
    <row r="53" spans="1:17">
      <c r="A53" s="4" t="s">
        <v>414</v>
      </c>
      <c r="J53" s="5" t="n">
        <v>340000</v>
      </c>
      <c r="K53" s="5" t="n">
        <v>340000</v>
      </c>
      <c r="M53" s="5" t="n">
        <v>340000</v>
      </c>
      <c r="O53" s="5" t="n">
        <v>340000</v>
      </c>
    </row>
    <row r="54" spans="1:17">
      <c r="A54" s="4" t="s">
        <v>445</v>
      </c>
      <c r="M54" s="5" t="n">
        <v>34764</v>
      </c>
      <c r="O54" s="5" t="n">
        <v>19506</v>
      </c>
    </row>
    <row r="55" spans="1:17">
      <c r="A55" s="4" t="s">
        <v>450</v>
      </c>
      <c r="J55" s="5" t="n">
        <v>85000</v>
      </c>
      <c r="K55" s="5" t="n">
        <v>85000</v>
      </c>
      <c r="M55" s="5" t="n">
        <v>85000</v>
      </c>
      <c r="O55" s="5" t="n">
        <v>0</v>
      </c>
    </row>
    <row r="56" spans="1:17">
      <c r="A56" s="4" t="s">
        <v>451</v>
      </c>
    </row>
    <row r="57" spans="1:17">
      <c r="A57" s="4" t="s">
        <v>452</v>
      </c>
      <c r="H57" s="7" t="n">
        <v>25000</v>
      </c>
    </row>
    <row r="58" spans="1:17">
      <c r="A58" s="4" t="s">
        <v>439</v>
      </c>
      <c r="M58" s="5" t="n">
        <v>2000</v>
      </c>
      <c r="O58" s="5" t="n">
        <v>25100</v>
      </c>
    </row>
    <row r="59" spans="1:17">
      <c r="A59" s="4" t="s">
        <v>437</v>
      </c>
      <c r="H59" s="7" t="n">
        <v>194512</v>
      </c>
      <c r="J59" s="5" t="n">
        <v>117412</v>
      </c>
      <c r="K59" s="5" t="n">
        <v>117412</v>
      </c>
      <c r="M59" s="5" t="n">
        <v>117412</v>
      </c>
      <c r="O59" s="5" t="n">
        <v>169412</v>
      </c>
    </row>
    <row r="60" spans="1:17">
      <c r="A60" s="4" t="s">
        <v>430</v>
      </c>
      <c r="H60" s="4" t="s">
        <v>453</v>
      </c>
    </row>
    <row r="61" spans="1:17">
      <c r="A61" s="4" t="s">
        <v>454</v>
      </c>
      <c r="J61" s="5" t="n">
        <v>50000</v>
      </c>
      <c r="K61" s="5" t="n">
        <v>50000</v>
      </c>
      <c r="M61" s="5" t="n">
        <v>50000</v>
      </c>
    </row>
    <row r="62" spans="1:17">
      <c r="A62" s="4" t="s">
        <v>455</v>
      </c>
      <c r="J62" s="7" t="n">
        <v>67412</v>
      </c>
      <c r="K62" s="7" t="n">
        <v>67412</v>
      </c>
      <c r="M62" s="7" t="n">
        <v>67412</v>
      </c>
    </row>
    <row r="63" spans="1:17">
      <c r="A63" s="4" t="s">
        <v>415</v>
      </c>
      <c r="J63" s="5" t="n">
        <v>125000</v>
      </c>
      <c r="K63" s="5" t="n">
        <v>125000</v>
      </c>
      <c r="M63" s="5" t="n">
        <v>125000</v>
      </c>
    </row>
    <row r="64" spans="1:17">
      <c r="A64" s="4" t="s">
        <v>416</v>
      </c>
      <c r="J64" s="7" t="n">
        <v>62500</v>
      </c>
      <c r="K64" s="7" t="n">
        <v>62500</v>
      </c>
      <c r="M64" s="7" t="n">
        <v>62500</v>
      </c>
    </row>
    <row r="65" spans="1:17">
      <c r="A65" s="4" t="s">
        <v>456</v>
      </c>
      <c r="M65" s="5" t="n">
        <v>50000</v>
      </c>
    </row>
    <row r="66" spans="1:17">
      <c r="A66" s="4" t="s">
        <v>417</v>
      </c>
      <c r="M66" s="5" t="n">
        <v>15000</v>
      </c>
    </row>
    <row r="67" spans="1:17">
      <c r="A67" s="4" t="s">
        <v>457</v>
      </c>
    </row>
    <row r="68" spans="1:17">
      <c r="A68" s="4" t="s">
        <v>458</v>
      </c>
      <c r="E68" s="7" t="n">
        <v>636000</v>
      </c>
    </row>
    <row r="69" spans="1:17">
      <c r="A69" s="4" t="s">
        <v>459</v>
      </c>
      <c r="E69" s="4" t="s">
        <v>314</v>
      </c>
    </row>
    <row r="70" spans="1:17">
      <c r="A70" s="4" t="s">
        <v>439</v>
      </c>
      <c r="M70" s="5" t="n">
        <v>25000</v>
      </c>
      <c r="O70" s="5" t="n">
        <v>50000</v>
      </c>
    </row>
    <row r="71" spans="1:17">
      <c r="A71" s="4" t="s">
        <v>437</v>
      </c>
      <c r="J71" s="7" t="n">
        <v>236000</v>
      </c>
      <c r="K71" s="7" t="n">
        <v>236000</v>
      </c>
      <c r="M71" s="7" t="n">
        <v>236000</v>
      </c>
      <c r="O71" s="5" t="n">
        <v>261000</v>
      </c>
    </row>
    <row r="72" spans="1:17">
      <c r="A72" s="4" t="s">
        <v>430</v>
      </c>
      <c r="J72" s="4" t="s">
        <v>440</v>
      </c>
      <c r="K72" s="4" t="s">
        <v>440</v>
      </c>
      <c r="M72" s="4" t="s">
        <v>440</v>
      </c>
    </row>
    <row r="73" spans="1:17">
      <c r="A73" s="4" t="s">
        <v>460</v>
      </c>
      <c r="E73" s="5" t="n">
        <v>300000</v>
      </c>
    </row>
    <row r="74" spans="1:17">
      <c r="A74" s="4" t="s">
        <v>461</v>
      </c>
      <c r="E74" s="7" t="n">
        <v>135000</v>
      </c>
    </row>
    <row r="75" spans="1:17">
      <c r="A75" s="4" t="s">
        <v>454</v>
      </c>
      <c r="E75" s="7" t="n">
        <v>336000</v>
      </c>
    </row>
    <row r="76" spans="1:17">
      <c r="A76" s="4" t="s">
        <v>445</v>
      </c>
      <c r="M76" s="7" t="n">
        <v>27986</v>
      </c>
      <c r="O76" s="5" t="n">
        <v>18846</v>
      </c>
    </row>
    <row r="77" spans="1:17">
      <c r="A77" s="4" t="s">
        <v>462</v>
      </c>
    </row>
    <row r="78" spans="1:17">
      <c r="A78" s="4" t="s">
        <v>436</v>
      </c>
      <c r="I78" s="7" t="n">
        <v>972500</v>
      </c>
    </row>
    <row r="79" spans="1:17">
      <c r="A79" s="4" t="s">
        <v>437</v>
      </c>
      <c r="J79" s="7" t="n">
        <v>610370</v>
      </c>
      <c r="K79" s="7" t="n">
        <v>610370</v>
      </c>
      <c r="M79" s="7" t="n">
        <v>610370</v>
      </c>
      <c r="O79" s="5" t="n">
        <v>689870</v>
      </c>
    </row>
    <row r="80" spans="1:17">
      <c r="A80" s="4" t="s">
        <v>430</v>
      </c>
      <c r="J80" s="4" t="s">
        <v>440</v>
      </c>
      <c r="K80" s="4" t="s">
        <v>440</v>
      </c>
      <c r="M80" s="4" t="s">
        <v>440</v>
      </c>
    </row>
    <row r="81" spans="1:17">
      <c r="A81" s="4" t="s">
        <v>406</v>
      </c>
      <c r="J81" s="7" t="n">
        <v>74370</v>
      </c>
      <c r="K81" s="7" t="n">
        <v>74370</v>
      </c>
      <c r="M81" s="7" t="n">
        <v>74370</v>
      </c>
      <c r="O81" s="5" t="n">
        <v>89870</v>
      </c>
    </row>
    <row r="82" spans="1:17">
      <c r="A82" s="4" t="s">
        <v>407</v>
      </c>
      <c r="M82" s="5" t="n">
        <v>79500</v>
      </c>
      <c r="O82" s="5" t="n">
        <v>82630</v>
      </c>
    </row>
    <row r="83" spans="1:17">
      <c r="A83" s="4" t="s">
        <v>408</v>
      </c>
      <c r="J83" s="5" t="n">
        <v>536000</v>
      </c>
      <c r="K83" s="5" t="n">
        <v>536000</v>
      </c>
      <c r="M83" s="5" t="n">
        <v>536000</v>
      </c>
      <c r="O83" s="5" t="n">
        <v>600000</v>
      </c>
    </row>
    <row r="84" spans="1:17">
      <c r="A84" s="4" t="s">
        <v>460</v>
      </c>
      <c r="I84" s="5" t="n">
        <v>200000</v>
      </c>
    </row>
    <row r="85" spans="1:17">
      <c r="A85" s="4" t="s">
        <v>461</v>
      </c>
      <c r="I85" s="7" t="n">
        <v>80000</v>
      </c>
    </row>
    <row r="86" spans="1:17">
      <c r="A86" s="4" t="s">
        <v>454</v>
      </c>
      <c r="I86" s="5" t="n">
        <v>72500</v>
      </c>
    </row>
    <row r="87" spans="1:17">
      <c r="A87" s="4" t="s">
        <v>455</v>
      </c>
      <c r="I87" s="7" t="n">
        <v>700000</v>
      </c>
    </row>
    <row r="88" spans="1:17">
      <c r="A88" s="4" t="s">
        <v>445</v>
      </c>
      <c r="M88" s="5" t="n">
        <v>71830</v>
      </c>
      <c r="O88" s="5" t="n">
        <v>47409</v>
      </c>
    </row>
    <row r="89" spans="1:17">
      <c r="A89" s="4" t="s">
        <v>463</v>
      </c>
    </row>
    <row r="90" spans="1:17">
      <c r="A90" s="4" t="s">
        <v>437</v>
      </c>
      <c r="J90" s="5" t="n">
        <v>130</v>
      </c>
      <c r="K90" s="5" t="n">
        <v>130</v>
      </c>
      <c r="M90" s="5" t="n">
        <v>130</v>
      </c>
      <c r="O90" s="7" t="n">
        <v>130</v>
      </c>
    </row>
    <row r="91" spans="1:17">
      <c r="A91" s="4" t="s">
        <v>430</v>
      </c>
      <c r="O91" s="4" t="s">
        <v>453</v>
      </c>
    </row>
    <row r="92" spans="1:17">
      <c r="A92" s="4" t="s">
        <v>464</v>
      </c>
      <c r="O92" s="7" t="n">
        <v>44500</v>
      </c>
    </row>
    <row r="93" spans="1:17">
      <c r="A93" s="4" t="s">
        <v>407</v>
      </c>
      <c r="O93" s="5" t="n">
        <v>13139</v>
      </c>
    </row>
    <row r="94" spans="1:17">
      <c r="A94" s="4" t="s">
        <v>446</v>
      </c>
      <c r="J94" s="5" t="n">
        <v>2450</v>
      </c>
      <c r="K94" s="5" t="n">
        <v>2450</v>
      </c>
      <c r="M94" s="5" t="n">
        <v>2450</v>
      </c>
      <c r="O94" s="5" t="n">
        <v>22450</v>
      </c>
    </row>
    <row r="95" spans="1:17">
      <c r="A95" s="4" t="s">
        <v>465</v>
      </c>
    </row>
    <row r="96" spans="1:17">
      <c r="A96" s="4" t="s">
        <v>157</v>
      </c>
      <c r="O96" s="5" t="n">
        <v>80100</v>
      </c>
    </row>
    <row r="97" spans="1:17">
      <c r="A97" s="4" t="s">
        <v>437</v>
      </c>
      <c r="J97" s="5" t="n">
        <v>0</v>
      </c>
      <c r="K97" s="5" t="n">
        <v>0</v>
      </c>
      <c r="M97" s="5" t="n">
        <v>0</v>
      </c>
      <c r="O97" s="5" t="n">
        <v>4450</v>
      </c>
    </row>
    <row r="98" spans="1:17">
      <c r="A98" s="4" t="s">
        <v>407</v>
      </c>
      <c r="M98" s="5" t="n">
        <v>4450</v>
      </c>
      <c r="O98" s="5" t="n">
        <v>75650</v>
      </c>
    </row>
    <row r="99" spans="1:17">
      <c r="A99" s="4" t="s">
        <v>466</v>
      </c>
    </row>
    <row r="100" spans="1:17">
      <c r="A100" s="4" t="s">
        <v>467</v>
      </c>
      <c r="K100" s="5" t="n">
        <v>100000</v>
      </c>
      <c r="L100" s="7" t="n">
        <v>7858</v>
      </c>
      <c r="M100" s="5" t="n">
        <v>114317</v>
      </c>
      <c r="N100" s="7" t="n">
        <v>35530</v>
      </c>
    </row>
    <row r="101" spans="1:17">
      <c r="A101" s="4" t="s">
        <v>468</v>
      </c>
    </row>
    <row r="102" spans="1:17">
      <c r="A102" s="4" t="s">
        <v>436</v>
      </c>
      <c r="O102" s="5" t="n">
        <v>106000</v>
      </c>
    </row>
    <row r="103" spans="1:17">
      <c r="A103" s="4" t="s">
        <v>437</v>
      </c>
      <c r="J103" s="7" t="n">
        <v>0</v>
      </c>
      <c r="K103" s="7" t="n">
        <v>0</v>
      </c>
      <c r="M103" s="5" t="n">
        <v>0</v>
      </c>
      <c r="O103" s="5" t="n">
        <v>84205</v>
      </c>
    </row>
    <row r="104" spans="1:17">
      <c r="A104" s="4" t="s">
        <v>407</v>
      </c>
      <c r="M104" s="7" t="n">
        <v>84205</v>
      </c>
      <c r="O104" s="7" t="n">
        <v>217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469</v>
      </c>
      <c r="B1" s="2" t="s">
        <v>470</v>
      </c>
      <c r="C1" s="2" t="s">
        <v>1</v>
      </c>
    </row>
    <row r="2" spans="1:5">
      <c r="B2" s="2" t="s">
        <v>402</v>
      </c>
      <c r="C2" s="2" t="s">
        <v>2</v>
      </c>
      <c r="D2" s="2" t="s">
        <v>96</v>
      </c>
      <c r="E2" s="2" t="s">
        <v>28</v>
      </c>
    </row>
    <row r="3" spans="1:5">
      <c r="A3" s="4" t="s">
        <v>86</v>
      </c>
      <c r="C3" s="8" t="n">
        <v>0.0001</v>
      </c>
      <c r="E3" s="8" t="n">
        <v>0.0001</v>
      </c>
    </row>
    <row r="4" spans="1:5">
      <c r="A4" s="4" t="s">
        <v>87</v>
      </c>
      <c r="C4" s="5" t="n">
        <v>1000000000</v>
      </c>
      <c r="E4" s="5" t="n">
        <v>1000000000</v>
      </c>
    </row>
    <row r="5" spans="1:5">
      <c r="A5" s="4" t="s">
        <v>88</v>
      </c>
      <c r="C5" s="5" t="n">
        <v>19719903</v>
      </c>
      <c r="E5" s="5" t="n">
        <v>10732922</v>
      </c>
    </row>
    <row r="6" spans="1:5">
      <c r="A6" s="4" t="s">
        <v>89</v>
      </c>
      <c r="C6" s="5" t="n">
        <v>19719903</v>
      </c>
      <c r="E6" s="5" t="n">
        <v>10732922</v>
      </c>
    </row>
    <row r="7" spans="1:5">
      <c r="A7" s="4" t="s">
        <v>471</v>
      </c>
      <c r="C7" s="7" t="n">
        <v>2041501</v>
      </c>
    </row>
    <row r="8" spans="1:5">
      <c r="A8" s="4" t="s">
        <v>472</v>
      </c>
      <c r="C8" s="5" t="n">
        <v>2561392</v>
      </c>
    </row>
    <row r="9" spans="1:5">
      <c r="A9" s="4" t="s">
        <v>473</v>
      </c>
      <c r="C9" s="5" t="n">
        <v>197000</v>
      </c>
    </row>
    <row r="10" spans="1:5">
      <c r="A10" s="4" t="s">
        <v>474</v>
      </c>
      <c r="C10" s="7" t="n">
        <v>265527</v>
      </c>
    </row>
    <row r="11" spans="1:5">
      <c r="A11" s="4" t="s">
        <v>475</v>
      </c>
      <c r="C11" s="5" t="n">
        <v>222750</v>
      </c>
    </row>
    <row r="12" spans="1:5">
      <c r="A12" s="4" t="s">
        <v>476</v>
      </c>
      <c r="C12" s="5" t="n">
        <v>144852</v>
      </c>
    </row>
    <row r="13" spans="1:5">
      <c r="A13" s="4" t="s">
        <v>477</v>
      </c>
      <c r="C13" s="7" t="n">
        <v>75373</v>
      </c>
    </row>
    <row r="14" spans="1:5">
      <c r="A14" s="4" t="s">
        <v>478</v>
      </c>
      <c r="C14" s="5" t="n">
        <v>670271</v>
      </c>
    </row>
    <row r="15" spans="1:5">
      <c r="A15" s="4" t="s">
        <v>418</v>
      </c>
      <c r="B15" s="7" t="n">
        <v>85000</v>
      </c>
      <c r="C15" s="7" t="n">
        <v>1414907</v>
      </c>
    </row>
    <row r="16" spans="1:5">
      <c r="A16" s="4" t="s">
        <v>479</v>
      </c>
      <c r="C16" s="5" t="n">
        <v>37500</v>
      </c>
    </row>
    <row r="17" spans="1:5">
      <c r="A17" s="4" t="s">
        <v>480</v>
      </c>
      <c r="C17" s="7" t="n">
        <v>15000</v>
      </c>
    </row>
    <row r="18" spans="1:5">
      <c r="A18" s="4" t="s">
        <v>481</v>
      </c>
      <c r="C18" s="5" t="n">
        <v>324000</v>
      </c>
    </row>
    <row r="19" spans="1:5">
      <c r="A19" s="4" t="s">
        <v>482</v>
      </c>
      <c r="C19" s="7" t="n">
        <v>122157</v>
      </c>
    </row>
    <row r="20" spans="1:5">
      <c r="A20" s="4" t="s">
        <v>483</v>
      </c>
      <c r="C20" s="7" t="n">
        <v>439210</v>
      </c>
    </row>
    <row r="21" spans="1:5">
      <c r="A21" s="4" t="s">
        <v>484</v>
      </c>
      <c r="C21" s="5" t="n">
        <v>13333</v>
      </c>
    </row>
    <row r="22" spans="1:5">
      <c r="A22" s="4" t="s">
        <v>485</v>
      </c>
      <c r="C22" s="7" t="n">
        <v>7999</v>
      </c>
      <c r="D22" s="4" t="s">
        <v>40</v>
      </c>
    </row>
    <row r="23" spans="1:5">
      <c r="A23" s="4" t="s">
        <v>486</v>
      </c>
    </row>
    <row r="24" spans="1:5">
      <c r="A24" s="4" t="s">
        <v>478</v>
      </c>
      <c r="C24" s="5" t="n">
        <v>3990883</v>
      </c>
    </row>
    <row r="25" spans="1:5">
      <c r="A25" s="4" t="s">
        <v>418</v>
      </c>
      <c r="C25" s="7" t="n">
        <v>2197000</v>
      </c>
    </row>
    <row r="26" spans="1:5">
      <c r="A26" s="4" t="s">
        <v>487</v>
      </c>
    </row>
    <row r="27" spans="1:5">
      <c r="A27" s="4" t="s">
        <v>481</v>
      </c>
      <c r="C27" s="5" t="n">
        <v>125000</v>
      </c>
    </row>
    <row r="28" spans="1:5">
      <c r="A28" s="4" t="s">
        <v>482</v>
      </c>
      <c r="C28" s="7" t="n">
        <v>50000</v>
      </c>
    </row>
    <row r="29" spans="1:5">
      <c r="A29" s="4" t="s">
        <v>74</v>
      </c>
    </row>
    <row r="30" spans="1:5">
      <c r="A30" s="4" t="s">
        <v>90</v>
      </c>
      <c r="C30" s="8" t="n">
        <v>0.0001</v>
      </c>
      <c r="E30" s="8" t="n">
        <v>0.0001</v>
      </c>
    </row>
    <row r="31" spans="1:5">
      <c r="A31" s="4" t="s">
        <v>91</v>
      </c>
      <c r="C31" s="5" t="n">
        <v>1000000</v>
      </c>
      <c r="E31" s="5" t="n">
        <v>1000000</v>
      </c>
    </row>
    <row r="32" spans="1:5">
      <c r="A32" s="4" t="s">
        <v>92</v>
      </c>
      <c r="C32" s="5" t="n">
        <v>552500</v>
      </c>
      <c r="E32" s="5" t="n">
        <v>832500</v>
      </c>
    </row>
    <row r="33" spans="1:5">
      <c r="A33" s="4" t="s">
        <v>93</v>
      </c>
      <c r="C33" s="5" t="n">
        <v>552500</v>
      </c>
      <c r="E33" s="5" t="n">
        <v>832500</v>
      </c>
    </row>
    <row r="34" spans="1:5">
      <c r="A34" s="4" t="s">
        <v>488</v>
      </c>
      <c r="C34" s="5" t="n">
        <v>280000</v>
      </c>
    </row>
    <row r="35" spans="1:5">
      <c r="A35" s="4" t="s">
        <v>489</v>
      </c>
      <c r="C35" s="5" t="n">
        <v>700000</v>
      </c>
    </row>
    <row r="36" spans="1:5">
      <c r="A36" s="4" t="s">
        <v>73</v>
      </c>
    </row>
    <row r="37" spans="1:5">
      <c r="A37" s="4" t="s">
        <v>90</v>
      </c>
      <c r="C37" s="8" t="n">
        <v>0.0001</v>
      </c>
      <c r="E37" s="8" t="n">
        <v>0.0001</v>
      </c>
    </row>
    <row r="38" spans="1:5">
      <c r="A38" s="4" t="s">
        <v>91</v>
      </c>
      <c r="C38" s="5" t="n">
        <v>500000</v>
      </c>
      <c r="E38" s="5" t="n">
        <v>500000</v>
      </c>
    </row>
    <row r="39" spans="1:5">
      <c r="A39" s="4" t="s">
        <v>92</v>
      </c>
      <c r="C39" s="5" t="n">
        <v>500000</v>
      </c>
      <c r="E39" s="5" t="n">
        <v>500000</v>
      </c>
    </row>
    <row r="40" spans="1:5">
      <c r="A40" s="4" t="s">
        <v>93</v>
      </c>
      <c r="C40" s="5" t="n">
        <v>500000</v>
      </c>
      <c r="E40" s="5" t="n">
        <v>500000</v>
      </c>
    </row>
    <row r="41" spans="1:5">
      <c r="A41" s="4" t="s">
        <v>72</v>
      </c>
    </row>
    <row r="42" spans="1:5">
      <c r="A42" s="4" t="s">
        <v>90</v>
      </c>
      <c r="C42" s="8" t="n">
        <v>0.0001</v>
      </c>
      <c r="E42" s="8" t="n">
        <v>0.0001</v>
      </c>
    </row>
    <row r="43" spans="1:5">
      <c r="A43" s="4" t="s">
        <v>91</v>
      </c>
      <c r="C43" s="5" t="n">
        <v>5000000</v>
      </c>
      <c r="E43" s="5" t="n">
        <v>5000000</v>
      </c>
    </row>
    <row r="44" spans="1:5">
      <c r="A44" s="4" t="s">
        <v>92</v>
      </c>
      <c r="C44" s="5" t="n">
        <v>5000000</v>
      </c>
      <c r="E44" s="5" t="n">
        <v>5000000</v>
      </c>
    </row>
    <row r="45" spans="1:5">
      <c r="A45" s="4" t="s">
        <v>93</v>
      </c>
      <c r="C45" s="5" t="n">
        <v>5000000</v>
      </c>
      <c r="E45" s="5" t="n">
        <v>5000000</v>
      </c>
    </row>
    <row r="46" spans="1:5">
      <c r="A46" s="4" t="s">
        <v>70</v>
      </c>
    </row>
    <row r="47" spans="1:5">
      <c r="A47" s="4" t="s">
        <v>90</v>
      </c>
      <c r="C47" s="8" t="n">
        <v>0.0001</v>
      </c>
      <c r="E47" s="8" t="n">
        <v>0.0001</v>
      </c>
    </row>
    <row r="48" spans="1:5">
      <c r="A48" s="4" t="s">
        <v>91</v>
      </c>
      <c r="C48" s="5" t="n">
        <v>1850000</v>
      </c>
      <c r="E48" s="5" t="n">
        <v>1850000</v>
      </c>
    </row>
    <row r="49" spans="1:5">
      <c r="A49" s="4" t="s">
        <v>92</v>
      </c>
      <c r="C49" s="5" t="n">
        <v>0</v>
      </c>
      <c r="E49" s="5" t="n">
        <v>0</v>
      </c>
    </row>
    <row r="50" spans="1:5">
      <c r="A50" s="4" t="s">
        <v>93</v>
      </c>
      <c r="C50" s="5" t="n">
        <v>0</v>
      </c>
      <c r="E50" s="5"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0</v>
      </c>
      <c r="B1" s="2" t="s">
        <v>2</v>
      </c>
      <c r="C1" s="2" t="s">
        <v>28</v>
      </c>
    </row>
    <row r="2" spans="1:3">
      <c r="A2" s="4" t="s">
        <v>491</v>
      </c>
      <c r="B2" s="7" t="n">
        <v>1058508</v>
      </c>
      <c r="C2" s="7" t="n">
        <v>1691039</v>
      </c>
    </row>
    <row r="3" spans="1:3">
      <c r="A3" s="4" t="s">
        <v>492</v>
      </c>
      <c r="B3" s="5" t="n">
        <v>-74</v>
      </c>
      <c r="C3" s="5" t="n">
        <v>-127662</v>
      </c>
    </row>
    <row r="4" spans="1:3">
      <c r="A4" s="4" t="s">
        <v>493</v>
      </c>
      <c r="B4" s="5" t="n">
        <v>1058434</v>
      </c>
      <c r="C4" s="5" t="n">
        <v>1563377</v>
      </c>
    </row>
    <row r="5" spans="1:3">
      <c r="A5" s="4" t="s">
        <v>494</v>
      </c>
      <c r="B5" s="5" t="n">
        <v>1011986</v>
      </c>
      <c r="C5" s="5" t="n">
        <v>1503545</v>
      </c>
    </row>
    <row r="6" spans="1:3">
      <c r="A6" s="4" t="s">
        <v>495</v>
      </c>
      <c r="B6" s="5" t="n">
        <v>46448</v>
      </c>
      <c r="C6" s="5" t="n">
        <v>59832</v>
      </c>
    </row>
    <row r="7" spans="1:3">
      <c r="A7" s="4" t="s">
        <v>496</v>
      </c>
    </row>
    <row r="8" spans="1:3">
      <c r="A8" s="4" t="s">
        <v>491</v>
      </c>
      <c r="B8" s="5" t="n">
        <v>58508</v>
      </c>
      <c r="C8" s="5" t="n">
        <v>71039</v>
      </c>
    </row>
    <row r="9" spans="1:3">
      <c r="A9" s="4" t="s">
        <v>497</v>
      </c>
    </row>
    <row r="10" spans="1:3">
      <c r="A10" s="4" t="s">
        <v>491</v>
      </c>
      <c r="B10" s="5" t="n">
        <v>500000</v>
      </c>
      <c r="C10" s="5" t="n">
        <v>500000</v>
      </c>
    </row>
    <row r="11" spans="1:3">
      <c r="A11" s="4" t="s">
        <v>498</v>
      </c>
    </row>
    <row r="12" spans="1:3">
      <c r="A12" s="4" t="s">
        <v>491</v>
      </c>
      <c r="B12" s="5" t="n">
        <v>500000</v>
      </c>
      <c r="C12" s="5" t="n">
        <v>1000000</v>
      </c>
    </row>
    <row r="13" spans="1:3">
      <c r="A13" s="4" t="s">
        <v>499</v>
      </c>
    </row>
    <row r="14" spans="1:3">
      <c r="A14" s="4" t="s">
        <v>491</v>
      </c>
      <c r="B14" s="4" t="s">
        <v>40</v>
      </c>
      <c r="C14" s="7" t="n">
        <v>1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 customWidth="1" max="5" min="5" width="16"/>
    <col customWidth="1" max="6" min="6" width="14"/>
    <col customWidth="1" max="7" min="7" width="14"/>
  </cols>
  <sheetData>
    <row r="1" spans="1:7">
      <c r="A1" s="1" t="s">
        <v>500</v>
      </c>
      <c r="B1" s="2" t="s">
        <v>400</v>
      </c>
      <c r="C1" s="2" t="s">
        <v>501</v>
      </c>
      <c r="D1" s="2" t="s">
        <v>403</v>
      </c>
      <c r="E1" s="2" t="s">
        <v>502</v>
      </c>
      <c r="F1" s="2" t="s">
        <v>2</v>
      </c>
      <c r="G1" s="2" t="s">
        <v>28</v>
      </c>
    </row>
    <row r="2" spans="1:7">
      <c r="A2" s="4" t="s">
        <v>503</v>
      </c>
      <c r="B2" s="7" t="n">
        <v>1000000</v>
      </c>
      <c r="D2" s="7" t="n">
        <v>120000</v>
      </c>
    </row>
    <row r="3" spans="1:7">
      <c r="A3" s="4" t="s">
        <v>410</v>
      </c>
      <c r="D3" s="7" t="n">
        <v>20000</v>
      </c>
      <c r="F3" s="7" t="n">
        <v>0</v>
      </c>
      <c r="G3" s="7" t="n">
        <v>208680</v>
      </c>
    </row>
    <row r="4" spans="1:7">
      <c r="A4" s="4" t="s">
        <v>430</v>
      </c>
      <c r="B4" s="4" t="s">
        <v>431</v>
      </c>
      <c r="D4" s="4" t="s">
        <v>431</v>
      </c>
    </row>
    <row r="5" spans="1:7">
      <c r="A5" s="4" t="s">
        <v>411</v>
      </c>
      <c r="B5" s="4" t="s">
        <v>412</v>
      </c>
      <c r="D5" s="4" t="s">
        <v>413</v>
      </c>
    </row>
    <row r="6" spans="1:7">
      <c r="A6" s="4" t="s">
        <v>504</v>
      </c>
      <c r="D6" s="7" t="n">
        <v>100000</v>
      </c>
    </row>
    <row r="7" spans="1:7">
      <c r="A7" s="4" t="s">
        <v>505</v>
      </c>
    </row>
    <row r="8" spans="1:7">
      <c r="A8" s="4" t="s">
        <v>430</v>
      </c>
      <c r="E8" s="4" t="s">
        <v>506</v>
      </c>
    </row>
    <row r="9" spans="1:7">
      <c r="A9" s="4" t="s">
        <v>411</v>
      </c>
      <c r="E9" s="4" t="s">
        <v>507</v>
      </c>
    </row>
    <row r="10" spans="1:7">
      <c r="A10" s="4" t="s">
        <v>505</v>
      </c>
    </row>
    <row r="11" spans="1:7">
      <c r="A11" s="4" t="s">
        <v>503</v>
      </c>
      <c r="C11" s="7" t="n">
        <v>500000</v>
      </c>
    </row>
    <row r="12" spans="1:7">
      <c r="A12" s="4" t="s">
        <v>430</v>
      </c>
      <c r="C12" s="4" t="s">
        <v>431</v>
      </c>
    </row>
    <row r="13" spans="1:7">
      <c r="A13" s="4" t="s">
        <v>411</v>
      </c>
      <c r="C13" s="4" t="s">
        <v>508</v>
      </c>
    </row>
    <row r="14" spans="1:7">
      <c r="A14" s="4" t="s">
        <v>509</v>
      </c>
    </row>
    <row r="15" spans="1:7">
      <c r="A15" s="4" t="s">
        <v>445</v>
      </c>
      <c r="F15" s="5" t="n">
        <v>59760</v>
      </c>
      <c r="G15" s="7" t="n">
        <v>12625</v>
      </c>
    </row>
    <row r="16" spans="1:7">
      <c r="A16" s="4" t="s">
        <v>510</v>
      </c>
    </row>
    <row r="17" spans="1:7">
      <c r="A17" s="4" t="s">
        <v>511</v>
      </c>
      <c r="F17"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s>
  <sheetData>
    <row r="1" spans="1:4">
      <c r="A1" s="1" t="s">
        <v>512</v>
      </c>
      <c r="B1" s="2" t="s">
        <v>1</v>
      </c>
      <c r="C1" s="2" t="s">
        <v>336</v>
      </c>
    </row>
    <row r="2" spans="1:4">
      <c r="B2" s="2" t="s">
        <v>2</v>
      </c>
      <c r="C2" s="2" t="s">
        <v>28</v>
      </c>
      <c r="D2" s="2" t="s">
        <v>403</v>
      </c>
    </row>
    <row r="3" spans="1:4">
      <c r="A3" s="4" t="s">
        <v>513</v>
      </c>
      <c r="C3" s="7" t="n">
        <v>1421400</v>
      </c>
    </row>
    <row r="4" spans="1:4">
      <c r="A4" s="4" t="s">
        <v>514</v>
      </c>
      <c r="B4" s="7" t="n">
        <v>0</v>
      </c>
      <c r="C4" s="5" t="n">
        <v>-208680</v>
      </c>
      <c r="D4" s="7" t="n">
        <v>-20000</v>
      </c>
    </row>
    <row r="5" spans="1:4">
      <c r="A5" s="4" t="s">
        <v>515</v>
      </c>
      <c r="C5" s="5" t="n">
        <v>1212720</v>
      </c>
    </row>
    <row r="6" spans="1:4">
      <c r="A6" s="4" t="s">
        <v>516</v>
      </c>
      <c r="C6" s="7" t="n">
        <v>30681</v>
      </c>
    </row>
    <row r="7" spans="1:4">
      <c r="A7" s="4" t="s">
        <v>517</v>
      </c>
    </row>
    <row r="8" spans="1:4">
      <c r="A8" s="4" t="s">
        <v>518</v>
      </c>
      <c r="C8" s="4" t="s">
        <v>519</v>
      </c>
    </row>
    <row r="9" spans="1:4">
      <c r="A9" s="4" t="s">
        <v>520</v>
      </c>
      <c r="C9" s="4" t="s">
        <v>521</v>
      </c>
    </row>
    <row r="10" spans="1:4">
      <c r="A10" s="4" t="s">
        <v>513</v>
      </c>
      <c r="C10" s="7" t="n">
        <v>125000</v>
      </c>
    </row>
    <row r="11" spans="1:4">
      <c r="A11" s="4" t="s">
        <v>514</v>
      </c>
      <c r="C11" s="5" t="n">
        <v>-38112</v>
      </c>
    </row>
    <row r="12" spans="1:4">
      <c r="A12" s="4" t="s">
        <v>515</v>
      </c>
      <c r="C12" s="5" t="n">
        <v>86888</v>
      </c>
    </row>
    <row r="13" spans="1:4">
      <c r="A13" s="4" t="s">
        <v>516</v>
      </c>
      <c r="C13" s="7" t="n">
        <v>5671</v>
      </c>
    </row>
    <row r="14" spans="1:4">
      <c r="A14" s="4" t="s">
        <v>522</v>
      </c>
    </row>
    <row r="15" spans="1:4">
      <c r="A15" s="4" t="s">
        <v>518</v>
      </c>
      <c r="C15" s="4" t="s">
        <v>523</v>
      </c>
    </row>
    <row r="16" spans="1:4">
      <c r="A16" s="4" t="s">
        <v>520</v>
      </c>
      <c r="C16" s="4" t="s">
        <v>524</v>
      </c>
    </row>
    <row r="17" spans="1:4">
      <c r="A17" s="4" t="s">
        <v>513</v>
      </c>
      <c r="C17" s="7" t="n">
        <v>275600</v>
      </c>
    </row>
    <row r="18" spans="1:4">
      <c r="A18" s="4" t="s">
        <v>514</v>
      </c>
      <c r="C18" s="5" t="n">
        <v>-11795</v>
      </c>
    </row>
    <row r="19" spans="1:4">
      <c r="A19" s="4" t="s">
        <v>515</v>
      </c>
      <c r="C19" s="5" t="n">
        <v>263805</v>
      </c>
    </row>
    <row r="20" spans="1:4">
      <c r="A20" s="4" t="s">
        <v>516</v>
      </c>
      <c r="C20" s="7" t="n">
        <v>4712</v>
      </c>
    </row>
    <row r="21" spans="1:4">
      <c r="A21" s="4" t="s">
        <v>525</v>
      </c>
    </row>
    <row r="22" spans="1:4">
      <c r="A22" s="4" t="s">
        <v>518</v>
      </c>
      <c r="C22" s="4" t="s">
        <v>526</v>
      </c>
    </row>
    <row r="23" spans="1:4">
      <c r="A23" s="4" t="s">
        <v>520</v>
      </c>
      <c r="C23" s="4" t="s">
        <v>527</v>
      </c>
    </row>
    <row r="24" spans="1:4">
      <c r="A24" s="4" t="s">
        <v>513</v>
      </c>
      <c r="C24" s="7" t="n">
        <v>275600</v>
      </c>
    </row>
    <row r="25" spans="1:4">
      <c r="A25" s="4" t="s">
        <v>514</v>
      </c>
      <c r="C25" s="5" t="n">
        <v>-13068</v>
      </c>
    </row>
    <row r="26" spans="1:4">
      <c r="A26" s="4" t="s">
        <v>515</v>
      </c>
      <c r="C26" s="5" t="n">
        <v>262532</v>
      </c>
    </row>
    <row r="27" spans="1:4">
      <c r="A27" s="4" t="s">
        <v>516</v>
      </c>
      <c r="C27" s="7" t="n">
        <v>2839</v>
      </c>
    </row>
    <row r="28" spans="1:4">
      <c r="A28" s="4" t="s">
        <v>528</v>
      </c>
    </row>
    <row r="29" spans="1:4">
      <c r="A29" s="4" t="s">
        <v>518</v>
      </c>
      <c r="C29" s="4" t="s">
        <v>519</v>
      </c>
    </row>
    <row r="30" spans="1:4">
      <c r="A30" s="4" t="s">
        <v>520</v>
      </c>
      <c r="C30" s="4" t="s">
        <v>521</v>
      </c>
    </row>
    <row r="31" spans="1:4">
      <c r="A31" s="4" t="s">
        <v>513</v>
      </c>
      <c r="C31" s="7" t="n">
        <v>69000</v>
      </c>
    </row>
    <row r="32" spans="1:4">
      <c r="A32" s="4" t="s">
        <v>514</v>
      </c>
      <c r="C32" s="5" t="n">
        <v>-50009</v>
      </c>
    </row>
    <row r="33" spans="1:4">
      <c r="A33" s="4" t="s">
        <v>515</v>
      </c>
      <c r="C33" s="5" t="n">
        <v>18991</v>
      </c>
    </row>
    <row r="34" spans="1:4">
      <c r="A34" s="4" t="s">
        <v>516</v>
      </c>
      <c r="C34" s="7" t="n">
        <v>7187</v>
      </c>
    </row>
    <row r="35" spans="1:4">
      <c r="A35" s="4" t="s">
        <v>529</v>
      </c>
    </row>
    <row r="36" spans="1:4">
      <c r="A36" s="4" t="s">
        <v>518</v>
      </c>
      <c r="C36" s="4" t="s">
        <v>530</v>
      </c>
    </row>
    <row r="37" spans="1:4">
      <c r="A37" s="4" t="s">
        <v>520</v>
      </c>
      <c r="C37" s="4" t="s">
        <v>521</v>
      </c>
    </row>
    <row r="38" spans="1:4">
      <c r="A38" s="4" t="s">
        <v>513</v>
      </c>
      <c r="C38" s="7" t="n">
        <v>125000</v>
      </c>
    </row>
    <row r="39" spans="1:4">
      <c r="A39" s="4" t="s">
        <v>514</v>
      </c>
      <c r="C39" s="5" t="n">
        <v>-70833</v>
      </c>
    </row>
    <row r="40" spans="1:4">
      <c r="A40" s="4" t="s">
        <v>515</v>
      </c>
      <c r="C40" s="5" t="n">
        <v>54167</v>
      </c>
    </row>
    <row r="41" spans="1:4">
      <c r="A41" s="4" t="s">
        <v>516</v>
      </c>
      <c r="C41" s="7" t="n">
        <v>3205</v>
      </c>
    </row>
    <row r="42" spans="1:4">
      <c r="A42" s="4" t="s">
        <v>531</v>
      </c>
    </row>
    <row r="43" spans="1:4">
      <c r="A43" s="4" t="s">
        <v>518</v>
      </c>
      <c r="C43" s="4" t="s">
        <v>523</v>
      </c>
    </row>
    <row r="44" spans="1:4">
      <c r="A44" s="4" t="s">
        <v>520</v>
      </c>
      <c r="C44" s="4" t="s">
        <v>524</v>
      </c>
    </row>
    <row r="45" spans="1:4">
      <c r="A45" s="4" t="s">
        <v>513</v>
      </c>
      <c r="C45" s="7" t="n">
        <v>275600</v>
      </c>
    </row>
    <row r="46" spans="1:4">
      <c r="A46" s="4" t="s">
        <v>514</v>
      </c>
      <c r="C46" s="5" t="n">
        <v>-11795</v>
      </c>
    </row>
    <row r="47" spans="1:4">
      <c r="A47" s="4" t="s">
        <v>515</v>
      </c>
      <c r="C47" s="5" t="n">
        <v>263805</v>
      </c>
    </row>
    <row r="48" spans="1:4">
      <c r="A48" s="4" t="s">
        <v>516</v>
      </c>
      <c r="C48" s="7" t="n">
        <v>4470</v>
      </c>
    </row>
    <row r="49" spans="1:4">
      <c r="A49" s="4" t="s">
        <v>532</v>
      </c>
    </row>
    <row r="50" spans="1:4">
      <c r="A50" s="4" t="s">
        <v>518</v>
      </c>
      <c r="C50" s="4" t="s">
        <v>526</v>
      </c>
    </row>
    <row r="51" spans="1:4">
      <c r="A51" s="4" t="s">
        <v>520</v>
      </c>
      <c r="C51" s="4" t="s">
        <v>527</v>
      </c>
    </row>
    <row r="52" spans="1:4">
      <c r="A52" s="4" t="s">
        <v>513</v>
      </c>
      <c r="C52" s="7" t="n">
        <v>275600</v>
      </c>
    </row>
    <row r="53" spans="1:4">
      <c r="A53" s="4" t="s">
        <v>514</v>
      </c>
      <c r="C53" s="5" t="n">
        <v>-13068</v>
      </c>
    </row>
    <row r="54" spans="1:4">
      <c r="A54" s="4" t="s">
        <v>515</v>
      </c>
      <c r="C54" s="5" t="n">
        <v>262532</v>
      </c>
    </row>
    <row r="55" spans="1:4">
      <c r="A55" s="4" t="s">
        <v>516</v>
      </c>
      <c r="C55" s="7" t="n">
        <v>2597</v>
      </c>
    </row>
    <row r="56" spans="1:4">
      <c r="A56" s="4" t="s">
        <v>533</v>
      </c>
    </row>
    <row r="57" spans="1:4">
      <c r="A57" s="4" t="s">
        <v>518</v>
      </c>
      <c r="B57" s="4" t="s">
        <v>534</v>
      </c>
    </row>
    <row r="58" spans="1:4">
      <c r="A58" s="4" t="s">
        <v>520</v>
      </c>
      <c r="B58" s="4" t="s">
        <v>535</v>
      </c>
    </row>
    <row r="59" spans="1:4">
      <c r="A59" s="4" t="s">
        <v>513</v>
      </c>
      <c r="B59" s="7" t="n">
        <v>500000</v>
      </c>
    </row>
    <row r="60" spans="1:4">
      <c r="A60" s="4" t="s">
        <v>514</v>
      </c>
      <c r="B60" s="4" t="s">
        <v>40</v>
      </c>
    </row>
    <row r="61" spans="1:4">
      <c r="A61" s="4" t="s">
        <v>515</v>
      </c>
      <c r="B61" s="5" t="n">
        <v>500000</v>
      </c>
    </row>
    <row r="62" spans="1:4">
      <c r="A62" s="4" t="s">
        <v>516</v>
      </c>
      <c r="B62" s="4" t="s">
        <v>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536</v>
      </c>
      <c r="B1" s="2" t="s">
        <v>400</v>
      </c>
      <c r="C1" s="2" t="s">
        <v>403</v>
      </c>
      <c r="D1" s="2" t="s">
        <v>2</v>
      </c>
      <c r="E1" s="2" t="s">
        <v>28</v>
      </c>
    </row>
    <row r="2" spans="1:5">
      <c r="A2" s="4" t="s">
        <v>537</v>
      </c>
      <c r="E2" s="7" t="n">
        <v>1421400</v>
      </c>
    </row>
    <row r="3" spans="1:5">
      <c r="A3" s="4" t="s">
        <v>538</v>
      </c>
      <c r="B3" s="4" t="s">
        <v>412</v>
      </c>
      <c r="C3" s="4" t="s">
        <v>413</v>
      </c>
    </row>
    <row r="4" spans="1:5">
      <c r="A4" s="4" t="s">
        <v>478</v>
      </c>
      <c r="D4" s="5" t="n">
        <v>670271</v>
      </c>
    </row>
    <row r="5" spans="1:5">
      <c r="A5" s="4" t="s">
        <v>539</v>
      </c>
      <c r="D5" s="7" t="n">
        <v>58340</v>
      </c>
      <c r="E5" s="4" t="s">
        <v>40</v>
      </c>
    </row>
    <row r="6" spans="1:5">
      <c r="A6" s="4" t="s">
        <v>517</v>
      </c>
    </row>
    <row r="7" spans="1:5">
      <c r="A7" s="4" t="s">
        <v>537</v>
      </c>
      <c r="E7" s="7" t="n">
        <v>125000</v>
      </c>
    </row>
    <row r="8" spans="1:5">
      <c r="A8" s="4" t="s">
        <v>540</v>
      </c>
    </row>
    <row r="9" spans="1:5">
      <c r="A9" s="4" t="s">
        <v>541</v>
      </c>
      <c r="D9" s="7" t="n">
        <v>250000</v>
      </c>
    </row>
    <row r="10" spans="1:5">
      <c r="A10" s="4" t="s">
        <v>538</v>
      </c>
      <c r="D10" s="4" t="s">
        <v>524</v>
      </c>
    </row>
    <row r="11" spans="1:5">
      <c r="A11" s="4" t="s">
        <v>478</v>
      </c>
      <c r="D11" s="5" t="n">
        <v>593345</v>
      </c>
    </row>
    <row r="12" spans="1:5">
      <c r="A12" s="4" t="s">
        <v>542</v>
      </c>
      <c r="D12" s="4" t="s">
        <v>543</v>
      </c>
    </row>
    <row r="13" spans="1:5">
      <c r="A13" s="4" t="s">
        <v>544</v>
      </c>
      <c r="D13" s="5" t="n">
        <v>651836</v>
      </c>
      <c r="E13" s="5" t="n">
        <v>27976</v>
      </c>
    </row>
    <row r="14" spans="1:5">
      <c r="A14" s="4" t="s">
        <v>545</v>
      </c>
    </row>
    <row r="15" spans="1:5">
      <c r="A15" s="4" t="s">
        <v>546</v>
      </c>
      <c r="E15" s="7" t="n">
        <v>275600</v>
      </c>
    </row>
    <row r="16" spans="1:5">
      <c r="A16" s="4" t="s">
        <v>547</v>
      </c>
      <c r="E16" s="5" t="n">
        <v>2839</v>
      </c>
    </row>
    <row r="17" spans="1:5">
      <c r="A17" s="4" t="s">
        <v>548</v>
      </c>
    </row>
    <row r="18" spans="1:5">
      <c r="A18" s="4" t="s">
        <v>537</v>
      </c>
      <c r="D18" s="7" t="n">
        <v>125000</v>
      </c>
    </row>
    <row r="19" spans="1:5">
      <c r="A19" s="4" t="s">
        <v>549</v>
      </c>
      <c r="D19" s="4" t="s">
        <v>431</v>
      </c>
    </row>
    <row r="20" spans="1:5">
      <c r="A20" s="4" t="s">
        <v>550</v>
      </c>
      <c r="D20" s="7" t="n">
        <v>0</v>
      </c>
      <c r="E20" s="5" t="n">
        <v>7397</v>
      </c>
    </row>
    <row r="21" spans="1:5">
      <c r="A21" s="4" t="s">
        <v>546</v>
      </c>
      <c r="D21" s="7" t="n">
        <v>0</v>
      </c>
      <c r="E21" s="5" t="n">
        <v>125000</v>
      </c>
    </row>
    <row r="22" spans="1:5">
      <c r="A22" s="4" t="s">
        <v>551</v>
      </c>
    </row>
    <row r="23" spans="1:5">
      <c r="A23" s="4" t="s">
        <v>538</v>
      </c>
      <c r="D23" s="4" t="s">
        <v>535</v>
      </c>
    </row>
    <row r="24" spans="1:5">
      <c r="A24" s="4" t="s">
        <v>546</v>
      </c>
      <c r="D24" s="7" t="n">
        <v>500000</v>
      </c>
    </row>
    <row r="25" spans="1:5">
      <c r="A25" s="4" t="s">
        <v>552</v>
      </c>
      <c r="D25" s="7" t="n">
        <v>500000</v>
      </c>
      <c r="E25" s="5" t="n">
        <v>0</v>
      </c>
    </row>
    <row r="26" spans="1:5">
      <c r="A26" s="4" t="s">
        <v>553</v>
      </c>
      <c r="D26" s="4" t="s">
        <v>322</v>
      </c>
    </row>
    <row r="27" spans="1:5">
      <c r="A27" s="4" t="s">
        <v>554</v>
      </c>
      <c r="D27" s="9" t="n">
        <v>1.25</v>
      </c>
    </row>
    <row r="28" spans="1:5">
      <c r="A28" s="4" t="s">
        <v>555</v>
      </c>
      <c r="D28" s="4" t="s">
        <v>556</v>
      </c>
    </row>
    <row r="29" spans="1:5">
      <c r="A29" s="4" t="s">
        <v>557</v>
      </c>
    </row>
    <row r="30" spans="1:5">
      <c r="A30" s="4" t="s">
        <v>538</v>
      </c>
      <c r="D30" s="4" t="s">
        <v>11</v>
      </c>
    </row>
    <row r="31" spans="1:5">
      <c r="A31" s="4" t="s">
        <v>546</v>
      </c>
      <c r="D31" s="7" t="n">
        <v>500000</v>
      </c>
      <c r="E31" s="5" t="n">
        <v>0</v>
      </c>
    </row>
    <row r="32" spans="1:5">
      <c r="A32" s="4" t="s">
        <v>478</v>
      </c>
      <c r="D32" s="5" t="n">
        <v>666667</v>
      </c>
    </row>
    <row r="33" spans="1:5">
      <c r="A33" s="4" t="s">
        <v>552</v>
      </c>
      <c r="D33" s="7" t="n">
        <v>0</v>
      </c>
    </row>
    <row r="34" spans="1:5">
      <c r="A34" s="4" t="s">
        <v>558</v>
      </c>
      <c r="D34" s="5" t="n">
        <v>500000</v>
      </c>
    </row>
    <row r="35" spans="1:5">
      <c r="A35" s="4" t="s">
        <v>539</v>
      </c>
      <c r="D35" s="7" t="n">
        <v>500000</v>
      </c>
    </row>
    <row r="36" spans="1:5">
      <c r="A36" s="4" t="s">
        <v>553</v>
      </c>
      <c r="D36" s="4" t="s">
        <v>317</v>
      </c>
    </row>
    <row r="37" spans="1:5">
      <c r="A37" s="4" t="s">
        <v>554</v>
      </c>
      <c r="D37" s="9" t="n">
        <v>0.75</v>
      </c>
    </row>
    <row r="38" spans="1:5">
      <c r="A38" s="4" t="s">
        <v>555</v>
      </c>
      <c r="D38" s="4" t="s">
        <v>559</v>
      </c>
    </row>
    <row r="39" spans="1:5">
      <c r="A39" s="4" t="s">
        <v>560</v>
      </c>
    </row>
    <row r="40" spans="1:5">
      <c r="A40" s="4" t="s">
        <v>537</v>
      </c>
      <c r="D40" s="7" t="n">
        <v>275600</v>
      </c>
    </row>
    <row r="41" spans="1:5">
      <c r="A41" s="4" t="s">
        <v>561</v>
      </c>
      <c r="D41" s="5" t="n">
        <v>15600</v>
      </c>
    </row>
    <row r="42" spans="1:5">
      <c r="A42" s="4" t="s">
        <v>541</v>
      </c>
      <c r="D42" s="7" t="n">
        <v>250000</v>
      </c>
    </row>
    <row r="43" spans="1:5">
      <c r="A43" s="4" t="s">
        <v>549</v>
      </c>
      <c r="D43" s="4" t="s">
        <v>431</v>
      </c>
    </row>
    <row r="44" spans="1:5">
      <c r="A44" s="4" t="s">
        <v>538</v>
      </c>
      <c r="D44" s="4" t="s">
        <v>524</v>
      </c>
    </row>
    <row r="45" spans="1:5">
      <c r="A45" s="4" t="s">
        <v>550</v>
      </c>
      <c r="D45" s="7" t="n">
        <v>0</v>
      </c>
      <c r="E45" s="5" t="n">
        <v>0</v>
      </c>
    </row>
    <row r="46" spans="1:5">
      <c r="A46" s="4" t="s">
        <v>546</v>
      </c>
      <c r="D46" s="7" t="n">
        <v>0</v>
      </c>
      <c r="E46" s="5" t="n">
        <v>0</v>
      </c>
    </row>
    <row r="47" spans="1:5">
      <c r="A47" s="4" t="s">
        <v>542</v>
      </c>
      <c r="D47" s="4" t="s">
        <v>562</v>
      </c>
    </row>
    <row r="48" spans="1:5">
      <c r="A48" s="4" t="s">
        <v>563</v>
      </c>
      <c r="D48" s="7" t="n">
        <v>10000</v>
      </c>
    </row>
    <row r="49" spans="1:5">
      <c r="A49" s="4" t="s">
        <v>564</v>
      </c>
    </row>
    <row r="50" spans="1:5">
      <c r="A50" s="4" t="s">
        <v>537</v>
      </c>
      <c r="D50" s="5" t="n">
        <v>275600</v>
      </c>
    </row>
    <row r="51" spans="1:5">
      <c r="A51" s="4" t="s">
        <v>561</v>
      </c>
      <c r="D51" s="7" t="n">
        <v>15600</v>
      </c>
    </row>
    <row r="52" spans="1:5">
      <c r="A52" s="4" t="s">
        <v>549</v>
      </c>
      <c r="D52" s="4" t="s">
        <v>431</v>
      </c>
    </row>
    <row r="53" spans="1:5">
      <c r="A53" s="4" t="s">
        <v>550</v>
      </c>
      <c r="D53" s="7" t="n">
        <v>12354</v>
      </c>
    </row>
    <row r="54" spans="1:5">
      <c r="A54" s="4" t="s">
        <v>546</v>
      </c>
      <c r="D54" s="5" t="n">
        <v>0</v>
      </c>
      <c r="E54" s="5" t="n">
        <v>275600</v>
      </c>
    </row>
    <row r="55" spans="1:5">
      <c r="A55" s="4" t="s">
        <v>563</v>
      </c>
      <c r="D55" s="5" t="n">
        <v>10000</v>
      </c>
    </row>
    <row r="56" spans="1:5">
      <c r="A56" s="4" t="s">
        <v>547</v>
      </c>
      <c r="D56" s="5" t="n">
        <v>0</v>
      </c>
      <c r="E56" s="7" t="n">
        <v>4712</v>
      </c>
    </row>
    <row r="57" spans="1:5">
      <c r="A57" s="4" t="s">
        <v>565</v>
      </c>
    </row>
    <row r="58" spans="1:5">
      <c r="A58" s="4" t="s">
        <v>537</v>
      </c>
      <c r="D58" s="5" t="n">
        <v>275600</v>
      </c>
    </row>
    <row r="59" spans="1:5">
      <c r="A59" s="4" t="s">
        <v>561</v>
      </c>
      <c r="D59" s="5" t="n">
        <v>15600</v>
      </c>
    </row>
    <row r="60" spans="1:5">
      <c r="A60" s="4" t="s">
        <v>541</v>
      </c>
      <c r="D60" s="7" t="n">
        <v>250000</v>
      </c>
    </row>
    <row r="61" spans="1:5">
      <c r="A61" s="4" t="s">
        <v>549</v>
      </c>
      <c r="D61" s="4" t="s">
        <v>431</v>
      </c>
    </row>
    <row r="62" spans="1:5">
      <c r="A62" s="4" t="s">
        <v>538</v>
      </c>
      <c r="D62" s="4" t="s">
        <v>527</v>
      </c>
    </row>
    <row r="63" spans="1:5">
      <c r="A63" s="4" t="s">
        <v>550</v>
      </c>
      <c r="D63" s="7" t="n">
        <v>15464</v>
      </c>
    </row>
    <row r="64" spans="1:5">
      <c r="A64" s="4" t="s">
        <v>546</v>
      </c>
      <c r="D64" s="7" t="n">
        <v>0</v>
      </c>
    </row>
    <row r="65" spans="1:5">
      <c r="A65" s="4" t="s">
        <v>542</v>
      </c>
      <c r="D65" s="4" t="s">
        <v>543</v>
      </c>
    </row>
    <row r="66" spans="1:5">
      <c r="A66" s="4" t="s">
        <v>563</v>
      </c>
      <c r="D66" s="7" t="n">
        <v>10000</v>
      </c>
    </row>
    <row r="67" spans="1:5">
      <c r="A67" s="4" t="s">
        <v>547</v>
      </c>
      <c r="D67" s="7" t="n">
        <v>0</v>
      </c>
    </row>
    <row r="68" spans="1:5">
      <c r="A68" s="4" t="s">
        <v>544</v>
      </c>
      <c r="D68" s="5" t="n">
        <v>403809</v>
      </c>
      <c r="E68" s="5" t="n">
        <v>22658</v>
      </c>
    </row>
    <row r="69" spans="1:5">
      <c r="A69" s="4" t="s">
        <v>566</v>
      </c>
    </row>
    <row r="70" spans="1:5">
      <c r="A70" s="4" t="s">
        <v>541</v>
      </c>
      <c r="D70" s="7" t="n">
        <v>125000</v>
      </c>
    </row>
    <row r="71" spans="1:5">
      <c r="A71" s="4" t="s">
        <v>538</v>
      </c>
      <c r="D71" s="4" t="s">
        <v>521</v>
      </c>
    </row>
    <row r="72" spans="1:5">
      <c r="A72" s="4" t="s">
        <v>478</v>
      </c>
      <c r="D72" s="5" t="n">
        <v>325562</v>
      </c>
    </row>
    <row r="73" spans="1:5">
      <c r="A73" s="4" t="s">
        <v>542</v>
      </c>
      <c r="D73" s="4" t="s">
        <v>567</v>
      </c>
    </row>
    <row r="74" spans="1:5">
      <c r="A74" s="4" t="s">
        <v>558</v>
      </c>
      <c r="D74" s="7" t="n">
        <v>1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15"/>
  </cols>
  <sheetData>
    <row r="1" spans="1:2">
      <c r="A1" s="1" t="s">
        <v>568</v>
      </c>
      <c r="B1" s="2" t="s">
        <v>1</v>
      </c>
    </row>
    <row r="2" spans="1:2">
      <c r="B2" s="2" t="s">
        <v>2</v>
      </c>
    </row>
    <row r="3" spans="1:2">
      <c r="A3" s="4" t="s">
        <v>569</v>
      </c>
      <c r="B3" s="4" t="s">
        <v>453</v>
      </c>
    </row>
    <row r="4" spans="1:2">
      <c r="A4" s="4" t="s">
        <v>270</v>
      </c>
    </row>
    <row r="5" spans="1:2">
      <c r="A5" s="4" t="s">
        <v>570</v>
      </c>
      <c r="B5" s="4" t="s">
        <v>571</v>
      </c>
    </row>
    <row r="6" spans="1:2">
      <c r="A6" s="4" t="s">
        <v>572</v>
      </c>
      <c r="B6" s="4" t="s">
        <v>573</v>
      </c>
    </row>
    <row r="7" spans="1:2">
      <c r="A7" s="4" t="s">
        <v>574</v>
      </c>
      <c r="B7" s="4" t="s">
        <v>575</v>
      </c>
    </row>
    <row r="8" spans="1:2">
      <c r="A8" s="4" t="s">
        <v>569</v>
      </c>
      <c r="B8"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26"/>
  </cols>
  <sheetData>
    <row r="1" spans="1:2">
      <c r="A1" s="1" t="s">
        <v>576</v>
      </c>
      <c r="B1" s="2" t="s">
        <v>1</v>
      </c>
    </row>
    <row r="2" spans="1:2">
      <c r="B2" s="2" t="s">
        <v>2</v>
      </c>
    </row>
    <row r="3" spans="1:2">
      <c r="A3" s="4" t="s">
        <v>569</v>
      </c>
      <c r="B3" s="4" t="s">
        <v>453</v>
      </c>
    </row>
    <row r="4" spans="1:2">
      <c r="A4" s="4" t="s">
        <v>577</v>
      </c>
    </row>
    <row r="5" spans="1:2">
      <c r="A5" s="4" t="s">
        <v>570</v>
      </c>
      <c r="B5" s="4" t="s">
        <v>578</v>
      </c>
    </row>
    <row r="6" spans="1:2">
      <c r="A6" s="4" t="s">
        <v>572</v>
      </c>
      <c r="B6" s="4" t="s">
        <v>579</v>
      </c>
    </row>
    <row r="7" spans="1:2">
      <c r="A7" s="4" t="s">
        <v>574</v>
      </c>
      <c r="B7" s="4" t="s">
        <v>580</v>
      </c>
    </row>
    <row r="8" spans="1:2">
      <c r="A8" s="4" t="s">
        <v>581</v>
      </c>
    </row>
    <row r="9" spans="1:2">
      <c r="A9" s="4" t="s">
        <v>570</v>
      </c>
      <c r="B9" s="4" t="s">
        <v>354</v>
      </c>
    </row>
    <row r="10" spans="1:2">
      <c r="A10" s="4" t="s">
        <v>572</v>
      </c>
      <c r="B10" s="4" t="s">
        <v>582</v>
      </c>
    </row>
    <row r="11" spans="1:2">
      <c r="A11" s="4" t="s">
        <v>574</v>
      </c>
      <c r="B11" s="4" t="s">
        <v>583</v>
      </c>
    </row>
    <row r="12" spans="1:2">
      <c r="A12" s="4" t="s">
        <v>273</v>
      </c>
    </row>
    <row r="13" spans="1:2">
      <c r="A13" s="4" t="s">
        <v>570</v>
      </c>
      <c r="B13" s="4" t="s">
        <v>571</v>
      </c>
    </row>
    <row r="14" spans="1:2">
      <c r="A14" s="4" t="s">
        <v>569</v>
      </c>
      <c r="B14" s="4" t="s">
        <v>453</v>
      </c>
    </row>
    <row r="15" spans="1:2">
      <c r="A15" s="4" t="s">
        <v>584</v>
      </c>
    </row>
    <row r="16" spans="1:2">
      <c r="A16" s="4" t="s">
        <v>572</v>
      </c>
      <c r="B16" s="4" t="s">
        <v>585</v>
      </c>
    </row>
    <row r="17" spans="1:2">
      <c r="A17" s="4" t="s">
        <v>574</v>
      </c>
      <c r="B17" s="4" t="s">
        <v>586</v>
      </c>
    </row>
    <row r="18" spans="1:2">
      <c r="A18" s="4" t="s">
        <v>587</v>
      </c>
    </row>
    <row r="19" spans="1:2">
      <c r="A19" s="4" t="s">
        <v>572</v>
      </c>
      <c r="B19" s="4" t="s">
        <v>573</v>
      </c>
    </row>
    <row r="20" spans="1:2">
      <c r="A20" s="4" t="s">
        <v>574</v>
      </c>
      <c r="B20" s="4" t="s">
        <v>5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3"/>
    <col customWidth="1" max="2" min="2" width="76"/>
    <col customWidth="1" max="3" min="3" width="15"/>
    <col customWidth="1" max="4" min="4" width="14"/>
    <col customWidth="1" max="5" min="5" width="14"/>
  </cols>
  <sheetData>
    <row r="1" spans="1:5">
      <c r="A1" s="1" t="s">
        <v>588</v>
      </c>
      <c r="B1" s="2" t="s">
        <v>470</v>
      </c>
      <c r="C1" s="2" t="s">
        <v>1</v>
      </c>
    </row>
    <row r="2" spans="1:5">
      <c r="B2" s="2" t="s">
        <v>589</v>
      </c>
      <c r="C2" s="2" t="s">
        <v>2</v>
      </c>
      <c r="D2" s="2" t="s">
        <v>96</v>
      </c>
      <c r="E2" s="2" t="s">
        <v>28</v>
      </c>
    </row>
    <row r="3" spans="1:5">
      <c r="A3" s="4" t="s">
        <v>590</v>
      </c>
      <c r="C3" s="7" t="n">
        <v>6136120</v>
      </c>
      <c r="D3" s="4" t="s">
        <v>40</v>
      </c>
    </row>
    <row r="4" spans="1:5">
      <c r="A4" s="4" t="s">
        <v>591</v>
      </c>
      <c r="C4" s="8" t="n">
        <v>0.0001</v>
      </c>
      <c r="E4" s="8" t="n">
        <v>0.0001</v>
      </c>
    </row>
    <row r="5" spans="1:5">
      <c r="A5" s="4" t="s">
        <v>416</v>
      </c>
      <c r="C5" s="7" t="n">
        <v>1972</v>
      </c>
      <c r="E5" s="7" t="n">
        <v>1073</v>
      </c>
    </row>
    <row r="6" spans="1:5">
      <c r="A6" s="4" t="s">
        <v>592</v>
      </c>
      <c r="C6" s="7" t="n">
        <v>6583000</v>
      </c>
    </row>
    <row r="7" spans="1:5">
      <c r="A7" s="4" t="s">
        <v>593</v>
      </c>
      <c r="C7" s="5" t="n">
        <v>670271</v>
      </c>
    </row>
    <row r="8" spans="1:5">
      <c r="A8" s="4" t="s">
        <v>82</v>
      </c>
      <c r="C8" s="7" t="n">
        <v>900471</v>
      </c>
      <c r="E8" s="4" t="s">
        <v>40</v>
      </c>
    </row>
    <row r="9" spans="1:5">
      <c r="A9" s="4" t="s">
        <v>594</v>
      </c>
      <c r="C9" s="5" t="n">
        <v>5682529</v>
      </c>
      <c r="E9" s="7" t="n">
        <v>0</v>
      </c>
    </row>
    <row r="10" spans="1:5">
      <c r="A10" s="4" t="s">
        <v>595</v>
      </c>
      <c r="C10" s="7" t="n">
        <v>184287</v>
      </c>
    </row>
    <row r="11" spans="1:5">
      <c r="A11" s="4" t="s">
        <v>596</v>
      </c>
    </row>
    <row r="12" spans="1:5">
      <c r="A12" s="4" t="s">
        <v>597</v>
      </c>
      <c r="B12" s="5" t="n">
        <v>5973</v>
      </c>
    </row>
    <row r="13" spans="1:5">
      <c r="A13" s="4" t="s">
        <v>430</v>
      </c>
      <c r="B13" s="4" t="s">
        <v>431</v>
      </c>
    </row>
    <row r="14" spans="1:5">
      <c r="A14" s="4" t="s">
        <v>598</v>
      </c>
      <c r="B14" s="7" t="n">
        <v>1000</v>
      </c>
    </row>
    <row r="15" spans="1:5">
      <c r="A15" s="4" t="s">
        <v>599</v>
      </c>
      <c r="B15" s="5" t="n">
        <v>250</v>
      </c>
    </row>
    <row r="16" spans="1:5">
      <c r="A16" s="4" t="s">
        <v>600</v>
      </c>
      <c r="B16" s="7" t="n">
        <v>5973000</v>
      </c>
    </row>
    <row r="17" spans="1:5">
      <c r="A17" s="4" t="s">
        <v>601</v>
      </c>
      <c r="B17" s="9" t="n">
        <v>0.8</v>
      </c>
    </row>
    <row r="18" spans="1:5">
      <c r="A18" s="4" t="s">
        <v>602</v>
      </c>
      <c r="B18" s="4" t="s">
        <v>603</v>
      </c>
    </row>
    <row r="19" spans="1:5">
      <c r="A19" s="4" t="s">
        <v>604</v>
      </c>
      <c r="B19" s="4" t="s">
        <v>605</v>
      </c>
    </row>
    <row r="20" spans="1:5">
      <c r="A20" s="4" t="s">
        <v>606</v>
      </c>
      <c r="B20" s="4" t="s">
        <v>431</v>
      </c>
    </row>
    <row r="21" spans="1:5">
      <c r="A21" s="4" t="s">
        <v>607</v>
      </c>
      <c r="B21" s="9" t="n">
        <v>0.6</v>
      </c>
    </row>
    <row r="22" spans="1:5">
      <c r="A22" s="4" t="s">
        <v>608</v>
      </c>
    </row>
    <row r="23" spans="1:5">
      <c r="A23" s="4" t="s">
        <v>607</v>
      </c>
      <c r="C23" s="9" t="n">
        <v>0.6</v>
      </c>
    </row>
    <row r="24" spans="1:5">
      <c r="A24" s="4" t="s">
        <v>609</v>
      </c>
      <c r="C24" s="5" t="n">
        <v>152500</v>
      </c>
    </row>
    <row r="25" spans="1:5">
      <c r="A25" s="4" t="s">
        <v>590</v>
      </c>
      <c r="C25" s="7" t="n">
        <v>610000</v>
      </c>
    </row>
    <row r="26" spans="1:5">
      <c r="A26" s="4" t="s">
        <v>591</v>
      </c>
      <c r="C26" s="9" t="n">
        <v>0.8</v>
      </c>
    </row>
    <row r="27" spans="1:5">
      <c r="A27" s="4" t="s">
        <v>610</v>
      </c>
    </row>
    <row r="28" spans="1:5">
      <c r="A28" s="4" t="s">
        <v>430</v>
      </c>
      <c r="C28" s="4" t="s">
        <v>448</v>
      </c>
    </row>
    <row r="29" spans="1:5">
      <c r="A29" s="4" t="s">
        <v>601</v>
      </c>
      <c r="C29" s="9" t="n">
        <v>0.6</v>
      </c>
    </row>
    <row r="30" spans="1:5">
      <c r="A30" s="4" t="s">
        <v>602</v>
      </c>
      <c r="C30" s="4" t="s">
        <v>571</v>
      </c>
    </row>
    <row r="31" spans="1:5">
      <c r="A31" s="4" t="s">
        <v>609</v>
      </c>
      <c r="C31" s="5" t="n">
        <v>597300</v>
      </c>
    </row>
    <row r="32" spans="1:5">
      <c r="A32" s="4" t="s">
        <v>591</v>
      </c>
      <c r="C32" s="9" t="n">
        <v>0.6</v>
      </c>
    </row>
    <row r="33" spans="1:5">
      <c r="A33" s="4" t="s">
        <v>611</v>
      </c>
      <c r="C33" s="7" t="n">
        <v>702963</v>
      </c>
    </row>
    <row r="34" spans="1:5">
      <c r="A34" s="4" t="s">
        <v>416</v>
      </c>
      <c r="C34" s="5" t="n">
        <v>1414907</v>
      </c>
    </row>
    <row r="35" spans="1:5">
      <c r="A35" s="4" t="s">
        <v>612</v>
      </c>
      <c r="C35" s="5" t="n">
        <v>1265385</v>
      </c>
    </row>
    <row r="36" spans="1:5">
      <c r="A36" s="4" t="s">
        <v>613</v>
      </c>
      <c r="C36" s="5" t="n">
        <v>3383255</v>
      </c>
    </row>
    <row r="37" spans="1:5">
      <c r="A37" s="4" t="s">
        <v>614</v>
      </c>
      <c r="C37" s="5" t="n">
        <v>3351160</v>
      </c>
    </row>
    <row r="38" spans="1:5">
      <c r="A38" s="4" t="s">
        <v>592</v>
      </c>
      <c r="C38" s="7" t="n">
        <v>6583000</v>
      </c>
    </row>
    <row r="39" spans="1:5">
      <c r="A39" s="4" t="s">
        <v>593</v>
      </c>
      <c r="C39" s="5" t="n">
        <v>10971667</v>
      </c>
    </row>
    <row r="40" spans="1:5">
      <c r="A40" s="4" t="s">
        <v>615</v>
      </c>
    </row>
    <row r="41" spans="1:5">
      <c r="A41" s="4" t="s">
        <v>609</v>
      </c>
      <c r="C41" s="5" t="n">
        <v>4616545</v>
      </c>
    </row>
    <row r="42" spans="1:5">
      <c r="A42" s="4" t="s">
        <v>613</v>
      </c>
      <c r="C42" s="7" t="n">
        <v>6583000</v>
      </c>
    </row>
    <row r="43" spans="1:5">
      <c r="A43" s="4" t="s">
        <v>410</v>
      </c>
      <c r="C43" s="7" t="n">
        <v>446513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20</v>
      </c>
      <c r="B1" s="2" t="s">
        <v>95</v>
      </c>
      <c r="D1" s="2" t="s">
        <v>1</v>
      </c>
    </row>
    <row r="2" spans="1:5">
      <c r="B2" s="2" t="s">
        <v>2</v>
      </c>
      <c r="C2" s="2" t="s">
        <v>96</v>
      </c>
      <c r="D2" s="2" t="s">
        <v>2</v>
      </c>
      <c r="E2" s="2" t="s">
        <v>96</v>
      </c>
    </row>
    <row r="3" spans="1:5">
      <c r="A3" s="3" t="s">
        <v>121</v>
      </c>
    </row>
    <row r="4" spans="1:5">
      <c r="A4" s="4" t="s">
        <v>122</v>
      </c>
      <c r="B4" s="7" t="n">
        <v>-3199992</v>
      </c>
      <c r="C4" s="7" t="n">
        <v>-556001</v>
      </c>
      <c r="D4" s="7" t="n">
        <v>-5866383</v>
      </c>
      <c r="E4" s="7" t="n">
        <v>-1851152</v>
      </c>
    </row>
    <row r="5" spans="1:5">
      <c r="A5" s="3" t="s">
        <v>123</v>
      </c>
    </row>
    <row r="6" spans="1:5">
      <c r="A6" s="4" t="s">
        <v>124</v>
      </c>
      <c r="B6" s="5" t="n">
        <v>-317132</v>
      </c>
      <c r="C6" s="4" t="s">
        <v>40</v>
      </c>
      <c r="D6" s="5" t="n">
        <v>-317132</v>
      </c>
      <c r="E6" s="4" t="s">
        <v>40</v>
      </c>
    </row>
    <row r="7" spans="1:5">
      <c r="A7" s="4" t="s">
        <v>125</v>
      </c>
      <c r="B7" s="5" t="n">
        <v>-317132</v>
      </c>
      <c r="C7" s="4" t="s">
        <v>40</v>
      </c>
      <c r="D7" s="5" t="n">
        <v>-317132</v>
      </c>
      <c r="E7" s="4" t="s">
        <v>40</v>
      </c>
    </row>
    <row r="8" spans="1:5">
      <c r="A8" s="4" t="s">
        <v>126</v>
      </c>
      <c r="B8" s="7" t="n">
        <v>-3517124</v>
      </c>
      <c r="C8" s="7" t="n">
        <v>-556001</v>
      </c>
      <c r="D8" s="7" t="n">
        <v>-6183515</v>
      </c>
      <c r="E8" s="7" t="n">
        <v>-18511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16</v>
      </c>
      <c r="B1" s="2" t="s">
        <v>1</v>
      </c>
    </row>
    <row r="2" spans="1:2">
      <c r="B2" s="2" t="s">
        <v>331</v>
      </c>
    </row>
    <row r="3" spans="1:2">
      <c r="A3" s="4" t="s">
        <v>617</v>
      </c>
      <c r="B3" s="7" t="n">
        <v>294637</v>
      </c>
    </row>
    <row r="4" spans="1:2">
      <c r="A4" s="4" t="s">
        <v>618</v>
      </c>
      <c r="B4" s="5" t="n">
        <v>6549289</v>
      </c>
    </row>
    <row r="5" spans="1:2">
      <c r="A5" s="4" t="s">
        <v>619</v>
      </c>
      <c r="B5" s="5" t="n">
        <v>-2922558</v>
      </c>
    </row>
    <row r="6" spans="1:2">
      <c r="A6" s="4" t="s">
        <v>620</v>
      </c>
      <c r="B6" s="5" t="n">
        <v>-2342112</v>
      </c>
    </row>
    <row r="7" spans="1:2">
      <c r="A7" s="4" t="s">
        <v>621</v>
      </c>
      <c r="B7" s="7" t="n">
        <v>15792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22</v>
      </c>
      <c r="B1" s="2" t="s">
        <v>95</v>
      </c>
      <c r="D1" s="2" t="s">
        <v>1</v>
      </c>
    </row>
    <row r="2" spans="1:5">
      <c r="B2" s="2" t="s">
        <v>2</v>
      </c>
      <c r="C2" s="2" t="s">
        <v>96</v>
      </c>
      <c r="D2" s="2" t="s">
        <v>2</v>
      </c>
      <c r="E2" s="2" t="s">
        <v>96</v>
      </c>
    </row>
    <row r="3" spans="1:5">
      <c r="A3" s="4" t="s">
        <v>623</v>
      </c>
      <c r="B3" s="7" t="n">
        <v>363349</v>
      </c>
      <c r="C3" s="7" t="n">
        <v>156892</v>
      </c>
      <c r="D3" s="7" t="n">
        <v>2157443</v>
      </c>
      <c r="E3" s="7" t="n">
        <v>-34386</v>
      </c>
    </row>
    <row r="4" spans="1:5">
      <c r="A4" s="4" t="s">
        <v>624</v>
      </c>
    </row>
    <row r="5" spans="1:5">
      <c r="A5" s="4" t="s">
        <v>625</v>
      </c>
      <c r="B5" s="5" t="n">
        <v>-154548</v>
      </c>
      <c r="C5" s="5" t="n">
        <v>-69734</v>
      </c>
      <c r="D5" s="5" t="n">
        <v>-765115</v>
      </c>
      <c r="E5" s="5" t="n">
        <v>-421940</v>
      </c>
    </row>
    <row r="6" spans="1:5">
      <c r="A6" s="4" t="s">
        <v>626</v>
      </c>
      <c r="B6" s="5" t="n">
        <v>517897</v>
      </c>
      <c r="C6" s="5" t="n">
        <v>226626</v>
      </c>
      <c r="D6" s="5" t="n">
        <v>2922558</v>
      </c>
      <c r="E6" s="5" t="n">
        <v>387554</v>
      </c>
    </row>
    <row r="7" spans="1:5">
      <c r="A7" s="4" t="s">
        <v>623</v>
      </c>
      <c r="B7" s="7" t="n">
        <v>363349</v>
      </c>
      <c r="C7" s="7" t="n">
        <v>156892</v>
      </c>
      <c r="D7" s="7" t="n">
        <v>2157443</v>
      </c>
      <c r="E7" s="7" t="n">
        <v>-343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s>
  <sheetData>
    <row r="1" spans="1:6">
      <c r="A1" s="1" t="s">
        <v>627</v>
      </c>
      <c r="B1" s="2" t="s">
        <v>95</v>
      </c>
      <c r="D1" s="2" t="s">
        <v>1</v>
      </c>
    </row>
    <row r="2" spans="1:6">
      <c r="B2" s="2" t="s">
        <v>2</v>
      </c>
      <c r="C2" s="2" t="s">
        <v>96</v>
      </c>
      <c r="D2" s="2" t="s">
        <v>2</v>
      </c>
      <c r="E2" s="2" t="s">
        <v>96</v>
      </c>
      <c r="F2" s="2" t="s">
        <v>28</v>
      </c>
    </row>
    <row r="3" spans="1:6">
      <c r="A3" s="4" t="s">
        <v>113</v>
      </c>
      <c r="B3" s="7" t="n">
        <v>-363349</v>
      </c>
      <c r="C3" s="7" t="n">
        <v>-156892</v>
      </c>
      <c r="D3" s="7" t="n">
        <v>-2157443</v>
      </c>
      <c r="E3" s="7" t="n">
        <v>34386</v>
      </c>
    </row>
    <row r="4" spans="1:6">
      <c r="A4" s="4" t="s">
        <v>169</v>
      </c>
      <c r="D4" s="5" t="n">
        <v>2342112</v>
      </c>
      <c r="E4" s="7" t="n">
        <v>1188126</v>
      </c>
    </row>
    <row r="5" spans="1:6">
      <c r="A5" s="4" t="s">
        <v>537</v>
      </c>
      <c r="F5" s="7" t="n">
        <v>1421400</v>
      </c>
    </row>
    <row r="6" spans="1:6">
      <c r="A6" s="4" t="s">
        <v>628</v>
      </c>
    </row>
    <row r="7" spans="1:6">
      <c r="A7" s="4" t="s">
        <v>629</v>
      </c>
      <c r="B7" s="5" t="n">
        <v>0</v>
      </c>
      <c r="D7" s="5" t="n">
        <v>0</v>
      </c>
    </row>
    <row r="8" spans="1:6">
      <c r="A8" s="4" t="s">
        <v>630</v>
      </c>
      <c r="B8" s="5" t="n">
        <v>404548</v>
      </c>
      <c r="D8" s="7" t="n">
        <v>404548</v>
      </c>
    </row>
    <row r="9" spans="1:6">
      <c r="A9" s="4" t="s">
        <v>631</v>
      </c>
      <c r="D9" s="4" t="s">
        <v>632</v>
      </c>
    </row>
    <row r="10" spans="1:6">
      <c r="A10" s="4" t="s">
        <v>574</v>
      </c>
      <c r="D10" s="4" t="s">
        <v>633</v>
      </c>
    </row>
    <row r="11" spans="1:6">
      <c r="A11" s="4" t="s">
        <v>634</v>
      </c>
      <c r="D11" s="4" t="s">
        <v>635</v>
      </c>
    </row>
    <row r="12" spans="1:6">
      <c r="A12" s="4" t="s">
        <v>537</v>
      </c>
      <c r="B12" s="5" t="n">
        <v>275600</v>
      </c>
      <c r="D12" s="7" t="n">
        <v>275600</v>
      </c>
    </row>
    <row r="13" spans="1:6">
      <c r="A13" s="4" t="s">
        <v>636</v>
      </c>
    </row>
    <row r="14" spans="1:6">
      <c r="A14" s="4" t="s">
        <v>113</v>
      </c>
      <c r="D14" s="5" t="n">
        <v>173</v>
      </c>
    </row>
    <row r="15" spans="1:6">
      <c r="A15" s="4" t="s">
        <v>629</v>
      </c>
      <c r="B15" s="5" t="n">
        <v>29217</v>
      </c>
      <c r="D15" s="7" t="n">
        <v>29217</v>
      </c>
    </row>
    <row r="16" spans="1:6">
      <c r="A16" s="4" t="s">
        <v>631</v>
      </c>
      <c r="D16" s="4" t="s">
        <v>637</v>
      </c>
    </row>
    <row r="17" spans="1:6">
      <c r="A17" s="4" t="s">
        <v>574</v>
      </c>
      <c r="D17" s="4" t="s">
        <v>638</v>
      </c>
    </row>
    <row r="18" spans="1:6">
      <c r="A18" s="4" t="s">
        <v>634</v>
      </c>
      <c r="D18" s="4" t="s">
        <v>639</v>
      </c>
    </row>
    <row r="19" spans="1:6">
      <c r="A19" s="4" t="s">
        <v>640</v>
      </c>
    </row>
    <row r="20" spans="1:6">
      <c r="A20" s="4" t="s">
        <v>641</v>
      </c>
      <c r="B20" s="5" t="n">
        <v>275600</v>
      </c>
      <c r="D20" s="7" t="n">
        <v>275600</v>
      </c>
    </row>
    <row r="21" spans="1:6">
      <c r="A21" s="4" t="s">
        <v>629</v>
      </c>
      <c r="B21" s="5" t="n">
        <v>404548</v>
      </c>
      <c r="D21" s="5" t="n">
        <v>404548</v>
      </c>
    </row>
    <row r="22" spans="1:6">
      <c r="A22" s="4" t="s">
        <v>410</v>
      </c>
      <c r="B22" s="5" t="n">
        <v>250000</v>
      </c>
      <c r="D22" s="5" t="n">
        <v>250000</v>
      </c>
    </row>
    <row r="23" spans="1:6">
      <c r="A23" s="4" t="s">
        <v>642</v>
      </c>
      <c r="B23" s="5" t="n">
        <v>154548</v>
      </c>
      <c r="D23" s="7" t="n">
        <v>154548</v>
      </c>
    </row>
    <row r="24" spans="1:6">
      <c r="A24" s="4" t="s">
        <v>640</v>
      </c>
    </row>
    <row r="25" spans="1:6">
      <c r="A25" s="4" t="s">
        <v>411</v>
      </c>
      <c r="D25" s="4" t="s">
        <v>524</v>
      </c>
    </row>
    <row r="26" spans="1:6">
      <c r="A26" s="4" t="s">
        <v>430</v>
      </c>
      <c r="D26" s="4" t="s">
        <v>431</v>
      </c>
    </row>
    <row r="27" spans="1:6">
      <c r="A27" s="4" t="s">
        <v>643</v>
      </c>
      <c r="D27" s="4" t="s">
        <v>644</v>
      </c>
    </row>
    <row r="28" spans="1:6">
      <c r="A28" s="4" t="s">
        <v>645</v>
      </c>
    </row>
    <row r="29" spans="1:6">
      <c r="A29" s="4" t="s">
        <v>113</v>
      </c>
      <c r="D29" s="7" t="n">
        <v>177523</v>
      </c>
    </row>
    <row r="30" spans="1:6">
      <c r="A30" s="4" t="s">
        <v>629</v>
      </c>
      <c r="B30" s="5" t="n">
        <v>0</v>
      </c>
      <c r="D30" s="5" t="n">
        <v>0</v>
      </c>
    </row>
    <row r="31" spans="1:6">
      <c r="A31" s="4" t="s">
        <v>630</v>
      </c>
      <c r="B31" s="5" t="n">
        <v>446879</v>
      </c>
      <c r="D31" s="7" t="n">
        <v>446879</v>
      </c>
    </row>
    <row r="32" spans="1:6">
      <c r="A32" s="4" t="s">
        <v>631</v>
      </c>
      <c r="D32" s="4" t="s">
        <v>632</v>
      </c>
    </row>
    <row r="33" spans="1:6">
      <c r="A33" s="4" t="s">
        <v>574</v>
      </c>
      <c r="D33" s="4" t="s">
        <v>646</v>
      </c>
    </row>
    <row r="34" spans="1:6">
      <c r="A34" s="4" t="s">
        <v>634</v>
      </c>
      <c r="D34" s="4" t="s">
        <v>647</v>
      </c>
    </row>
    <row r="35" spans="1:6">
      <c r="A35" s="4" t="s">
        <v>537</v>
      </c>
      <c r="B35" s="5" t="n">
        <v>275600</v>
      </c>
      <c r="D35" s="7" t="n">
        <v>275600</v>
      </c>
    </row>
    <row r="36" spans="1:6">
      <c r="A36" s="4" t="s">
        <v>648</v>
      </c>
    </row>
    <row r="37" spans="1:6">
      <c r="A37" s="4" t="s">
        <v>641</v>
      </c>
      <c r="B37" s="5" t="n">
        <v>85000</v>
      </c>
      <c r="D37" s="7" t="n">
        <v>85000</v>
      </c>
    </row>
    <row r="38" spans="1:6">
      <c r="A38" s="4" t="s">
        <v>430</v>
      </c>
      <c r="D38" s="4" t="s">
        <v>448</v>
      </c>
    </row>
    <row r="39" spans="1:6">
      <c r="A39" s="4" t="s">
        <v>643</v>
      </c>
      <c r="D39" s="4" t="s">
        <v>649</v>
      </c>
    </row>
    <row r="40" spans="1:6">
      <c r="A40" s="4" t="s">
        <v>629</v>
      </c>
      <c r="B40" s="5" t="n">
        <v>29044</v>
      </c>
      <c r="D40" s="7" t="n">
        <v>29044</v>
      </c>
    </row>
    <row r="41" spans="1:6">
      <c r="A41" s="4" t="s">
        <v>410</v>
      </c>
      <c r="B41" s="5" t="n">
        <v>29044</v>
      </c>
      <c r="D41" s="5" t="n">
        <v>29044</v>
      </c>
    </row>
    <row r="42" spans="1:6">
      <c r="A42" s="4" t="s">
        <v>537</v>
      </c>
      <c r="B42" s="5" t="n">
        <v>340000</v>
      </c>
      <c r="D42" s="5" t="n">
        <v>340000</v>
      </c>
    </row>
    <row r="43" spans="1:6">
      <c r="A43" s="4" t="s">
        <v>650</v>
      </c>
    </row>
    <row r="44" spans="1:6">
      <c r="A44" s="4" t="s">
        <v>113</v>
      </c>
      <c r="D44" s="5" t="n">
        <v>13917</v>
      </c>
    </row>
    <row r="45" spans="1:6">
      <c r="A45" s="4" t="s">
        <v>629</v>
      </c>
      <c r="B45" s="5" t="n">
        <v>0</v>
      </c>
      <c r="D45" s="5" t="n">
        <v>0</v>
      </c>
    </row>
    <row r="46" spans="1:6">
      <c r="A46" s="4" t="s">
        <v>630</v>
      </c>
      <c r="B46" s="5" t="n">
        <v>316361</v>
      </c>
      <c r="D46" s="7" t="n">
        <v>316361</v>
      </c>
    </row>
    <row r="47" spans="1:6">
      <c r="A47" s="4" t="s">
        <v>631</v>
      </c>
      <c r="D47" s="4" t="s">
        <v>637</v>
      </c>
    </row>
    <row r="48" spans="1:6">
      <c r="A48" s="4" t="s">
        <v>574</v>
      </c>
      <c r="D48" s="4" t="s">
        <v>651</v>
      </c>
    </row>
    <row r="49" spans="1:6">
      <c r="A49" s="4" t="s">
        <v>634</v>
      </c>
      <c r="D49" s="4" t="s">
        <v>652</v>
      </c>
    </row>
    <row r="50" spans="1:6">
      <c r="A50" s="4" t="s">
        <v>537</v>
      </c>
      <c r="B50" s="5" t="n">
        <v>275600</v>
      </c>
      <c r="D50" s="7" t="n">
        <v>275600</v>
      </c>
    </row>
    <row r="51" spans="1:6">
      <c r="A51" s="4" t="s">
        <v>653</v>
      </c>
    </row>
    <row r="52" spans="1:6">
      <c r="A52" s="4" t="s">
        <v>641</v>
      </c>
      <c r="B52" s="5" t="n">
        <v>275600</v>
      </c>
      <c r="D52" s="7" t="n">
        <v>275600</v>
      </c>
    </row>
    <row r="53" spans="1:6">
      <c r="A53" s="4" t="s">
        <v>411</v>
      </c>
      <c r="D53" s="4" t="s">
        <v>527</v>
      </c>
    </row>
    <row r="54" spans="1:6">
      <c r="A54" s="4" t="s">
        <v>430</v>
      </c>
      <c r="D54" s="4" t="s">
        <v>431</v>
      </c>
    </row>
    <row r="55" spans="1:6">
      <c r="A55" s="4" t="s">
        <v>643</v>
      </c>
      <c r="D55" s="4" t="s">
        <v>654</v>
      </c>
    </row>
    <row r="56" spans="1:6">
      <c r="A56" s="4" t="s">
        <v>629</v>
      </c>
      <c r="B56" s="5" t="n">
        <v>329356</v>
      </c>
      <c r="D56" s="7" t="n">
        <v>329356</v>
      </c>
    </row>
    <row r="57" spans="1:6">
      <c r="A57" s="4" t="s">
        <v>410</v>
      </c>
      <c r="B57" s="5" t="n">
        <v>260000</v>
      </c>
      <c r="D57" s="5" t="n">
        <v>260000</v>
      </c>
    </row>
    <row r="58" spans="1:6">
      <c r="A58" s="4" t="s">
        <v>642</v>
      </c>
      <c r="B58" s="5" t="n">
        <v>69356</v>
      </c>
      <c r="D58" s="5" t="n">
        <v>69356</v>
      </c>
    </row>
    <row r="59" spans="1:6">
      <c r="A59" s="4" t="s">
        <v>655</v>
      </c>
    </row>
    <row r="60" spans="1:6">
      <c r="A60" s="4" t="s">
        <v>113</v>
      </c>
      <c r="D60" s="5" t="n">
        <v>8276</v>
      </c>
    </row>
    <row r="61" spans="1:6">
      <c r="A61" s="4" t="s">
        <v>629</v>
      </c>
      <c r="B61" s="5" t="n">
        <v>0</v>
      </c>
      <c r="D61" s="5" t="n">
        <v>0</v>
      </c>
    </row>
    <row r="62" spans="1:6">
      <c r="A62" s="4" t="s">
        <v>630</v>
      </c>
      <c r="B62" s="5" t="n">
        <v>411520</v>
      </c>
      <c r="D62" s="7" t="n">
        <v>411520</v>
      </c>
    </row>
    <row r="63" spans="1:6">
      <c r="A63" s="4" t="s">
        <v>631</v>
      </c>
      <c r="D63" s="4" t="s">
        <v>637</v>
      </c>
    </row>
    <row r="64" spans="1:6">
      <c r="A64" s="4" t="s">
        <v>574</v>
      </c>
      <c r="D64" s="4" t="s">
        <v>656</v>
      </c>
    </row>
    <row r="65" spans="1:6">
      <c r="A65" s="4" t="s">
        <v>634</v>
      </c>
      <c r="D65" s="4" t="s">
        <v>657</v>
      </c>
    </row>
    <row r="66" spans="1:6">
      <c r="A66" s="4" t="s">
        <v>537</v>
      </c>
      <c r="B66" s="5" t="n">
        <v>275600</v>
      </c>
      <c r="D66" s="7" t="n">
        <v>275600</v>
      </c>
    </row>
    <row r="67" spans="1:6">
      <c r="A67" s="4" t="s">
        <v>658</v>
      </c>
    </row>
    <row r="68" spans="1:6">
      <c r="A68" s="4" t="s">
        <v>641</v>
      </c>
      <c r="B68" s="5" t="n">
        <v>275600</v>
      </c>
      <c r="D68" s="7" t="n">
        <v>275600</v>
      </c>
    </row>
    <row r="69" spans="1:6">
      <c r="A69" s="4" t="s">
        <v>411</v>
      </c>
      <c r="D69" s="4" t="s">
        <v>527</v>
      </c>
    </row>
    <row r="70" spans="1:6">
      <c r="A70" s="4" t="s">
        <v>430</v>
      </c>
      <c r="D70" s="4" t="s">
        <v>431</v>
      </c>
    </row>
    <row r="71" spans="1:6">
      <c r="A71" s="4" t="s">
        <v>643</v>
      </c>
      <c r="D71" s="4" t="s">
        <v>654</v>
      </c>
    </row>
    <row r="72" spans="1:6">
      <c r="A72" s="4" t="s">
        <v>629</v>
      </c>
      <c r="B72" s="5" t="n">
        <v>330278</v>
      </c>
      <c r="D72" s="7" t="n">
        <v>330278</v>
      </c>
    </row>
    <row r="73" spans="1:6">
      <c r="A73" s="4" t="s">
        <v>410</v>
      </c>
      <c r="B73" s="5" t="n">
        <v>260000</v>
      </c>
      <c r="D73" s="5" t="n">
        <v>260000</v>
      </c>
    </row>
    <row r="74" spans="1:6">
      <c r="A74" s="4" t="s">
        <v>642</v>
      </c>
      <c r="B74" s="5" t="n">
        <v>70278</v>
      </c>
      <c r="D74" s="5" t="n">
        <v>70278</v>
      </c>
    </row>
    <row r="75" spans="1:6">
      <c r="A75" s="4" t="s">
        <v>659</v>
      </c>
    </row>
    <row r="76" spans="1:6">
      <c r="A76" s="4" t="s">
        <v>113</v>
      </c>
      <c r="D76" s="5" t="n">
        <v>64148</v>
      </c>
    </row>
    <row r="77" spans="1:6">
      <c r="A77" s="4" t="s">
        <v>629</v>
      </c>
      <c r="B77" s="5" t="n">
        <v>0</v>
      </c>
      <c r="D77" s="5" t="n">
        <v>0</v>
      </c>
    </row>
    <row r="78" spans="1:6">
      <c r="A78" s="4" t="s">
        <v>630</v>
      </c>
      <c r="B78" s="5" t="n">
        <v>355574</v>
      </c>
      <c r="D78" s="7" t="n">
        <v>355574</v>
      </c>
    </row>
    <row r="79" spans="1:6">
      <c r="A79" s="4" t="s">
        <v>631</v>
      </c>
      <c r="D79" s="4" t="s">
        <v>637</v>
      </c>
    </row>
    <row r="80" spans="1:6">
      <c r="A80" s="4" t="s">
        <v>574</v>
      </c>
      <c r="D80" s="4" t="s">
        <v>660</v>
      </c>
    </row>
    <row r="81" spans="1:6">
      <c r="A81" s="4" t="s">
        <v>634</v>
      </c>
      <c r="D81" s="4" t="s">
        <v>661</v>
      </c>
    </row>
    <row r="82" spans="1:6">
      <c r="A82" s="4" t="s">
        <v>537</v>
      </c>
      <c r="B82" s="5" t="n">
        <v>275600</v>
      </c>
      <c r="D82" s="7" t="n">
        <v>275600</v>
      </c>
    </row>
    <row r="83" spans="1:6">
      <c r="A83" s="4" t="s">
        <v>662</v>
      </c>
    </row>
    <row r="84" spans="1:6">
      <c r="A84" s="4" t="s">
        <v>641</v>
      </c>
      <c r="B84" s="5" t="n">
        <v>275600</v>
      </c>
      <c r="D84" s="7" t="n">
        <v>275600</v>
      </c>
    </row>
    <row r="85" spans="1:6">
      <c r="A85" s="4" t="s">
        <v>411</v>
      </c>
      <c r="D85" s="4" t="s">
        <v>524</v>
      </c>
    </row>
    <row r="86" spans="1:6">
      <c r="A86" s="4" t="s">
        <v>430</v>
      </c>
      <c r="D86" s="4" t="s">
        <v>431</v>
      </c>
    </row>
    <row r="87" spans="1:6">
      <c r="A87" s="4" t="s">
        <v>643</v>
      </c>
      <c r="D87" s="4" t="s">
        <v>654</v>
      </c>
    </row>
    <row r="88" spans="1:6">
      <c r="A88" s="4" t="s">
        <v>629</v>
      </c>
      <c r="B88" s="5" t="n">
        <v>419796</v>
      </c>
      <c r="D88" s="7" t="n">
        <v>419796</v>
      </c>
    </row>
    <row r="89" spans="1:6">
      <c r="A89" s="4" t="s">
        <v>410</v>
      </c>
      <c r="B89" s="5" t="n">
        <v>260000</v>
      </c>
      <c r="D89" s="5" t="n">
        <v>260000</v>
      </c>
    </row>
    <row r="90" spans="1:6">
      <c r="A90" s="4" t="s">
        <v>642</v>
      </c>
      <c r="B90" s="5" t="n">
        <v>159796</v>
      </c>
      <c r="D90" s="5" t="n">
        <v>159796</v>
      </c>
    </row>
    <row r="91" spans="1:6">
      <c r="A91" s="4" t="s">
        <v>663</v>
      </c>
    </row>
    <row r="92" spans="1:6">
      <c r="A92" s="4" t="s">
        <v>641</v>
      </c>
      <c r="B92" s="5" t="n">
        <v>275600</v>
      </c>
      <c r="D92" s="7" t="n">
        <v>275600</v>
      </c>
    </row>
    <row r="93" spans="1:6">
      <c r="A93" s="4" t="s">
        <v>411</v>
      </c>
      <c r="D93" s="4" t="s">
        <v>524</v>
      </c>
    </row>
    <row r="94" spans="1:6">
      <c r="A94" s="4" t="s">
        <v>430</v>
      </c>
      <c r="D94" s="4" t="s">
        <v>431</v>
      </c>
    </row>
    <row r="95" spans="1:6">
      <c r="A95" s="4" t="s">
        <v>643</v>
      </c>
      <c r="D95" s="4" t="s">
        <v>654</v>
      </c>
    </row>
    <row r="96" spans="1:6">
      <c r="A96" s="4" t="s">
        <v>629</v>
      </c>
      <c r="B96" s="5" t="n">
        <v>419722</v>
      </c>
      <c r="D96" s="7" t="n">
        <v>419722</v>
      </c>
    </row>
    <row r="97" spans="1:6">
      <c r="A97" s="4" t="s">
        <v>410</v>
      </c>
      <c r="B97" s="5" t="n">
        <v>260000</v>
      </c>
      <c r="D97" s="5" t="n">
        <v>260000</v>
      </c>
    </row>
    <row r="98" spans="1:6">
      <c r="A98" s="4" t="s">
        <v>642</v>
      </c>
      <c r="B98" s="5" t="n">
        <v>159722</v>
      </c>
      <c r="D98" s="5" t="n">
        <v>159722</v>
      </c>
    </row>
    <row r="99" spans="1:6">
      <c r="A99" s="4" t="s">
        <v>273</v>
      </c>
    </row>
    <row r="100" spans="1:6">
      <c r="A100" s="4" t="s">
        <v>113</v>
      </c>
      <c r="D100" s="5" t="n">
        <v>1550041</v>
      </c>
    </row>
    <row r="101" spans="1:6">
      <c r="A101" s="4" t="s">
        <v>450</v>
      </c>
      <c r="B101" s="7" t="n">
        <v>6583000</v>
      </c>
      <c r="D101" s="7" t="n">
        <v>6583000</v>
      </c>
    </row>
    <row r="102" spans="1:6">
      <c r="A102" s="4" t="s">
        <v>604</v>
      </c>
      <c r="D102" s="4" t="s">
        <v>664</v>
      </c>
    </row>
    <row r="103" spans="1:6">
      <c r="A103" s="4" t="s">
        <v>665</v>
      </c>
      <c r="B103" s="5" t="n">
        <v>2243050</v>
      </c>
      <c r="D103" s="5" t="n">
        <v>2243050</v>
      </c>
    </row>
    <row r="104" spans="1:6">
      <c r="A104" s="4" t="s">
        <v>629</v>
      </c>
      <c r="B104" s="7" t="n">
        <v>4616545</v>
      </c>
      <c r="D104" s="7" t="n">
        <v>4616545</v>
      </c>
    </row>
    <row r="105" spans="1:6">
      <c r="A105" s="4" t="s">
        <v>410</v>
      </c>
      <c r="B105" s="5" t="n">
        <v>4465131</v>
      </c>
      <c r="D105" s="5" t="n">
        <v>4465131</v>
      </c>
    </row>
    <row r="106" spans="1:6">
      <c r="A106" s="4" t="s">
        <v>642</v>
      </c>
      <c r="B106" s="5" t="n">
        <v>151414</v>
      </c>
      <c r="D106" s="5" t="n">
        <v>151414</v>
      </c>
    </row>
    <row r="107" spans="1:6">
      <c r="A107" s="4" t="s">
        <v>626</v>
      </c>
      <c r="D107" s="7" t="n">
        <v>3054253</v>
      </c>
    </row>
    <row r="108" spans="1:6">
      <c r="A108" s="4" t="s">
        <v>574</v>
      </c>
      <c r="D108" s="4" t="s">
        <v>666</v>
      </c>
    </row>
    <row r="109" spans="1:6">
      <c r="A109" s="4" t="s">
        <v>667</v>
      </c>
      <c r="D109" s="7" t="n">
        <v>12251</v>
      </c>
    </row>
    <row r="110" spans="1:6">
      <c r="A110" s="4" t="s">
        <v>584</v>
      </c>
    </row>
    <row r="111" spans="1:6">
      <c r="A111" s="4" t="s">
        <v>631</v>
      </c>
      <c r="D111" s="4" t="s">
        <v>668</v>
      </c>
    </row>
    <row r="112" spans="1:6">
      <c r="A112" s="4" t="s">
        <v>601</v>
      </c>
      <c r="D112" s="9" t="n">
        <v>0.6</v>
      </c>
    </row>
    <row r="113" spans="1:6">
      <c r="A113" s="4" t="s">
        <v>634</v>
      </c>
      <c r="D113" s="4" t="s">
        <v>669</v>
      </c>
    </row>
    <row r="114" spans="1:6">
      <c r="A114" s="4" t="s">
        <v>587</v>
      </c>
    </row>
    <row r="115" spans="1:6">
      <c r="A115" s="4" t="s">
        <v>631</v>
      </c>
      <c r="D115" s="4" t="s">
        <v>632</v>
      </c>
    </row>
    <row r="116" spans="1:6">
      <c r="A116" s="4" t="s">
        <v>601</v>
      </c>
      <c r="D116" s="9" t="n">
        <v>0.8</v>
      </c>
    </row>
    <row r="117" spans="1:6">
      <c r="A117" s="4" t="s">
        <v>634</v>
      </c>
      <c r="D117" s="4" t="s">
        <v>670</v>
      </c>
    </row>
    <row r="118" spans="1:6">
      <c r="A118" s="4" t="s">
        <v>486</v>
      </c>
    </row>
    <row r="119" spans="1:6">
      <c r="A119" s="4" t="s">
        <v>50</v>
      </c>
      <c r="B119" s="5" t="n">
        <v>1579258</v>
      </c>
      <c r="D119" s="7" t="n">
        <v>1579258</v>
      </c>
      <c r="F119" s="7" t="n">
        <v>294637</v>
      </c>
    </row>
    <row r="120" spans="1:6">
      <c r="A120" s="4" t="s">
        <v>113</v>
      </c>
      <c r="B120" s="7" t="n">
        <v>363349</v>
      </c>
      <c r="D120" s="7" t="n">
        <v>21574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71</v>
      </c>
      <c r="B1" s="2" t="s">
        <v>2</v>
      </c>
      <c r="C1" s="2" t="s">
        <v>28</v>
      </c>
    </row>
    <row r="2" spans="1:3">
      <c r="A2" s="3" t="s">
        <v>672</v>
      </c>
    </row>
    <row r="3" spans="1:3">
      <c r="A3" s="4" t="s">
        <v>673</v>
      </c>
      <c r="B3" s="7" t="n">
        <v>122225</v>
      </c>
      <c r="C3" s="7" t="n">
        <v>7438</v>
      </c>
    </row>
    <row r="4" spans="1:3">
      <c r="A4" s="4" t="s">
        <v>42</v>
      </c>
      <c r="B4" s="5" t="n">
        <v>6343593</v>
      </c>
      <c r="C4" s="7" t="n">
        <v>2958137</v>
      </c>
    </row>
    <row r="5" spans="1:3">
      <c r="A5" s="4" t="s">
        <v>282</v>
      </c>
    </row>
    <row r="6" spans="1:3">
      <c r="A6" s="3" t="s">
        <v>672</v>
      </c>
    </row>
    <row r="7" spans="1:3">
      <c r="A7" s="4" t="s">
        <v>30</v>
      </c>
      <c r="B7" s="5" t="n">
        <v>20468</v>
      </c>
    </row>
    <row r="8" spans="1:3">
      <c r="A8" s="4" t="s">
        <v>140</v>
      </c>
      <c r="B8" s="5" t="n">
        <v>5110</v>
      </c>
    </row>
    <row r="9" spans="1:3">
      <c r="A9" s="4" t="s">
        <v>673</v>
      </c>
      <c r="B9" s="5" t="n">
        <v>3461</v>
      </c>
    </row>
    <row r="10" spans="1:3">
      <c r="A10" s="4" t="s">
        <v>37</v>
      </c>
      <c r="B10" s="5" t="n">
        <v>20000</v>
      </c>
    </row>
    <row r="11" spans="1:3">
      <c r="A11" s="4" t="s">
        <v>674</v>
      </c>
      <c r="B11" s="5" t="n">
        <v>244875</v>
      </c>
    </row>
    <row r="12" spans="1:3">
      <c r="A12" s="4" t="s">
        <v>675</v>
      </c>
      <c r="B12" s="5" t="n">
        <v>247000</v>
      </c>
    </row>
    <row r="13" spans="1:3">
      <c r="A13" s="4" t="s">
        <v>676</v>
      </c>
      <c r="B13" s="5" t="n">
        <v>112000</v>
      </c>
    </row>
    <row r="14" spans="1:3">
      <c r="A14" s="4" t="s">
        <v>677</v>
      </c>
      <c r="B14" s="5" t="n">
        <v>88000</v>
      </c>
    </row>
    <row r="15" spans="1:3">
      <c r="A15" s="4" t="s">
        <v>42</v>
      </c>
      <c r="B15" s="5" t="n">
        <v>291697</v>
      </c>
    </row>
    <row r="16" spans="1:3">
      <c r="A16" s="4" t="s">
        <v>678</v>
      </c>
      <c r="B16" s="5" t="n">
        <v>1032611</v>
      </c>
    </row>
    <row r="17" spans="1:3">
      <c r="A17" s="4" t="s">
        <v>679</v>
      </c>
      <c r="B17" s="5" t="n">
        <v>4314</v>
      </c>
    </row>
    <row r="18" spans="1:3">
      <c r="A18" s="4" t="s">
        <v>680</v>
      </c>
      <c r="B18" s="5" t="n">
        <v>28297</v>
      </c>
    </row>
    <row r="19" spans="1:3">
      <c r="A19" s="4" t="s">
        <v>681</v>
      </c>
      <c r="B19" s="5" t="n">
        <v>32611</v>
      </c>
    </row>
    <row r="20" spans="1:3">
      <c r="A20" s="4" t="s">
        <v>67</v>
      </c>
      <c r="B20" s="5" t="n">
        <v>-400000</v>
      </c>
    </row>
    <row r="21" spans="1:3">
      <c r="A21" s="4" t="s">
        <v>682</v>
      </c>
      <c r="B21" s="7" t="n">
        <v>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83</v>
      </c>
      <c r="B1" s="2" t="s">
        <v>2</v>
      </c>
      <c r="C1" s="2" t="s">
        <v>28</v>
      </c>
    </row>
    <row r="2" spans="1:3">
      <c r="A2" s="3" t="s">
        <v>672</v>
      </c>
    </row>
    <row r="3" spans="1:3">
      <c r="A3" s="4" t="s">
        <v>42</v>
      </c>
      <c r="B3" s="7" t="n">
        <v>6343593</v>
      </c>
      <c r="C3" s="7" t="n">
        <v>2958137</v>
      </c>
    </row>
    <row r="4" spans="1:3">
      <c r="A4" s="4" t="s">
        <v>285</v>
      </c>
    </row>
    <row r="5" spans="1:3">
      <c r="A5" s="3" t="s">
        <v>672</v>
      </c>
    </row>
    <row r="6" spans="1:3">
      <c r="A6" s="4" t="s">
        <v>30</v>
      </c>
      <c r="B6" s="5" t="n">
        <v>371278</v>
      </c>
    </row>
    <row r="7" spans="1:3">
      <c r="A7" s="4" t="s">
        <v>140</v>
      </c>
      <c r="B7" s="5" t="n">
        <v>65815</v>
      </c>
    </row>
    <row r="8" spans="1:3">
      <c r="A8" s="4" t="s">
        <v>684</v>
      </c>
      <c r="B8" s="5" t="n">
        <v>38415</v>
      </c>
    </row>
    <row r="9" spans="1:3">
      <c r="A9" s="4" t="s">
        <v>674</v>
      </c>
      <c r="B9" s="5" t="n">
        <v>40774</v>
      </c>
    </row>
    <row r="10" spans="1:3">
      <c r="A10" s="4" t="s">
        <v>685</v>
      </c>
      <c r="B10" s="5" t="n">
        <v>334719</v>
      </c>
    </row>
    <row r="11" spans="1:3">
      <c r="A11" s="4" t="s">
        <v>686</v>
      </c>
      <c r="B11" s="5" t="n">
        <v>18299</v>
      </c>
    </row>
    <row r="12" spans="1:3">
      <c r="A12" s="4" t="s">
        <v>676</v>
      </c>
      <c r="B12" s="5" t="n">
        <v>521539</v>
      </c>
    </row>
    <row r="13" spans="1:3">
      <c r="A13" s="4" t="s">
        <v>677</v>
      </c>
      <c r="B13" s="5" t="n">
        <v>97302</v>
      </c>
    </row>
    <row r="14" spans="1:3">
      <c r="A14" s="4" t="s">
        <v>42</v>
      </c>
      <c r="B14" s="5" t="n">
        <v>2716027</v>
      </c>
    </row>
    <row r="15" spans="1:3">
      <c r="A15" s="4" t="s">
        <v>678</v>
      </c>
      <c r="B15" s="5" t="n">
        <v>4204167</v>
      </c>
    </row>
    <row r="16" spans="1:3">
      <c r="A16" s="4" t="s">
        <v>679</v>
      </c>
      <c r="B16" s="5" t="n">
        <v>108207</v>
      </c>
    </row>
    <row r="17" spans="1:3">
      <c r="A17" s="4" t="s">
        <v>687</v>
      </c>
      <c r="B17" s="5" t="n">
        <v>12826</v>
      </c>
    </row>
    <row r="18" spans="1:3">
      <c r="A18" s="4" t="s">
        <v>688</v>
      </c>
      <c r="B18" s="5" t="n">
        <v>153755</v>
      </c>
    </row>
    <row r="19" spans="1:3">
      <c r="A19" s="4" t="s">
        <v>680</v>
      </c>
      <c r="B19" s="5" t="n">
        <v>5189</v>
      </c>
    </row>
    <row r="20" spans="1:3">
      <c r="A20" s="4" t="s">
        <v>681</v>
      </c>
      <c r="B20" s="5" t="n">
        <v>279977</v>
      </c>
    </row>
    <row r="21" spans="1:3">
      <c r="A21" s="4" t="s">
        <v>67</v>
      </c>
      <c r="B21" s="5" t="n">
        <v>-1962095</v>
      </c>
    </row>
    <row r="22" spans="1:3">
      <c r="A22" s="4" t="s">
        <v>682</v>
      </c>
      <c r="B22" s="7" t="n">
        <v>19620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89</v>
      </c>
      <c r="B1" s="2" t="s">
        <v>2</v>
      </c>
      <c r="C1" s="2" t="s">
        <v>28</v>
      </c>
    </row>
    <row r="2" spans="1:3">
      <c r="A2" s="3" t="s">
        <v>672</v>
      </c>
    </row>
    <row r="3" spans="1:3">
      <c r="A3" s="4" t="s">
        <v>42</v>
      </c>
      <c r="B3" s="7" t="n">
        <v>6343593</v>
      </c>
      <c r="C3" s="7" t="n">
        <v>2958137</v>
      </c>
    </row>
    <row r="4" spans="1:3">
      <c r="A4" s="4" t="s">
        <v>287</v>
      </c>
    </row>
    <row r="5" spans="1:3">
      <c r="A5" s="3" t="s">
        <v>672</v>
      </c>
    </row>
    <row r="6" spans="1:3">
      <c r="A6" s="4" t="s">
        <v>690</v>
      </c>
      <c r="B6" s="5" t="n">
        <v>7715</v>
      </c>
    </row>
    <row r="7" spans="1:3">
      <c r="A7" s="4" t="s">
        <v>674</v>
      </c>
      <c r="B7" s="5" t="n">
        <v>14925</v>
      </c>
    </row>
    <row r="8" spans="1:3">
      <c r="A8" s="4" t="s">
        <v>42</v>
      </c>
      <c r="B8" s="5" t="n">
        <v>477900</v>
      </c>
    </row>
    <row r="9" spans="1:3">
      <c r="A9" s="4" t="s">
        <v>678</v>
      </c>
      <c r="B9" s="7"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91</v>
      </c>
      <c r="B1" s="2" t="s">
        <v>95</v>
      </c>
      <c r="D1" s="2" t="s">
        <v>1</v>
      </c>
    </row>
    <row r="2" spans="1:6">
      <c r="B2" s="2" t="s">
        <v>2</v>
      </c>
      <c r="C2" s="2" t="s">
        <v>96</v>
      </c>
      <c r="D2" s="2" t="s">
        <v>2</v>
      </c>
      <c r="E2" s="2" t="s">
        <v>96</v>
      </c>
      <c r="F2" s="2" t="s">
        <v>28</v>
      </c>
    </row>
    <row r="3" spans="1:6">
      <c r="A3" s="4" t="s">
        <v>692</v>
      </c>
      <c r="B3" s="7" t="n">
        <v>58340</v>
      </c>
      <c r="D3" s="7" t="n">
        <v>58340</v>
      </c>
      <c r="F3" s="4" t="s">
        <v>40</v>
      </c>
    </row>
    <row r="4" spans="1:6">
      <c r="A4" s="4" t="s">
        <v>693</v>
      </c>
      <c r="D4" s="7" t="n">
        <v>6136120</v>
      </c>
      <c r="E4" s="4" t="s">
        <v>40</v>
      </c>
    </row>
    <row r="5" spans="1:6">
      <c r="A5" s="4" t="s">
        <v>694</v>
      </c>
      <c r="D5" s="4" t="s">
        <v>354</v>
      </c>
    </row>
    <row r="6" spans="1:6">
      <c r="A6" s="4" t="s">
        <v>695</v>
      </c>
      <c r="B6" s="7" t="n">
        <v>634338</v>
      </c>
      <c r="C6" s="7" t="n">
        <v>777218</v>
      </c>
      <c r="D6" s="7" t="n">
        <v>2313514</v>
      </c>
      <c r="E6" s="7" t="n">
        <v>2278397</v>
      </c>
    </row>
    <row r="7" spans="1:6">
      <c r="A7" s="4" t="s">
        <v>393</v>
      </c>
    </row>
    <row r="8" spans="1:6">
      <c r="A8" s="4" t="s">
        <v>696</v>
      </c>
      <c r="D8" s="4" t="s">
        <v>354</v>
      </c>
    </row>
    <row r="9" spans="1:6">
      <c r="A9" s="4" t="s">
        <v>697</v>
      </c>
    </row>
    <row r="10" spans="1:6">
      <c r="A10" s="4" t="s">
        <v>696</v>
      </c>
      <c r="D10" s="4" t="s">
        <v>571</v>
      </c>
    </row>
    <row r="11" spans="1:6">
      <c r="A11" s="4" t="s">
        <v>698</v>
      </c>
    </row>
    <row r="12" spans="1:6">
      <c r="A12" s="4" t="s">
        <v>696</v>
      </c>
      <c r="D12" s="4" t="s">
        <v>571</v>
      </c>
    </row>
    <row r="13" spans="1:6">
      <c r="A13" s="4" t="s">
        <v>699</v>
      </c>
    </row>
    <row r="14" spans="1:6">
      <c r="A14" s="4" t="s">
        <v>696</v>
      </c>
      <c r="D14" s="4" t="s">
        <v>356</v>
      </c>
    </row>
    <row r="15" spans="1:6">
      <c r="A15" s="4" t="s">
        <v>389</v>
      </c>
    </row>
    <row r="16" spans="1:6">
      <c r="A16" s="4" t="s">
        <v>696</v>
      </c>
      <c r="D16" s="4" t="s">
        <v>356</v>
      </c>
    </row>
    <row r="17" spans="1:6">
      <c r="A17" s="4" t="s">
        <v>388</v>
      </c>
    </row>
    <row r="18" spans="1:6">
      <c r="A18" s="4" t="s">
        <v>696</v>
      </c>
      <c r="D18" s="4" t="s">
        <v>356</v>
      </c>
    </row>
    <row r="19" spans="1:6">
      <c r="A19" s="4" t="s">
        <v>700</v>
      </c>
    </row>
    <row r="20" spans="1:6">
      <c r="A20" s="4" t="s">
        <v>321</v>
      </c>
      <c r="B20" s="4" t="s">
        <v>317</v>
      </c>
      <c r="D20" s="4" t="s">
        <v>317</v>
      </c>
    </row>
    <row r="21" spans="1:6">
      <c r="A21" s="4" t="s">
        <v>701</v>
      </c>
      <c r="B21" s="7" t="n">
        <v>100000</v>
      </c>
      <c r="D21" s="7" t="n">
        <v>100000</v>
      </c>
    </row>
    <row r="22" spans="1:6">
      <c r="A22" s="4" t="s">
        <v>702</v>
      </c>
      <c r="B22" s="7" t="n">
        <v>500000</v>
      </c>
      <c r="D22" s="5" t="n">
        <v>500000</v>
      </c>
    </row>
    <row r="23" spans="1:6">
      <c r="A23" s="4" t="s">
        <v>693</v>
      </c>
      <c r="D23" s="5" t="n">
        <v>600000</v>
      </c>
    </row>
    <row r="24" spans="1:6">
      <c r="A24" s="4" t="s">
        <v>703</v>
      </c>
    </row>
    <row r="25" spans="1:6">
      <c r="A25" s="4" t="s">
        <v>695</v>
      </c>
      <c r="D25" s="7" t="n">
        <v>7560</v>
      </c>
    </row>
    <row r="26" spans="1:6">
      <c r="A26" s="4" t="s">
        <v>704</v>
      </c>
    </row>
    <row r="27" spans="1:6">
      <c r="A27" s="4" t="s">
        <v>607</v>
      </c>
      <c r="B27" s="9" t="n">
        <v>1.25</v>
      </c>
      <c r="D27" s="9" t="n">
        <v>1.25</v>
      </c>
    </row>
    <row r="28" spans="1:6">
      <c r="A28" s="4" t="s">
        <v>705</v>
      </c>
      <c r="D28" s="4" t="s">
        <v>706</v>
      </c>
    </row>
    <row r="29" spans="1:6">
      <c r="A29" s="4" t="s">
        <v>702</v>
      </c>
      <c r="B29" s="7" t="n">
        <v>500000</v>
      </c>
      <c r="D29" s="7" t="n">
        <v>500000</v>
      </c>
    </row>
    <row r="30" spans="1:6">
      <c r="A30" s="4" t="s">
        <v>285</v>
      </c>
    </row>
    <row r="31" spans="1:6">
      <c r="A31" s="4" t="s">
        <v>30</v>
      </c>
      <c r="B31" s="7" t="n">
        <v>371278</v>
      </c>
      <c r="D31" s="5" t="n">
        <v>371278</v>
      </c>
    </row>
    <row r="32" spans="1:6">
      <c r="A32" s="4" t="s">
        <v>707</v>
      </c>
    </row>
    <row r="33" spans="1:6">
      <c r="A33" s="4" t="s">
        <v>695</v>
      </c>
      <c r="D33" s="7" t="n">
        <v>73284</v>
      </c>
    </row>
    <row r="34" spans="1:6">
      <c r="A34" s="4" t="s">
        <v>708</v>
      </c>
    </row>
    <row r="35" spans="1:6">
      <c r="A35" s="4" t="s">
        <v>709</v>
      </c>
      <c r="B35" s="4" t="s">
        <v>318</v>
      </c>
      <c r="D35" s="4" t="s">
        <v>318</v>
      </c>
    </row>
    <row r="36" spans="1:6">
      <c r="A36" s="4" t="s">
        <v>710</v>
      </c>
    </row>
    <row r="37" spans="1:6">
      <c r="A37" s="4" t="s">
        <v>30</v>
      </c>
      <c r="B37" s="7" t="n">
        <v>2495000</v>
      </c>
      <c r="D37" s="7" t="n">
        <v>2495000</v>
      </c>
    </row>
    <row r="38" spans="1:6">
      <c r="A38" s="4" t="s">
        <v>711</v>
      </c>
    </row>
    <row r="39" spans="1:6">
      <c r="A39" s="4" t="s">
        <v>712</v>
      </c>
      <c r="B39" s="5" t="n">
        <v>1962095</v>
      </c>
      <c r="D39" s="5" t="n">
        <v>1962095</v>
      </c>
    </row>
    <row r="40" spans="1:6">
      <c r="A40" s="4" t="s">
        <v>282</v>
      </c>
    </row>
    <row r="41" spans="1:6">
      <c r="A41" s="4" t="s">
        <v>30</v>
      </c>
      <c r="B41" s="7" t="n">
        <v>20468</v>
      </c>
      <c r="D41" s="7" t="n">
        <v>20468</v>
      </c>
    </row>
    <row r="42" spans="1:6">
      <c r="A42" s="4" t="s">
        <v>713</v>
      </c>
    </row>
    <row r="43" spans="1:6">
      <c r="A43" s="4" t="s">
        <v>321</v>
      </c>
      <c r="B43" s="4" t="s">
        <v>317</v>
      </c>
      <c r="D43" s="4" t="s">
        <v>317</v>
      </c>
    </row>
    <row r="44" spans="1:6">
      <c r="A44" s="4" t="s">
        <v>692</v>
      </c>
      <c r="B44" s="7" t="n">
        <v>500000</v>
      </c>
      <c r="D44" s="7" t="n">
        <v>500000</v>
      </c>
    </row>
    <row r="45" spans="1:6">
      <c r="A45" s="4" t="s">
        <v>411</v>
      </c>
      <c r="D45" s="4" t="s">
        <v>11</v>
      </c>
    </row>
    <row r="46" spans="1:6">
      <c r="A46" s="4" t="s">
        <v>607</v>
      </c>
      <c r="B46" s="9" t="n">
        <v>0.75</v>
      </c>
      <c r="D46" s="9" t="n">
        <v>0.75</v>
      </c>
    </row>
    <row r="47" spans="1:6">
      <c r="A47" s="4" t="s">
        <v>714</v>
      </c>
      <c r="B47" s="7" t="n">
        <v>100000</v>
      </c>
      <c r="D47" s="7" t="n">
        <v>100000</v>
      </c>
    </row>
    <row r="48" spans="1:6">
      <c r="A48" s="4" t="s">
        <v>715</v>
      </c>
    </row>
    <row r="49" spans="1:6">
      <c r="A49" s="4" t="s">
        <v>411</v>
      </c>
      <c r="D49" s="4" t="s">
        <v>716</v>
      </c>
    </row>
    <row r="50" spans="1:6">
      <c r="A50" s="4" t="s">
        <v>717</v>
      </c>
    </row>
    <row r="51" spans="1:6">
      <c r="A51" s="4" t="s">
        <v>718</v>
      </c>
      <c r="D51" s="4" t="s">
        <v>719</v>
      </c>
    </row>
    <row r="52" spans="1:6">
      <c r="A52" s="4" t="s">
        <v>720</v>
      </c>
    </row>
    <row r="53" spans="1:6">
      <c r="A53" s="4" t="s">
        <v>718</v>
      </c>
      <c r="D53" s="4" t="s">
        <v>721</v>
      </c>
    </row>
    <row r="54" spans="1:6">
      <c r="A54" s="4" t="s">
        <v>722</v>
      </c>
    </row>
    <row r="55" spans="1:6">
      <c r="A55" s="4" t="s">
        <v>695</v>
      </c>
      <c r="D55" s="7" t="n">
        <v>758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s>
  <sheetData>
    <row r="1" spans="1:6">
      <c r="A1" s="1" t="s">
        <v>723</v>
      </c>
      <c r="B1" s="2" t="s">
        <v>95</v>
      </c>
      <c r="D1" s="2" t="s">
        <v>1</v>
      </c>
      <c r="F1" s="2" t="s">
        <v>336</v>
      </c>
    </row>
    <row r="2" spans="1:6">
      <c r="B2" s="2" t="s">
        <v>2</v>
      </c>
      <c r="C2" s="2" t="s">
        <v>96</v>
      </c>
      <c r="D2" s="2" t="s">
        <v>2</v>
      </c>
      <c r="E2" s="2" t="s">
        <v>96</v>
      </c>
      <c r="F2" s="2" t="s">
        <v>28</v>
      </c>
    </row>
    <row r="3" spans="1:6">
      <c r="A3" s="4" t="s">
        <v>724</v>
      </c>
      <c r="B3" s="7" t="n">
        <v>634338</v>
      </c>
      <c r="C3" s="7" t="n">
        <v>777218</v>
      </c>
      <c r="D3" s="7" t="n">
        <v>2313514</v>
      </c>
      <c r="E3" s="7" t="n">
        <v>2278397</v>
      </c>
    </row>
    <row r="4" spans="1:6">
      <c r="A4" s="4" t="s">
        <v>43</v>
      </c>
      <c r="F4" s="7" t="n">
        <v>-200000</v>
      </c>
    </row>
    <row r="5" spans="1:6">
      <c r="A5" s="4" t="s">
        <v>102</v>
      </c>
      <c r="B5" s="5" t="n">
        <v>30705</v>
      </c>
      <c r="C5" s="5" t="n">
        <v>14001</v>
      </c>
      <c r="D5" s="5" t="n">
        <v>63796</v>
      </c>
      <c r="E5" s="5" t="n">
        <v>22135</v>
      </c>
    </row>
    <row r="6" spans="1:6">
      <c r="A6" s="4" t="s">
        <v>725</v>
      </c>
    </row>
    <row r="7" spans="1:6">
      <c r="A7" s="4" t="s">
        <v>724</v>
      </c>
      <c r="B7" s="4" t="s">
        <v>40</v>
      </c>
      <c r="C7" s="4" t="s">
        <v>40</v>
      </c>
      <c r="D7" s="4" t="s">
        <v>40</v>
      </c>
      <c r="E7" s="4" t="s">
        <v>40</v>
      </c>
    </row>
    <row r="8" spans="1:6">
      <c r="A8" s="4" t="s">
        <v>726</v>
      </c>
      <c r="B8" s="5" t="n">
        <v>-573239</v>
      </c>
      <c r="C8" s="5" t="n">
        <v>-210554</v>
      </c>
      <c r="D8" s="5" t="n">
        <v>-2033171</v>
      </c>
      <c r="E8" s="5" t="n">
        <v>-589258</v>
      </c>
    </row>
    <row r="9" spans="1:6">
      <c r="A9" s="4" t="s">
        <v>43</v>
      </c>
      <c r="B9" s="5" t="n">
        <v>1899440</v>
      </c>
      <c r="C9" s="5" t="n">
        <v>85877</v>
      </c>
      <c r="D9" s="5" t="n">
        <v>1899440</v>
      </c>
      <c r="E9" s="5" t="n">
        <v>85877</v>
      </c>
    </row>
    <row r="10" spans="1:6">
      <c r="A10" s="4" t="s">
        <v>727</v>
      </c>
      <c r="B10" s="4" t="s">
        <v>40</v>
      </c>
      <c r="C10" s="4" t="s">
        <v>40</v>
      </c>
      <c r="D10" s="4" t="s">
        <v>40</v>
      </c>
      <c r="E10" s="4" t="s">
        <v>40</v>
      </c>
    </row>
    <row r="11" spans="1:6">
      <c r="A11" s="4" t="s">
        <v>102</v>
      </c>
      <c r="B11" s="4" t="s">
        <v>40</v>
      </c>
      <c r="C11" s="4" t="s">
        <v>40</v>
      </c>
      <c r="D11" s="4" t="s">
        <v>40</v>
      </c>
      <c r="E11" s="4" t="s">
        <v>40</v>
      </c>
    </row>
    <row r="12" spans="1:6">
      <c r="A12" s="4" t="s">
        <v>728</v>
      </c>
    </row>
    <row r="13" spans="1:6">
      <c r="A13" s="4" t="s">
        <v>724</v>
      </c>
      <c r="B13" s="5" t="n">
        <v>38637</v>
      </c>
      <c r="C13" s="5" t="n">
        <v>9345</v>
      </c>
      <c r="D13" s="5" t="n">
        <v>141453</v>
      </c>
      <c r="E13" s="5" t="n">
        <v>196520</v>
      </c>
    </row>
    <row r="14" spans="1:6">
      <c r="A14" s="4" t="s">
        <v>726</v>
      </c>
      <c r="B14" s="5" t="n">
        <v>-1083993</v>
      </c>
      <c r="C14" s="5" t="n">
        <v>-197546</v>
      </c>
      <c r="D14" s="5" t="n">
        <v>-2059269</v>
      </c>
      <c r="E14" s="5" t="n">
        <v>-192898</v>
      </c>
    </row>
    <row r="15" spans="1:6">
      <c r="A15" s="4" t="s">
        <v>43</v>
      </c>
      <c r="B15" s="5" t="n">
        <v>372224</v>
      </c>
      <c r="C15" s="5" t="n">
        <v>240459</v>
      </c>
      <c r="D15" s="5" t="n">
        <v>372224</v>
      </c>
      <c r="E15" s="5" t="n">
        <v>240459</v>
      </c>
    </row>
    <row r="16" spans="1:6">
      <c r="A16" s="4" t="s">
        <v>727</v>
      </c>
      <c r="B16" s="4" t="s">
        <v>40</v>
      </c>
      <c r="C16" s="4" t="s">
        <v>40</v>
      </c>
      <c r="D16" s="5" t="n">
        <v>1038</v>
      </c>
      <c r="E16" s="5" t="n">
        <v>-1038</v>
      </c>
    </row>
    <row r="17" spans="1:6">
      <c r="A17" s="4" t="s">
        <v>102</v>
      </c>
      <c r="B17" s="5" t="n">
        <v>4075</v>
      </c>
      <c r="C17" s="5" t="n">
        <v>5975</v>
      </c>
      <c r="D17" s="5" t="n">
        <v>11246</v>
      </c>
      <c r="E17" s="5" t="n">
        <v>17922</v>
      </c>
    </row>
    <row r="18" spans="1:6">
      <c r="A18" s="4" t="s">
        <v>729</v>
      </c>
    </row>
    <row r="19" spans="1:6">
      <c r="A19" s="4" t="s">
        <v>724</v>
      </c>
      <c r="B19" s="5" t="n">
        <v>595701</v>
      </c>
      <c r="C19" s="5" t="n">
        <v>767873</v>
      </c>
      <c r="D19" s="5" t="n">
        <v>2172061</v>
      </c>
      <c r="E19" s="5" t="n">
        <v>2081877</v>
      </c>
    </row>
    <row r="20" spans="1:6">
      <c r="A20" s="4" t="s">
        <v>726</v>
      </c>
      <c r="B20" s="5" t="n">
        <v>-653134</v>
      </c>
      <c r="C20" s="5" t="n">
        <v>-91472</v>
      </c>
      <c r="D20" s="5" t="n">
        <v>-1247926</v>
      </c>
      <c r="E20" s="5" t="n">
        <v>-390590</v>
      </c>
    </row>
    <row r="21" spans="1:6">
      <c r="A21" s="4" t="s">
        <v>43</v>
      </c>
      <c r="B21" s="5" t="n">
        <v>11497993</v>
      </c>
      <c r="C21" s="5" t="n">
        <v>3644591</v>
      </c>
      <c r="D21" s="5" t="n">
        <v>11497993</v>
      </c>
      <c r="E21" s="5" t="n">
        <v>3644591</v>
      </c>
    </row>
    <row r="22" spans="1:6">
      <c r="A22" s="4" t="s">
        <v>727</v>
      </c>
      <c r="B22" s="5" t="n">
        <v>-351998</v>
      </c>
      <c r="C22" s="5" t="n">
        <v>-2962</v>
      </c>
      <c r="D22" s="5" t="n">
        <v>-882474</v>
      </c>
      <c r="E22" s="5" t="n">
        <v>-47688</v>
      </c>
    </row>
    <row r="23" spans="1:6">
      <c r="A23" s="4" t="s">
        <v>102</v>
      </c>
      <c r="B23" s="5" t="n">
        <v>191500</v>
      </c>
      <c r="C23" s="5" t="n">
        <v>63056</v>
      </c>
      <c r="D23" s="5" t="n">
        <v>410304</v>
      </c>
      <c r="E23" s="5" t="n">
        <v>171839</v>
      </c>
    </row>
    <row r="24" spans="1:6">
      <c r="A24" s="4" t="s">
        <v>730</v>
      </c>
    </row>
    <row r="25" spans="1:6">
      <c r="A25" s="4" t="s">
        <v>724</v>
      </c>
      <c r="B25" s="5" t="n">
        <v>634338</v>
      </c>
      <c r="C25" s="5" t="n">
        <v>777218</v>
      </c>
      <c r="D25" s="5" t="n">
        <v>2313514</v>
      </c>
      <c r="E25" s="5" t="n">
        <v>2278397</v>
      </c>
    </row>
    <row r="26" spans="1:6">
      <c r="A26" s="4" t="s">
        <v>726</v>
      </c>
      <c r="B26" s="5" t="n">
        <v>-2310366</v>
      </c>
      <c r="C26" s="5" t="n">
        <v>-499572</v>
      </c>
      <c r="D26" s="5" t="n">
        <v>-5340366</v>
      </c>
      <c r="E26" s="5" t="n">
        <v>-1172746</v>
      </c>
    </row>
    <row r="27" spans="1:6">
      <c r="A27" s="4" t="s">
        <v>43</v>
      </c>
      <c r="B27" s="5" t="n">
        <v>13769657</v>
      </c>
      <c r="C27" s="5" t="n">
        <v>3970927</v>
      </c>
      <c r="D27" s="5" t="n">
        <v>13769657</v>
      </c>
      <c r="E27" s="5" t="n">
        <v>3970927</v>
      </c>
    </row>
    <row r="28" spans="1:6">
      <c r="A28" s="4" t="s">
        <v>727</v>
      </c>
      <c r="B28" s="5" t="n">
        <v>-351998</v>
      </c>
      <c r="C28" s="5" t="n">
        <v>-2962</v>
      </c>
      <c r="D28" s="5" t="n">
        <v>-883512</v>
      </c>
      <c r="E28" s="5" t="n">
        <v>-48726</v>
      </c>
    </row>
    <row r="29" spans="1:6">
      <c r="A29" s="4" t="s">
        <v>102</v>
      </c>
      <c r="B29" s="7" t="n">
        <v>195575</v>
      </c>
      <c r="C29" s="7" t="n">
        <v>69031</v>
      </c>
      <c r="D29" s="7" t="n">
        <v>421550</v>
      </c>
      <c r="E29" s="7" t="n">
        <v>1897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731</v>
      </c>
      <c r="B1" s="2" t="s">
        <v>1</v>
      </c>
    </row>
    <row r="2" spans="1:2">
      <c r="B2" s="2" t="s">
        <v>732</v>
      </c>
    </row>
    <row r="3" spans="1:2">
      <c r="A3" s="3" t="s">
        <v>733</v>
      </c>
    </row>
    <row r="4" spans="1:2">
      <c r="A4" s="4" t="s">
        <v>734</v>
      </c>
      <c r="B4" s="5" t="n">
        <v>655000</v>
      </c>
    </row>
    <row r="5" spans="1:2">
      <c r="A5" s="4" t="s">
        <v>735</v>
      </c>
      <c r="B5" s="5" t="n">
        <v>4268049</v>
      </c>
    </row>
    <row r="6" spans="1:2">
      <c r="A6" s="4" t="s">
        <v>736</v>
      </c>
      <c r="B6" s="5" t="n">
        <v>-13333</v>
      </c>
    </row>
    <row r="7" spans="1:2">
      <c r="A7" s="4" t="s">
        <v>737</v>
      </c>
      <c r="B7" s="5" t="n">
        <v>-70000</v>
      </c>
    </row>
    <row r="8" spans="1:2">
      <c r="A8" s="4" t="s">
        <v>738</v>
      </c>
      <c r="B8" s="4" t="s">
        <v>40</v>
      </c>
    </row>
    <row r="9" spans="1:2">
      <c r="A9" s="4" t="s">
        <v>739</v>
      </c>
      <c r="B9" s="5" t="n">
        <v>4839716</v>
      </c>
    </row>
    <row r="10" spans="1:2">
      <c r="A10" s="3" t="s">
        <v>740</v>
      </c>
    </row>
    <row r="11" spans="1:2">
      <c r="A11" s="4" t="s">
        <v>741</v>
      </c>
      <c r="B11" s="12" t="n">
        <v>0.902</v>
      </c>
    </row>
    <row r="12" spans="1:2">
      <c r="A12" s="4" t="s">
        <v>742</v>
      </c>
      <c r="B12" s="13" t="n">
        <v>0.795</v>
      </c>
    </row>
    <row r="13" spans="1:2">
      <c r="A13" s="4" t="s">
        <v>743</v>
      </c>
      <c r="B13" s="13" t="n">
        <v>0.6</v>
      </c>
    </row>
    <row r="14" spans="1:2">
      <c r="A14" s="4" t="s">
        <v>744</v>
      </c>
      <c r="B14" s="13" t="n">
        <v>0.891</v>
      </c>
    </row>
    <row r="15" spans="1:2">
      <c r="A15" s="4" t="s">
        <v>745</v>
      </c>
      <c r="B15" s="4" t="s">
        <v>40</v>
      </c>
    </row>
    <row r="16" spans="1:2">
      <c r="A16" s="4" t="s">
        <v>746</v>
      </c>
      <c r="B16" s="12" t="n">
        <v>0.809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747</v>
      </c>
      <c r="B1" s="2" t="s">
        <v>1</v>
      </c>
    </row>
    <row r="2" spans="1:3">
      <c r="B2" s="2" t="s">
        <v>2</v>
      </c>
      <c r="C2" s="2" t="s">
        <v>28</v>
      </c>
    </row>
    <row r="3" spans="1:3">
      <c r="A3" s="4" t="s">
        <v>748</v>
      </c>
      <c r="B3" s="5" t="n">
        <v>4839716</v>
      </c>
      <c r="C3" s="5" t="n">
        <v>655000</v>
      </c>
    </row>
    <row r="4" spans="1:3">
      <c r="A4" s="4" t="s">
        <v>749</v>
      </c>
      <c r="B4" s="12" t="n">
        <v>0.8090000000000001</v>
      </c>
      <c r="C4" s="12" t="n">
        <v>0.902</v>
      </c>
    </row>
    <row r="5" spans="1:3">
      <c r="A5" s="4" t="s">
        <v>750</v>
      </c>
      <c r="B5" s="4" t="s">
        <v>751</v>
      </c>
    </row>
    <row r="6" spans="1:3">
      <c r="A6" s="4" t="s">
        <v>752</v>
      </c>
      <c r="B6" s="5" t="n">
        <v>3398466</v>
      </c>
    </row>
    <row r="7" spans="1:3">
      <c r="A7" s="4" t="s">
        <v>753</v>
      </c>
      <c r="B7" s="12" t="n">
        <v>0.761</v>
      </c>
    </row>
    <row r="8" spans="1:3">
      <c r="A8" s="4" t="s">
        <v>754</v>
      </c>
    </row>
    <row r="9" spans="1:3">
      <c r="A9" s="4" t="s">
        <v>748</v>
      </c>
      <c r="B9" s="5" t="n">
        <v>120000</v>
      </c>
    </row>
    <row r="10" spans="1:3">
      <c r="A10" s="4" t="s">
        <v>749</v>
      </c>
      <c r="B10" s="12" t="n">
        <v>0.4</v>
      </c>
    </row>
    <row r="11" spans="1:3">
      <c r="A11" s="4" t="s">
        <v>750</v>
      </c>
      <c r="B11" s="4" t="s">
        <v>755</v>
      </c>
    </row>
    <row r="12" spans="1:3">
      <c r="A12" s="4" t="s">
        <v>752</v>
      </c>
      <c r="B12" s="5" t="n">
        <v>90000</v>
      </c>
    </row>
    <row r="13" spans="1:3">
      <c r="A13" s="4" t="s">
        <v>753</v>
      </c>
      <c r="B13" s="12" t="n">
        <v>0.4</v>
      </c>
    </row>
    <row r="14" spans="1:3">
      <c r="A14" s="4" t="s">
        <v>756</v>
      </c>
    </row>
    <row r="15" spans="1:3">
      <c r="A15" s="4" t="s">
        <v>748</v>
      </c>
      <c r="B15" s="5" t="n">
        <v>165000</v>
      </c>
    </row>
    <row r="16" spans="1:3">
      <c r="A16" s="4" t="s">
        <v>749</v>
      </c>
      <c r="B16" s="12" t="n">
        <v>0.5</v>
      </c>
    </row>
    <row r="17" spans="1:3">
      <c r="A17" s="4" t="s">
        <v>750</v>
      </c>
      <c r="B17" s="4" t="s">
        <v>757</v>
      </c>
    </row>
    <row r="18" spans="1:3">
      <c r="A18" s="4" t="s">
        <v>752</v>
      </c>
      <c r="B18" s="5" t="n">
        <v>123750</v>
      </c>
    </row>
    <row r="19" spans="1:3">
      <c r="A19" s="4" t="s">
        <v>753</v>
      </c>
      <c r="B19" s="12" t="n">
        <v>0.5</v>
      </c>
    </row>
    <row r="20" spans="1:3">
      <c r="A20" s="4" t="s">
        <v>758</v>
      </c>
    </row>
    <row r="21" spans="1:3">
      <c r="A21" s="4" t="s">
        <v>748</v>
      </c>
      <c r="B21" s="5" t="n">
        <v>583966</v>
      </c>
    </row>
    <row r="22" spans="1:3">
      <c r="A22" s="4" t="s">
        <v>749</v>
      </c>
      <c r="B22" s="12" t="n">
        <v>0.6</v>
      </c>
    </row>
    <row r="23" spans="1:3">
      <c r="A23" s="4" t="s">
        <v>750</v>
      </c>
      <c r="B23" s="4" t="s">
        <v>759</v>
      </c>
    </row>
    <row r="24" spans="1:3">
      <c r="A24" s="4" t="s">
        <v>752</v>
      </c>
      <c r="B24" s="5" t="n">
        <v>583966</v>
      </c>
    </row>
    <row r="25" spans="1:3">
      <c r="A25" s="4" t="s">
        <v>753</v>
      </c>
      <c r="B25" s="12" t="n">
        <v>0.6</v>
      </c>
    </row>
    <row r="26" spans="1:3">
      <c r="A26" s="4" t="s">
        <v>760</v>
      </c>
    </row>
    <row r="27" spans="1:3">
      <c r="A27" s="4" t="s">
        <v>748</v>
      </c>
      <c r="B27" s="5" t="n">
        <v>145000</v>
      </c>
    </row>
    <row r="28" spans="1:3">
      <c r="A28" s="4" t="s">
        <v>749</v>
      </c>
      <c r="B28" s="12" t="n">
        <v>0.65</v>
      </c>
    </row>
    <row r="29" spans="1:3">
      <c r="A29" s="4" t="s">
        <v>750</v>
      </c>
      <c r="B29" s="4" t="s">
        <v>761</v>
      </c>
    </row>
    <row r="30" spans="1:3">
      <c r="A30" s="4" t="s">
        <v>752</v>
      </c>
      <c r="B30" s="5" t="n">
        <v>36250</v>
      </c>
    </row>
    <row r="31" spans="1:3">
      <c r="A31" s="4" t="s">
        <v>753</v>
      </c>
      <c r="B31" s="12" t="n">
        <v>0.65</v>
      </c>
    </row>
    <row r="32" spans="1:3">
      <c r="A32" s="4" t="s">
        <v>762</v>
      </c>
    </row>
    <row r="33" spans="1:3">
      <c r="A33" s="4" t="s">
        <v>748</v>
      </c>
      <c r="B33" s="5" t="n">
        <v>3195750</v>
      </c>
    </row>
    <row r="34" spans="1:3">
      <c r="A34" s="4" t="s">
        <v>749</v>
      </c>
      <c r="B34" s="12" t="n">
        <v>0.8</v>
      </c>
    </row>
    <row r="35" spans="1:3">
      <c r="A35" s="4" t="s">
        <v>750</v>
      </c>
      <c r="B35" s="4" t="s">
        <v>763</v>
      </c>
    </row>
    <row r="36" spans="1:3">
      <c r="A36" s="4" t="s">
        <v>752</v>
      </c>
      <c r="B36" s="5" t="n">
        <v>2420750</v>
      </c>
    </row>
    <row r="37" spans="1:3">
      <c r="A37" s="4" t="s">
        <v>753</v>
      </c>
      <c r="B37" s="12" t="n">
        <v>0.8</v>
      </c>
    </row>
    <row r="38" spans="1:3">
      <c r="A38" s="4" t="s">
        <v>764</v>
      </c>
    </row>
    <row r="39" spans="1:3">
      <c r="A39" s="4" t="s">
        <v>748</v>
      </c>
      <c r="B39" s="5" t="n">
        <v>170000</v>
      </c>
    </row>
    <row r="40" spans="1:3">
      <c r="A40" s="4" t="s">
        <v>749</v>
      </c>
      <c r="B40" s="12" t="n">
        <v>1.1</v>
      </c>
    </row>
    <row r="41" spans="1:3">
      <c r="A41" s="4" t="s">
        <v>750</v>
      </c>
      <c r="B41" s="4" t="s">
        <v>765</v>
      </c>
    </row>
    <row r="42" spans="1:3">
      <c r="A42" s="4" t="s">
        <v>752</v>
      </c>
      <c r="B42" s="5" t="n">
        <v>42500</v>
      </c>
    </row>
    <row r="43" spans="1:3">
      <c r="A43" s="4" t="s">
        <v>753</v>
      </c>
      <c r="B43" s="12" t="n">
        <v>1.1</v>
      </c>
    </row>
    <row r="44" spans="1:3">
      <c r="A44" s="4" t="s">
        <v>766</v>
      </c>
    </row>
    <row r="45" spans="1:3">
      <c r="A45" s="4" t="s">
        <v>748</v>
      </c>
      <c r="B45" s="5" t="n">
        <v>230000</v>
      </c>
    </row>
    <row r="46" spans="1:3">
      <c r="A46" s="4" t="s">
        <v>749</v>
      </c>
      <c r="B46" s="12" t="n">
        <v>1.26</v>
      </c>
    </row>
    <row r="47" spans="1:3">
      <c r="A47" s="4" t="s">
        <v>750</v>
      </c>
      <c r="B47" s="4" t="s">
        <v>767</v>
      </c>
    </row>
    <row r="48" spans="1:3">
      <c r="A48" s="4" t="s">
        <v>752</v>
      </c>
      <c r="B48" s="5" t="n">
        <v>57500</v>
      </c>
    </row>
    <row r="49" spans="1:3">
      <c r="A49" s="4" t="s">
        <v>753</v>
      </c>
      <c r="B49" s="12" t="n">
        <v>1.26</v>
      </c>
    </row>
    <row r="50" spans="1:3">
      <c r="A50" s="4" t="s">
        <v>768</v>
      </c>
    </row>
    <row r="51" spans="1:3">
      <c r="A51" s="4" t="s">
        <v>748</v>
      </c>
      <c r="B51" s="5" t="n">
        <v>150000</v>
      </c>
    </row>
    <row r="52" spans="1:3">
      <c r="A52" s="4" t="s">
        <v>749</v>
      </c>
      <c r="B52" s="12" t="n">
        <v>1.28</v>
      </c>
    </row>
    <row r="53" spans="1:3">
      <c r="A53" s="4" t="s">
        <v>750</v>
      </c>
      <c r="B53" s="4" t="s">
        <v>769</v>
      </c>
    </row>
    <row r="54" spans="1:3">
      <c r="A54" s="4" t="s">
        <v>752</v>
      </c>
      <c r="B54" s="5" t="n">
        <v>18750</v>
      </c>
    </row>
    <row r="55" spans="1:3">
      <c r="A55" s="4" t="s">
        <v>753</v>
      </c>
      <c r="B55" s="12" t="n">
        <v>1.28</v>
      </c>
    </row>
    <row r="56" spans="1:3">
      <c r="A56" s="4" t="s">
        <v>770</v>
      </c>
    </row>
    <row r="57" spans="1:3">
      <c r="A57" s="4" t="s">
        <v>748</v>
      </c>
      <c r="B57" s="5" t="n">
        <v>10000</v>
      </c>
    </row>
    <row r="58" spans="1:3">
      <c r="A58" s="4" t="s">
        <v>749</v>
      </c>
      <c r="B58" s="12" t="n">
        <v>1.3</v>
      </c>
    </row>
    <row r="59" spans="1:3">
      <c r="A59" s="4" t="s">
        <v>750</v>
      </c>
      <c r="B59" s="4" t="s">
        <v>771</v>
      </c>
    </row>
    <row r="60" spans="1:3">
      <c r="A60" s="4" t="s">
        <v>752</v>
      </c>
      <c r="B60" s="5" t="n">
        <v>5000</v>
      </c>
    </row>
    <row r="61" spans="1:3">
      <c r="A61" s="4" t="s">
        <v>753</v>
      </c>
      <c r="B61" s="12" t="n">
        <v>1.3</v>
      </c>
    </row>
    <row r="62" spans="1:3">
      <c r="A62" s="4" t="s">
        <v>772</v>
      </c>
    </row>
    <row r="63" spans="1:3">
      <c r="A63" s="4" t="s">
        <v>748</v>
      </c>
      <c r="B63" s="5" t="n">
        <v>60000</v>
      </c>
    </row>
    <row r="64" spans="1:3">
      <c r="A64" s="4" t="s">
        <v>749</v>
      </c>
      <c r="B64" s="12" t="n">
        <v>1.386</v>
      </c>
    </row>
    <row r="65" spans="1:3">
      <c r="A65" s="4" t="s">
        <v>750</v>
      </c>
      <c r="B65" s="4" t="s">
        <v>767</v>
      </c>
    </row>
    <row r="66" spans="1:3">
      <c r="A66" s="4" t="s">
        <v>752</v>
      </c>
      <c r="B66" s="5" t="n">
        <v>15000</v>
      </c>
    </row>
    <row r="67" spans="1:3">
      <c r="A67" s="4" t="s">
        <v>753</v>
      </c>
      <c r="B67" s="12" t="n">
        <v>1.386</v>
      </c>
    </row>
    <row r="68" spans="1:3">
      <c r="A68" s="4" t="s">
        <v>773</v>
      </c>
    </row>
    <row r="69" spans="1:3">
      <c r="A69" s="4" t="s">
        <v>748</v>
      </c>
      <c r="B69" s="5" t="n">
        <v>10000</v>
      </c>
    </row>
    <row r="70" spans="1:3">
      <c r="A70" s="4" t="s">
        <v>749</v>
      </c>
      <c r="B70" s="12" t="n">
        <v>1.666</v>
      </c>
    </row>
    <row r="71" spans="1:3">
      <c r="A71" s="4" t="s">
        <v>750</v>
      </c>
      <c r="B71" s="4" t="s">
        <v>774</v>
      </c>
    </row>
    <row r="72" spans="1:3">
      <c r="A72" s="4" t="s">
        <v>752</v>
      </c>
      <c r="B72" s="5" t="n">
        <v>2500</v>
      </c>
    </row>
    <row r="73" spans="1:3">
      <c r="A73" s="4" t="s">
        <v>753</v>
      </c>
      <c r="B73" s="12" t="n">
        <v>1.6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6</v>
      </c>
    </row>
    <row r="3" spans="1:3">
      <c r="A3" s="3" t="s">
        <v>128</v>
      </c>
    </row>
    <row r="4" spans="1:3">
      <c r="A4" s="4" t="s">
        <v>122</v>
      </c>
      <c r="B4" s="7" t="n">
        <v>-6136280</v>
      </c>
      <c r="C4" s="7" t="n">
        <v>-1856315</v>
      </c>
    </row>
    <row r="5" spans="1:3">
      <c r="A5" s="3" t="s">
        <v>129</v>
      </c>
    </row>
    <row r="6" spans="1:3">
      <c r="A6" s="4" t="s">
        <v>130</v>
      </c>
      <c r="B6" s="5" t="n">
        <v>1644386</v>
      </c>
      <c r="C6" s="5" t="n">
        <v>358794</v>
      </c>
    </row>
    <row r="7" spans="1:3">
      <c r="A7" s="4" t="s">
        <v>131</v>
      </c>
      <c r="B7" s="5" t="n">
        <v>450016</v>
      </c>
      <c r="C7" s="4" t="s">
        <v>40</v>
      </c>
    </row>
    <row r="8" spans="1:3">
      <c r="A8" s="4" t="s">
        <v>132</v>
      </c>
      <c r="B8" s="5" t="n">
        <v>52343</v>
      </c>
      <c r="C8" s="4" t="s">
        <v>40</v>
      </c>
    </row>
    <row r="9" spans="1:3">
      <c r="A9" s="4" t="s">
        <v>133</v>
      </c>
      <c r="B9" s="5" t="n">
        <v>3750</v>
      </c>
      <c r="C9" s="4" t="s">
        <v>40</v>
      </c>
    </row>
    <row r="10" spans="1:3">
      <c r="A10" s="4" t="s">
        <v>134</v>
      </c>
      <c r="B10" s="5" t="n">
        <v>-2157443</v>
      </c>
      <c r="C10" s="5" t="n">
        <v>34386</v>
      </c>
    </row>
    <row r="11" spans="1:3">
      <c r="A11" s="4" t="s">
        <v>135</v>
      </c>
      <c r="B11" s="5" t="n">
        <v>2561024</v>
      </c>
      <c r="C11" s="5" t="n">
        <v>549581</v>
      </c>
    </row>
    <row r="12" spans="1:3">
      <c r="A12" s="4" t="s">
        <v>136</v>
      </c>
      <c r="B12" s="5" t="n">
        <v>421550</v>
      </c>
      <c r="C12" s="5" t="n">
        <v>189761</v>
      </c>
    </row>
    <row r="13" spans="1:3">
      <c r="A13" s="4" t="s">
        <v>137</v>
      </c>
      <c r="B13" s="5" t="n">
        <v>53454</v>
      </c>
      <c r="C13" s="4" t="s">
        <v>40</v>
      </c>
    </row>
    <row r="14" spans="1:3">
      <c r="A14" s="4" t="s">
        <v>138</v>
      </c>
      <c r="B14" s="4" t="s">
        <v>40</v>
      </c>
      <c r="C14" s="5" t="n">
        <v>2095</v>
      </c>
    </row>
    <row r="15" spans="1:3">
      <c r="A15" s="3" t="s">
        <v>139</v>
      </c>
    </row>
    <row r="16" spans="1:3">
      <c r="A16" s="4" t="s">
        <v>140</v>
      </c>
      <c r="B16" s="5" t="n">
        <v>-54989</v>
      </c>
      <c r="C16" s="5" t="n">
        <v>-114643</v>
      </c>
    </row>
    <row r="17" spans="1:3">
      <c r="A17" s="4" t="s">
        <v>32</v>
      </c>
      <c r="B17" s="5" t="n">
        <v>165787</v>
      </c>
      <c r="C17" s="5" t="n">
        <v>28858</v>
      </c>
    </row>
    <row r="18" spans="1:3">
      <c r="A18" s="4" t="s">
        <v>33</v>
      </c>
      <c r="B18" s="5" t="n">
        <v>-71400</v>
      </c>
      <c r="C18" s="5" t="n">
        <v>40000</v>
      </c>
    </row>
    <row r="19" spans="1:3">
      <c r="A19" s="4" t="s">
        <v>141</v>
      </c>
      <c r="B19" s="5" t="n">
        <v>-467614</v>
      </c>
      <c r="C19" s="5" t="n">
        <v>-75186</v>
      </c>
    </row>
    <row r="20" spans="1:3">
      <c r="A20" s="4" t="s">
        <v>45</v>
      </c>
      <c r="B20" s="5" t="n">
        <v>-323907</v>
      </c>
      <c r="C20" s="5" t="n">
        <v>274051</v>
      </c>
    </row>
    <row r="21" spans="1:3">
      <c r="A21" s="4" t="s">
        <v>48</v>
      </c>
      <c r="B21" s="5" t="n">
        <v>323165</v>
      </c>
      <c r="C21" s="5" t="n">
        <v>84359</v>
      </c>
    </row>
    <row r="22" spans="1:3">
      <c r="A22" s="4" t="s">
        <v>47</v>
      </c>
      <c r="B22" s="5" t="n">
        <v>-15300</v>
      </c>
      <c r="C22" s="4" t="s">
        <v>40</v>
      </c>
    </row>
    <row r="23" spans="1:3">
      <c r="A23" s="4" t="s">
        <v>142</v>
      </c>
      <c r="B23" s="5" t="n">
        <v>-180000</v>
      </c>
      <c r="C23" s="4" t="s">
        <v>40</v>
      </c>
    </row>
    <row r="24" spans="1:3">
      <c r="A24" s="4" t="s">
        <v>143</v>
      </c>
      <c r="B24" s="5" t="n">
        <v>-2013</v>
      </c>
      <c r="C24" s="5" t="n">
        <v>55127</v>
      </c>
    </row>
    <row r="25" spans="1:3">
      <c r="A25" s="4" t="s">
        <v>144</v>
      </c>
      <c r="B25" s="5" t="n">
        <v>-3733471</v>
      </c>
      <c r="C25" s="5" t="n">
        <v>-429132</v>
      </c>
    </row>
    <row r="26" spans="1:3">
      <c r="A26" s="3" t="s">
        <v>145</v>
      </c>
    </row>
    <row r="27" spans="1:3">
      <c r="A27" s="4" t="s">
        <v>146</v>
      </c>
      <c r="B27" s="5" t="n">
        <v>-1574541</v>
      </c>
      <c r="C27" s="5" t="n">
        <v>-6930</v>
      </c>
    </row>
    <row r="28" spans="1:3">
      <c r="A28" s="4" t="s">
        <v>147</v>
      </c>
      <c r="B28" s="5" t="n">
        <v>-883512</v>
      </c>
      <c r="C28" s="5" t="n">
        <v>-48726</v>
      </c>
    </row>
    <row r="29" spans="1:3">
      <c r="A29" s="4" t="s">
        <v>148</v>
      </c>
      <c r="B29" s="5" t="n">
        <v>-2438053</v>
      </c>
      <c r="C29" s="5" t="n">
        <v>-55656</v>
      </c>
    </row>
    <row r="30" spans="1:3">
      <c r="A30" s="3" t="s">
        <v>149</v>
      </c>
    </row>
    <row r="31" spans="1:3">
      <c r="A31" s="4" t="s">
        <v>150</v>
      </c>
      <c r="B31" s="5" t="n">
        <v>-58103</v>
      </c>
      <c r="C31" s="5" t="n">
        <v>-10152</v>
      </c>
    </row>
    <row r="32" spans="1:3">
      <c r="A32" s="4" t="s">
        <v>151</v>
      </c>
      <c r="B32" s="5" t="n">
        <v>6136120</v>
      </c>
      <c r="C32" s="4" t="s">
        <v>40</v>
      </c>
    </row>
    <row r="33" spans="1:3">
      <c r="A33" s="4" t="s">
        <v>152</v>
      </c>
      <c r="B33" s="5" t="n">
        <v>7999</v>
      </c>
      <c r="C33" s="4" t="s">
        <v>40</v>
      </c>
    </row>
    <row r="34" spans="1:3">
      <c r="A34" s="4" t="s">
        <v>153</v>
      </c>
      <c r="B34" s="5" t="n">
        <v>2041501</v>
      </c>
      <c r="C34" s="5" t="n">
        <v>70000</v>
      </c>
    </row>
    <row r="35" spans="1:3">
      <c r="A35" s="4" t="s">
        <v>154</v>
      </c>
      <c r="B35" s="4" t="s">
        <v>40</v>
      </c>
      <c r="C35" s="5" t="n">
        <v>114500</v>
      </c>
    </row>
    <row r="36" spans="1:3">
      <c r="A36" s="4" t="s">
        <v>155</v>
      </c>
      <c r="B36" s="5" t="n">
        <v>250000</v>
      </c>
      <c r="C36" s="5" t="n">
        <v>640000</v>
      </c>
    </row>
    <row r="37" spans="1:3">
      <c r="A37" s="4" t="s">
        <v>156</v>
      </c>
      <c r="B37" s="5" t="n">
        <v>-612531</v>
      </c>
      <c r="C37" s="5" t="n">
        <v>-56396</v>
      </c>
    </row>
    <row r="38" spans="1:3">
      <c r="A38" s="4" t="s">
        <v>157</v>
      </c>
      <c r="B38" s="4" t="s">
        <v>40</v>
      </c>
      <c r="C38" s="5" t="n">
        <v>80100</v>
      </c>
    </row>
    <row r="39" spans="1:3">
      <c r="A39" s="4" t="s">
        <v>158</v>
      </c>
      <c r="B39" s="5" t="n">
        <v>-246526</v>
      </c>
      <c r="C39" s="5" t="n">
        <v>-260767</v>
      </c>
    </row>
    <row r="40" spans="1:3">
      <c r="A40" s="4" t="s">
        <v>159</v>
      </c>
      <c r="B40" s="5" t="n">
        <v>7518460</v>
      </c>
      <c r="C40" s="5" t="n">
        <v>577285</v>
      </c>
    </row>
    <row r="41" spans="1:3">
      <c r="A41" s="4" t="s">
        <v>160</v>
      </c>
      <c r="B41" s="5" t="n">
        <v>-193506</v>
      </c>
      <c r="C41" s="4" t="s">
        <v>40</v>
      </c>
    </row>
    <row r="42" spans="1:3">
      <c r="A42" s="4" t="s">
        <v>161</v>
      </c>
      <c r="B42" s="5" t="n">
        <v>1133430</v>
      </c>
      <c r="C42" s="5" t="n">
        <v>92497</v>
      </c>
    </row>
    <row r="43" spans="1:3">
      <c r="A43" s="4" t="s">
        <v>162</v>
      </c>
      <c r="B43" s="5" t="n">
        <v>121013</v>
      </c>
      <c r="C43" s="5" t="n">
        <v>57486</v>
      </c>
    </row>
    <row r="44" spans="1:3">
      <c r="A44" s="4" t="s">
        <v>163</v>
      </c>
      <c r="B44" s="5" t="n">
        <v>1254443</v>
      </c>
      <c r="C44" s="5" t="n">
        <v>149983</v>
      </c>
    </row>
    <row r="45" spans="1:3">
      <c r="A45" s="3" t="s">
        <v>164</v>
      </c>
    </row>
    <row r="46" spans="1:3">
      <c r="A46" s="4" t="s">
        <v>165</v>
      </c>
      <c r="B46" s="5" t="n">
        <v>171722</v>
      </c>
      <c r="C46" s="5" t="n">
        <v>15348</v>
      </c>
    </row>
    <row r="47" spans="1:3">
      <c r="A47" s="4" t="s">
        <v>166</v>
      </c>
      <c r="B47" s="4" t="s">
        <v>40</v>
      </c>
      <c r="C47" s="4" t="s">
        <v>40</v>
      </c>
    </row>
    <row r="48" spans="1:3">
      <c r="A48" s="3" t="s">
        <v>167</v>
      </c>
    </row>
    <row r="49" spans="1:3">
      <c r="A49" s="4" t="s">
        <v>168</v>
      </c>
      <c r="B49" s="5" t="n">
        <v>2272373</v>
      </c>
      <c r="C49" s="5" t="n">
        <v>501292</v>
      </c>
    </row>
    <row r="50" spans="1:3">
      <c r="A50" s="4" t="s">
        <v>169</v>
      </c>
      <c r="B50" s="5" t="n">
        <v>2342112</v>
      </c>
      <c r="C50" s="5" t="n">
        <v>1188126</v>
      </c>
    </row>
    <row r="51" spans="1:3">
      <c r="A51" s="4" t="s">
        <v>170</v>
      </c>
      <c r="B51" s="5" t="n">
        <v>18750</v>
      </c>
      <c r="C51" s="4" t="s">
        <v>40</v>
      </c>
    </row>
    <row r="52" spans="1:3">
      <c r="A52" s="4" t="s">
        <v>171</v>
      </c>
      <c r="B52" s="5" t="n">
        <v>162000</v>
      </c>
      <c r="C52" s="4" t="s">
        <v>40</v>
      </c>
    </row>
    <row r="53" spans="1:3">
      <c r="A53" s="4" t="s">
        <v>172</v>
      </c>
      <c r="B53" s="5" t="n">
        <v>62500</v>
      </c>
      <c r="C53" s="4" t="s">
        <v>40</v>
      </c>
    </row>
    <row r="54" spans="1:3">
      <c r="A54" s="4" t="s">
        <v>173</v>
      </c>
      <c r="B54" s="5" t="n">
        <v>70</v>
      </c>
      <c r="C54" s="4" t="s">
        <v>40</v>
      </c>
    </row>
    <row r="55" spans="1:3">
      <c r="A55" s="4" t="s">
        <v>174</v>
      </c>
      <c r="B55" s="5" t="n">
        <v>5784175</v>
      </c>
      <c r="C55" s="5" t="n">
        <v>641637</v>
      </c>
    </row>
    <row r="56" spans="1:3">
      <c r="A56" s="4" t="s">
        <v>175</v>
      </c>
      <c r="B56" s="5" t="n">
        <v>472480</v>
      </c>
      <c r="C56" s="4" t="s">
        <v>40</v>
      </c>
    </row>
    <row r="57" spans="1:3">
      <c r="A57" s="4" t="s">
        <v>176</v>
      </c>
      <c r="B57" s="4" t="s">
        <v>40</v>
      </c>
      <c r="C57" s="5" t="n">
        <v>75165</v>
      </c>
    </row>
    <row r="58" spans="1:3">
      <c r="A58" s="4" t="s">
        <v>177</v>
      </c>
      <c r="B58" s="5" t="n">
        <v>385208</v>
      </c>
      <c r="C58" s="5" t="n">
        <v>105120</v>
      </c>
    </row>
    <row r="59" spans="1:3">
      <c r="A59" s="4" t="s">
        <v>178</v>
      </c>
      <c r="B59" s="4" t="s">
        <v>40</v>
      </c>
      <c r="C59" s="5" t="n">
        <v>4388</v>
      </c>
    </row>
    <row r="60" spans="1:3">
      <c r="A60" s="4" t="s">
        <v>179</v>
      </c>
      <c r="B60" s="5" t="n">
        <v>600000</v>
      </c>
      <c r="C60" s="4" t="s">
        <v>40</v>
      </c>
    </row>
    <row r="61" spans="1:3">
      <c r="A61" s="4" t="s">
        <v>180</v>
      </c>
      <c r="B61" s="5" t="n">
        <v>500000</v>
      </c>
      <c r="C61" s="4" t="s">
        <v>40</v>
      </c>
    </row>
    <row r="62" spans="1:3">
      <c r="A62" s="4" t="s">
        <v>181</v>
      </c>
      <c r="B62" s="4" t="s">
        <v>40</v>
      </c>
      <c r="C62" s="5" t="n">
        <v>260000</v>
      </c>
    </row>
    <row r="63" spans="1:3">
      <c r="A63" s="4" t="s">
        <v>182</v>
      </c>
      <c r="B63" s="4" t="s">
        <v>40</v>
      </c>
      <c r="C63" s="7" t="n">
        <v>8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26"/>
  </cols>
  <sheetData>
    <row r="1" spans="1:2">
      <c r="A1" s="1" t="s">
        <v>775</v>
      </c>
      <c r="B1" s="2" t="s">
        <v>1</v>
      </c>
    </row>
    <row r="2" spans="1:2">
      <c r="B2" s="2" t="s">
        <v>2</v>
      </c>
    </row>
    <row r="3" spans="1:2">
      <c r="A3" s="4" t="s">
        <v>569</v>
      </c>
      <c r="B3" s="4" t="s">
        <v>453</v>
      </c>
    </row>
    <row r="4" spans="1:2">
      <c r="A4" s="4" t="s">
        <v>577</v>
      </c>
    </row>
    <row r="5" spans="1:2">
      <c r="A5" s="4" t="s">
        <v>570</v>
      </c>
      <c r="B5" s="4" t="s">
        <v>578</v>
      </c>
    </row>
    <row r="6" spans="1:2">
      <c r="A6" s="4" t="s">
        <v>572</v>
      </c>
      <c r="B6" s="4" t="s">
        <v>579</v>
      </c>
    </row>
    <row r="7" spans="1:2">
      <c r="A7" s="4" t="s">
        <v>574</v>
      </c>
      <c r="B7" s="4" t="s">
        <v>580</v>
      </c>
    </row>
    <row r="8" spans="1:2">
      <c r="A8" s="4" t="s">
        <v>581</v>
      </c>
    </row>
    <row r="9" spans="1:2">
      <c r="A9" s="4" t="s">
        <v>570</v>
      </c>
      <c r="B9" s="4" t="s">
        <v>354</v>
      </c>
    </row>
    <row r="10" spans="1:2">
      <c r="A10" s="4" t="s">
        <v>572</v>
      </c>
      <c r="B10" s="4" t="s">
        <v>582</v>
      </c>
    </row>
    <row r="11" spans="1:2">
      <c r="A11" s="4" t="s">
        <v>574</v>
      </c>
      <c r="B11" s="4" t="s">
        <v>5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76</v>
      </c>
      <c r="B1" s="2" t="s">
        <v>95</v>
      </c>
      <c r="D1" s="2" t="s">
        <v>1</v>
      </c>
    </row>
    <row r="2" spans="1:5">
      <c r="B2" s="2" t="s">
        <v>2</v>
      </c>
      <c r="C2" s="2" t="s">
        <v>96</v>
      </c>
      <c r="D2" s="2" t="s">
        <v>2</v>
      </c>
      <c r="E2" s="2" t="s">
        <v>96</v>
      </c>
    </row>
    <row r="3" spans="1:5">
      <c r="A3" s="3" t="s">
        <v>777</v>
      </c>
    </row>
    <row r="4" spans="1:5">
      <c r="A4" s="4" t="s">
        <v>778</v>
      </c>
      <c r="B4" s="7" t="n">
        <v>321898</v>
      </c>
      <c r="C4" s="7" t="n">
        <v>14133</v>
      </c>
      <c r="D4" s="7" t="n">
        <v>1389666</v>
      </c>
      <c r="E4" s="7" t="n">
        <v>63917</v>
      </c>
    </row>
    <row r="5" spans="1:5">
      <c r="A5" s="4" t="s">
        <v>779</v>
      </c>
      <c r="D5" s="7" t="n">
        <v>11985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80</v>
      </c>
      <c r="B1" s="2" t="s">
        <v>781</v>
      </c>
    </row>
    <row r="2" spans="1:2">
      <c r="A2" s="3" t="s">
        <v>782</v>
      </c>
    </row>
    <row r="3" spans="1:2">
      <c r="A3" s="5" t="n">
        <v>2018</v>
      </c>
      <c r="B3" s="7" t="n">
        <v>168657</v>
      </c>
    </row>
    <row r="4" spans="1:2">
      <c r="A4" s="5" t="n">
        <v>2019</v>
      </c>
      <c r="B4" s="5" t="n">
        <v>639375</v>
      </c>
    </row>
    <row r="5" spans="1:2">
      <c r="A5" s="5" t="n">
        <v>2020</v>
      </c>
      <c r="B5" s="5" t="n">
        <v>609812</v>
      </c>
    </row>
    <row r="6" spans="1:2">
      <c r="A6" s="5" t="n">
        <v>2021</v>
      </c>
      <c r="B6" s="5" t="n">
        <v>417809</v>
      </c>
    </row>
    <row r="7" spans="1:2">
      <c r="A7" s="5" t="n">
        <v>2022</v>
      </c>
      <c r="B7" s="5" t="n">
        <v>291974</v>
      </c>
    </row>
    <row r="8" spans="1:2">
      <c r="A8" s="5" t="n">
        <v>2023</v>
      </c>
      <c r="B8" s="5" t="n">
        <v>132660</v>
      </c>
    </row>
    <row r="9" spans="1:2">
      <c r="A9" s="4" t="s">
        <v>332</v>
      </c>
      <c r="B9" s="7" t="n">
        <v>2260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83</v>
      </c>
      <c r="B1" s="2" t="s">
        <v>336</v>
      </c>
    </row>
    <row r="2" spans="1:2">
      <c r="B2" s="2" t="s">
        <v>781</v>
      </c>
    </row>
    <row r="3" spans="1:2">
      <c r="A3" s="3" t="s">
        <v>784</v>
      </c>
    </row>
    <row r="4" spans="1:2">
      <c r="A4" s="4" t="s">
        <v>785</v>
      </c>
      <c r="B4" s="7" t="n">
        <v>200000</v>
      </c>
    </row>
    <row r="5" spans="1:2">
      <c r="A5" s="4" t="s">
        <v>786</v>
      </c>
      <c r="B5" s="7" t="n">
        <v>-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787</v>
      </c>
      <c r="B1" s="2" t="s">
        <v>1</v>
      </c>
    </row>
    <row r="2" spans="1:6">
      <c r="B2" s="2" t="s">
        <v>2</v>
      </c>
      <c r="C2" s="2" t="s">
        <v>788</v>
      </c>
      <c r="D2" s="2" t="s">
        <v>96</v>
      </c>
      <c r="E2" s="2" t="s">
        <v>789</v>
      </c>
      <c r="F2" s="2" t="s">
        <v>28</v>
      </c>
    </row>
    <row r="3" spans="1:6">
      <c r="A3" s="4" t="s">
        <v>88</v>
      </c>
      <c r="B3" s="5" t="n">
        <v>19719903</v>
      </c>
      <c r="F3" s="5" t="n">
        <v>10732922</v>
      </c>
    </row>
    <row r="4" spans="1:6">
      <c r="A4" s="4" t="s">
        <v>790</v>
      </c>
      <c r="B4" s="7" t="n">
        <v>1972</v>
      </c>
      <c r="F4" s="7" t="n">
        <v>1073</v>
      </c>
    </row>
    <row r="5" spans="1:6">
      <c r="A5" s="4" t="s">
        <v>791</v>
      </c>
      <c r="B5" s="7" t="n">
        <v>450016</v>
      </c>
      <c r="D5" s="4" t="s">
        <v>40</v>
      </c>
    </row>
    <row r="6" spans="1:6">
      <c r="A6" s="4" t="s">
        <v>792</v>
      </c>
      <c r="B6" s="5" t="n">
        <v>670271</v>
      </c>
    </row>
    <row r="7" spans="1:6">
      <c r="A7" s="4" t="s">
        <v>793</v>
      </c>
    </row>
    <row r="8" spans="1:6">
      <c r="A8" s="4" t="s">
        <v>794</v>
      </c>
      <c r="B8" s="5" t="n">
        <v>5000</v>
      </c>
    </row>
    <row r="9" spans="1:6">
      <c r="A9" s="4" t="s">
        <v>791</v>
      </c>
      <c r="B9" s="7" t="n">
        <v>5450</v>
      </c>
    </row>
    <row r="10" spans="1:6">
      <c r="A10" s="4" t="s">
        <v>795</v>
      </c>
      <c r="B10" s="7" t="n">
        <v>125000</v>
      </c>
    </row>
    <row r="11" spans="1:6">
      <c r="A11" s="4" t="s">
        <v>792</v>
      </c>
      <c r="B11" s="5" t="n">
        <v>208332</v>
      </c>
    </row>
    <row r="12" spans="1:6">
      <c r="A12" s="4" t="s">
        <v>796</v>
      </c>
    </row>
    <row r="13" spans="1:6">
      <c r="A13" s="4" t="s">
        <v>797</v>
      </c>
      <c r="E13" s="7" t="n">
        <v>330000</v>
      </c>
    </row>
    <row r="14" spans="1:6">
      <c r="A14" s="4" t="s">
        <v>798</v>
      </c>
      <c r="E14" s="9" t="n">
        <v>0.6</v>
      </c>
    </row>
    <row r="15" spans="1:6">
      <c r="A15" s="4" t="s">
        <v>799</v>
      </c>
    </row>
    <row r="16" spans="1:6">
      <c r="A16" s="4" t="s">
        <v>800</v>
      </c>
      <c r="B16" s="4" t="s">
        <v>431</v>
      </c>
    </row>
    <row r="17" spans="1:6">
      <c r="A17" s="4" t="s">
        <v>801</v>
      </c>
      <c r="B17" s="4" t="s">
        <v>802</v>
      </c>
    </row>
    <row r="18" spans="1:6">
      <c r="A18" s="4" t="s">
        <v>803</v>
      </c>
      <c r="B18" s="7" t="n">
        <v>3000000</v>
      </c>
    </row>
    <row r="19" spans="1:6">
      <c r="A19" s="4" t="s">
        <v>804</v>
      </c>
      <c r="B19" s="7" t="n">
        <v>30000</v>
      </c>
    </row>
    <row r="20" spans="1:6">
      <c r="A20" s="4" t="s">
        <v>805</v>
      </c>
    </row>
    <row r="21" spans="1:6">
      <c r="A21" s="4" t="s">
        <v>806</v>
      </c>
      <c r="C21" s="7" t="n">
        <v>1150000</v>
      </c>
    </row>
    <row r="22" spans="1:6">
      <c r="A22" s="4" t="s">
        <v>807</v>
      </c>
      <c r="C22" s="5" t="n">
        <v>25000</v>
      </c>
    </row>
    <row r="23" spans="1:6">
      <c r="A23" s="4" t="s">
        <v>808</v>
      </c>
      <c r="C23" s="5" t="n">
        <v>475000</v>
      </c>
    </row>
    <row r="24" spans="1:6">
      <c r="A24" s="4" t="s">
        <v>809</v>
      </c>
      <c r="C24" s="7" t="n">
        <v>650000</v>
      </c>
    </row>
    <row r="25" spans="1:6">
      <c r="A25" s="4" t="s">
        <v>800</v>
      </c>
      <c r="C25" s="4" t="s">
        <v>431</v>
      </c>
    </row>
    <row r="26" spans="1:6">
      <c r="A26" s="4" t="s">
        <v>810</v>
      </c>
    </row>
    <row r="27" spans="1:6">
      <c r="A27" s="4" t="s">
        <v>811</v>
      </c>
      <c r="C27" s="4" t="s">
        <v>812</v>
      </c>
    </row>
    <row r="28" spans="1:6">
      <c r="A28" s="4" t="s">
        <v>813</v>
      </c>
      <c r="C28" s="7" t="n">
        <v>1500000</v>
      </c>
    </row>
    <row r="29" spans="1:6">
      <c r="A29" s="4" t="s">
        <v>814</v>
      </c>
      <c r="C29" s="5" t="n">
        <v>750000</v>
      </c>
    </row>
    <row r="30" spans="1:6">
      <c r="A30" s="4" t="s">
        <v>815</v>
      </c>
      <c r="C30" s="7" t="n">
        <v>75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2:16:04Z</dcterms:created>
  <dcterms:modified xmlns:dcterms="http://purl.org/dc/terms/" xmlns:xsi="http://www.w3.org/2001/XMLSchema-instance" xsi:type="dcterms:W3CDTF">2018-08-16T12:16:04Z</dcterms:modified>
</cp:coreProperties>
</file>